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Significant Accounti" sheetId="8" r:id="rId8"/>
    <s:sheet name="Business Combinations" sheetId="9" r:id="rId9"/>
    <s:sheet name="Investment Securities" sheetId="10" r:id="rId10"/>
    <s:sheet name="Loans Receivable and Allowance " sheetId="11" r:id="rId11"/>
    <s:sheet name="Deposits" sheetId="12" r:id="rId12"/>
    <s:sheet name="Components of Net Periodic Bene" sheetId="13" r:id="rId13"/>
    <s:sheet name="Impact of Recent Accounting Pro" sheetId="14" r:id="rId14"/>
    <s:sheet name="Fair Value Measurements" sheetId="15" r:id="rId15"/>
    <s:sheet name="Other Comprehensive Income (Los" sheetId="16" r:id="rId16"/>
    <s:sheet name="Derivatives and Hedging Activit" sheetId="17" r:id="rId17"/>
    <s:sheet name="Summary of Significant Accoun18" sheetId="18" r:id="rId18"/>
    <s:sheet name="Summary of Significant Accoun19" sheetId="19" r:id="rId19"/>
    <s:sheet name="Business Combinations (Tables)" sheetId="20" r:id="rId20"/>
    <s:sheet name="Investment Securities (Tables)" sheetId="21" r:id="rId21"/>
    <s:sheet name="Loans Receivable and Allowanc22" sheetId="22" r:id="rId22"/>
    <s:sheet name="Deposits (Tables)" sheetId="23" r:id="rId23"/>
    <s:sheet name="Components of Net Periodic Be24" sheetId="24" r:id="rId24"/>
    <s:sheet name="Fair Value Measurements (Tables" sheetId="25" r:id="rId25"/>
    <s:sheet name="Other Comprehensive Income (L26" sheetId="26" r:id="rId26"/>
    <s:sheet name="Derivatives and Hedging Activ27" sheetId="27" r:id="rId27"/>
    <s:sheet name="Summary of Significant Accoun28" sheetId="28" r:id="rId28"/>
    <s:sheet name="Summary of Significant Accoun29" sheetId="29" r:id="rId29"/>
    <s:sheet name="Business Combinations (Narrativ" sheetId="30" r:id="rId30"/>
    <s:sheet name="Business Combinations (Assets A" sheetId="31" r:id="rId31"/>
    <s:sheet name="Investment Securities (Narrativ" sheetId="32" r:id="rId32"/>
    <s:sheet name="Investment Securities (Securiti" sheetId="33" r:id="rId33"/>
    <s:sheet name="Investment Securities (Investme" sheetId="34" r:id="rId34"/>
    <s:sheet name="Investment Securities (Roll-For" sheetId="35" r:id="rId35"/>
    <s:sheet name="Investment Securities (Disclosu" sheetId="36" r:id="rId36"/>
    <s:sheet name="Investment Securities (Invest37" sheetId="37" r:id="rId37"/>
    <s:sheet name="Investment Securities (Securi38" sheetId="38" r:id="rId38"/>
    <s:sheet name="Investment Securities (Disclo39" sheetId="39" r:id="rId39"/>
    <s:sheet name="Loans Receivable and Allowanc40" sheetId="40" r:id="rId40"/>
    <s:sheet name="Loans Receivable and Allowanc41" sheetId="41" r:id="rId41"/>
    <s:sheet name="Loans Receivable and Allowanc42" sheetId="42" r:id="rId42"/>
    <s:sheet name="Loans Receivable and Allowanc43" sheetId="43" r:id="rId43"/>
    <s:sheet name="Loans Receivable and Allowanc44" sheetId="44" r:id="rId44"/>
    <s:sheet name="Loans Receivable and Allowanc45" sheetId="45" r:id="rId45"/>
    <s:sheet name="Loans Receivable and Allowanc46" sheetId="46" r:id="rId46"/>
    <s:sheet name="Loans Receivable and Allowanc47" sheetId="47" r:id="rId47"/>
    <s:sheet name="Loans Receivable and Allowanc48" sheetId="48" r:id="rId48"/>
    <s:sheet name="Loans Receivable and Allowanc49" sheetId="49" r:id="rId49"/>
    <s:sheet name="Loans Receivable and Allowanc50" sheetId="50" r:id="rId50"/>
    <s:sheet name="Deposits - Schedule of Deposits" sheetId="51" r:id="rId51"/>
    <s:sheet name="Components of Net Periodic Be52" sheetId="52" r:id="rId52"/>
    <s:sheet name="Components of Net Periodic Be53" sheetId="53" r:id="rId53"/>
    <s:sheet name="Fair Value Measurements (Narrat" sheetId="54" r:id="rId54"/>
    <s:sheet name="Fair Value Measurements (Assets" sheetId="55" r:id="rId55"/>
    <s:sheet name="Fair Value Measurements (Schedu" sheetId="56" r:id="rId56"/>
    <s:sheet name="Other Comprehensive Income (L57" sheetId="57" r:id="rId57"/>
    <s:sheet name="Other Comprehensive Income (L58" sheetId="58" r:id="rId58"/>
    <s:sheet name="Other Comprehensive Income (L59" sheetId="59" r:id="rId59"/>
    <s:sheet name="Derivatives and Hedging Activ60" sheetId="60" r:id="rId60"/>
    <s:sheet name="Derivatives and Hedging Activ61" sheetId="61" r:id="rId61"/>
    <s:sheet name="Derivatives and Hedging Activ62" sheetId="62" r:id="rId62"/>
  </s:sheets>
  <s:definedNames/>
  <s:calcPr calcId="124519" calcMode="auto" fullCalcOnLoad="1"/>
</s:workbook>
</file>

<file path=xl/sharedStrings.xml><?xml version="1.0" encoding="utf-8"?>
<sst xmlns="http://schemas.openxmlformats.org/spreadsheetml/2006/main" uniqueCount="780">
  <si>
    <t>Document and Entity Information - shares</t>
  </si>
  <si>
    <t>9 Months Ended</t>
  </si>
  <si>
    <t>Sep. 30, 2015</t>
  </si>
  <si>
    <t>Nov. 0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PFS</t>
  </si>
  <si>
    <t>Entity Registrant Name</t>
  </si>
  <si>
    <t>PROVIDENT FINANCIAL SERVICES INC</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4</t>
  </si>
  <si>
    <t>ASSETS</t>
  </si>
  <si>
    <t>Cash and due from banks</t>
  </si>
  <si>
    <t>Short-term investments</t>
  </si>
  <si>
    <t>Total cash and cash equivalents</t>
  </si>
  <si>
    <t>Securities available for sale, at fair value</t>
  </si>
  <si>
    <t>Investment securities held to maturity (fair value of $482,495 at September 30, 2015 (unaudited) and $482,473 at December 31, 2014)</t>
  </si>
  <si>
    <t>Federal Home Loan Bank stock</t>
  </si>
  <si>
    <t>Loans</t>
  </si>
  <si>
    <t>Less allowance for loan losses</t>
  </si>
  <si>
    <t>Net loans</t>
  </si>
  <si>
    <t>Foreclosed assets, net</t>
  </si>
  <si>
    <t>Banking premises and equipment, net</t>
  </si>
  <si>
    <t>Accrued interest receivable</t>
  </si>
  <si>
    <t>Intangible assets</t>
  </si>
  <si>
    <t>Bank-owned life insurance</t>
  </si>
  <si>
    <t>Other assets</t>
  </si>
  <si>
    <t>Total assets</t>
  </si>
  <si>
    <t>Deposits:</t>
  </si>
  <si>
    <t>Demand deposits</t>
  </si>
  <si>
    <t>Savings deposits</t>
  </si>
  <si>
    <t>Certificates of deposit of $100,000 or more</t>
  </si>
  <si>
    <t>Other time deposits</t>
  </si>
  <si>
    <t>Total deposits</t>
  </si>
  <si>
    <t>Mortgage escrow deposits</t>
  </si>
  <si>
    <t>Borrowed funds</t>
  </si>
  <si>
    <t>Other liabilities</t>
  </si>
  <si>
    <t>Total liabilities</t>
  </si>
  <si>
    <t>Stockholders’ Equity:</t>
  </si>
  <si>
    <t>Preferred stock, $0.01 par value, 50,000,000 shares authorized, none issued</t>
  </si>
  <si>
    <t>Common stock, $0.01 par value, 200,000,000 shares authorized, 83,209,293 shares issued and 65,378,205 shares outstanding at September 30, 2015 (unaudited) and 64,905,905 outstanding at December 31, 2014</t>
  </si>
  <si>
    <t>Additional paid-in capital</t>
  </si>
  <si>
    <t>Retained earnings</t>
  </si>
  <si>
    <t>Accumulated other comprehensive income</t>
  </si>
  <si>
    <t>Treasury stock</t>
  </si>
  <si>
    <t>Unallocated common stock held by the Employee Stock Ownership Plan</t>
  </si>
  <si>
    <t>Common stock acquired by the Directors’ Deferred Fee Plan</t>
  </si>
  <si>
    <t>Deferred compensation – Directors’ Deferred Fee Plan</t>
  </si>
  <si>
    <t>Total stockholders’ equity</t>
  </si>
  <si>
    <t>Total liabilities and stockholders’ equity</t>
  </si>
  <si>
    <t>Consolidated Statements of Financial Condition (Parenthetical) - USD ($) $ in Thousands</t>
  </si>
  <si>
    <t>Statement of Financial Position [Abstract]</t>
  </si>
  <si>
    <t>Investment securities held to maturity, fair valu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 in Thousands</t>
  </si>
  <si>
    <t>3 Months Ended</t>
  </si>
  <si>
    <t>Sep. 30, 2014</t>
  </si>
  <si>
    <t>Interest income:</t>
  </si>
  <si>
    <t>Real estate secured loans</t>
  </si>
  <si>
    <t>Commercial loans</t>
  </si>
  <si>
    <t>Consumer loans</t>
  </si>
  <si>
    <t>Securities available for sale and Federal Home Loan Bank Stock</t>
  </si>
  <si>
    <t>Investment securities held to maturity</t>
  </si>
  <si>
    <t>Deposits, Federal funds sold and other short-term investments</t>
  </si>
  <si>
    <t>Total interest income</t>
  </si>
  <si>
    <t>Interest expense:</t>
  </si>
  <si>
    <t>Deposits</t>
  </si>
  <si>
    <t>Total interest expense</t>
  </si>
  <si>
    <t>Net interest income</t>
  </si>
  <si>
    <t>Provision for loan losses</t>
  </si>
  <si>
    <t>Net interest income after provision for loan losses</t>
  </si>
  <si>
    <t>Non-interest expense:</t>
  </si>
  <si>
    <t>Fees</t>
  </si>
  <si>
    <t>Wealth management income</t>
  </si>
  <si>
    <t>Net gain on securities transactions</t>
  </si>
  <si>
    <t>Other income</t>
  </si>
  <si>
    <t>Total non-interest income</t>
  </si>
  <si>
    <t>Compensation and employee benefits</t>
  </si>
  <si>
    <t>Net occupancy expense</t>
  </si>
  <si>
    <t>Data processing expense</t>
  </si>
  <si>
    <t>FDIC insurance</t>
  </si>
  <si>
    <t>Amortization of intangibles</t>
  </si>
  <si>
    <t>Advertising and promotion expense</t>
  </si>
  <si>
    <t>Other operating expenses</t>
  </si>
  <si>
    <t>Total non-interest expense</t>
  </si>
  <si>
    <t>Income before income tax expense</t>
  </si>
  <si>
    <t>Income tax expense</t>
  </si>
  <si>
    <t>Net income</t>
  </si>
  <si>
    <t>Basic earnings per share (usd per share)</t>
  </si>
  <si>
    <t>Weighted average basic shares outstanding (in shares)</t>
  </si>
  <si>
    <t>Diluted earnings per share (usd per share)</t>
  </si>
  <si>
    <t>Weighted average diluted shares outstanding (in shares)</t>
  </si>
  <si>
    <t>Consolidated Statements of Comprehensive Income - USD ($) $ in Thousands</t>
  </si>
  <si>
    <t>Statement of Comprehensive Income [Abstract]</t>
  </si>
  <si>
    <t>Unrealized gains and losses on securities available for sale:</t>
  </si>
  <si>
    <t>Net unrealized gains (losses) arising during the period</t>
  </si>
  <si>
    <t>Reclassification adjustment for gains included in net income</t>
  </si>
  <si>
    <t>Total</t>
  </si>
  <si>
    <t>Unrealized losses on derivatives</t>
  </si>
  <si>
    <t>Amortization (accretion) related to post-retirement obligations</t>
  </si>
  <si>
    <t>Total other comprehensive income (loss)</t>
  </si>
  <si>
    <t>Total comprehensive income</t>
  </si>
  <si>
    <t>Consolidated Statements of Changes in Stockholders' Equity - USD ($) $ in Thousands</t>
  </si>
  <si>
    <t>Common Stock [Member]</t>
  </si>
  <si>
    <t>Additional Paid-In Capital [Member]</t>
  </si>
  <si>
    <t>Retained Earnings [Member]</t>
  </si>
  <si>
    <t>Accumulated Other Comprehensive Income (Loss) [Member]</t>
  </si>
  <si>
    <t>Treasury Stock [Member]</t>
  </si>
  <si>
    <t>Unallocated ESOP Shares [Member]</t>
  </si>
  <si>
    <t>Common Stock Acquired By Directors Deferred Fee Plan [Member]</t>
  </si>
  <si>
    <t>Deferred Compensation DDFP [Member]</t>
  </si>
  <si>
    <t>Balance at Dec. 31, 2013</t>
  </si>
  <si>
    <t>Increase (Decrease) in Stockholders' Equity [Roll Forward]</t>
  </si>
  <si>
    <t>Other comprehensive income, net of tax</t>
  </si>
  <si>
    <t>Cash dividends declared</t>
  </si>
  <si>
    <t>Distributions from DDFP</t>
  </si>
  <si>
    <t>Purchases of treasury stock</t>
  </si>
  <si>
    <t>Treasury shares issued - Team Capital acquisition</t>
  </si>
  <si>
    <t>Shares issued dividend reinvestment plan</t>
  </si>
  <si>
    <t>Stock option exercises</t>
  </si>
  <si>
    <t>Allocation of ESOP shares</t>
  </si>
  <si>
    <t>Allocation of SAP shares</t>
  </si>
  <si>
    <t>Allocation of treasury shares</t>
  </si>
  <si>
    <t>Allocation of stock options</t>
  </si>
  <si>
    <t>Balance at Sep. 30, 2014</t>
  </si>
  <si>
    <t>Balance at Dec. 31, 2014</t>
  </si>
  <si>
    <t>Balance at Sep. 30, 2015</t>
  </si>
  <si>
    <t>Consolidated Statements of Cash Flows - USD ($) $ in Thousands</t>
  </si>
  <si>
    <t>Cash flows from operating activities:</t>
  </si>
  <si>
    <t>Adjustments to reconcile net income to net cash provided by operating activities:</t>
  </si>
  <si>
    <t>Depreciation and amortization of intangibles</t>
  </si>
  <si>
    <t>Deferred tax expense</t>
  </si>
  <si>
    <t>Increase in cash surrender value of Bank-owned life insurance</t>
  </si>
  <si>
    <t>Net amortization of premiums and discounts on securities</t>
  </si>
  <si>
    <t>Accretion of net deferred loan fees</t>
  </si>
  <si>
    <t>Amortization of premiums on purchased loans, net</t>
  </si>
  <si>
    <t>Net increase in loans originated for sale</t>
  </si>
  <si>
    <t>Proceeds from sales of loans originated for sale</t>
  </si>
  <si>
    <t>Proceeds from sales of foreclosed assets</t>
  </si>
  <si>
    <t>ESOP expense</t>
  </si>
  <si>
    <t>Allocation of stock award shares</t>
  </si>
  <si>
    <t>Net gain on sale of loans</t>
  </si>
  <si>
    <t>Net gain on sale of premises and equipment</t>
  </si>
  <si>
    <t>Net gain on sale of foreclosed assets</t>
  </si>
  <si>
    <t>Decrease in accrued interest receivable</t>
  </si>
  <si>
    <t>Increase in other assets</t>
  </si>
  <si>
    <t>Increase in other liabilities</t>
  </si>
  <si>
    <t>Net cash provided by operating activities</t>
  </si>
  <si>
    <t>Cash flows from investing activities:</t>
  </si>
  <si>
    <t>Proceeds from maturities, calls and paydowns of investment securities held to maturity</t>
  </si>
  <si>
    <t>Purchases of investment securities held to maturity</t>
  </si>
  <si>
    <t>Proceeds from sales of securities</t>
  </si>
  <si>
    <t>Proceeds from maturities, calls and paydowns of securities available for sale</t>
  </si>
  <si>
    <t>Purchases of securities available for sale</t>
  </si>
  <si>
    <t>Net increase in Federal Home Loan Bank stock</t>
  </si>
  <si>
    <t>Net cash and cash equivalents (paid) received in acquisition</t>
  </si>
  <si>
    <t>Death benefit proceeds from bank-owned life insurance</t>
  </si>
  <si>
    <t>Purchases of loans</t>
  </si>
  <si>
    <t>Net increase in loans</t>
  </si>
  <si>
    <t>Proceeds from sales of premises and equipment</t>
  </si>
  <si>
    <t>Purchases of premises and equipment</t>
  </si>
  <si>
    <t>Net cash (used in) provided by investing activities</t>
  </si>
  <si>
    <t>Cash flows from financing activities:</t>
  </si>
  <si>
    <t>Net increase (decrease) in deposits</t>
  </si>
  <si>
    <t>Increase in mortgage escrow deposits</t>
  </si>
  <si>
    <t>Cash dividends paid to stockholders</t>
  </si>
  <si>
    <t>Shares issued through the dividend reinvestment plan</t>
  </si>
  <si>
    <t>Stock options exercised</t>
  </si>
  <si>
    <t>Proceeds from long-term borrowings</t>
  </si>
  <si>
    <t>Payments on long-term borrowings</t>
  </si>
  <si>
    <t>Net increase (decrease) in short-term borrowings</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 on deposits and borrowings</t>
  </si>
  <si>
    <t>Income taxes</t>
  </si>
  <si>
    <t>Non-cash investing activities:</t>
  </si>
  <si>
    <t>Transfer of loans receivable to foreclosed assets</t>
  </si>
  <si>
    <t>Non-cash assets acquired:</t>
  </si>
  <si>
    <t>Investment securities available for sale</t>
  </si>
  <si>
    <t>Goodwill and other intangible assets, net</t>
  </si>
  <si>
    <t>Total non-cash assets acquired</t>
  </si>
  <si>
    <t>Liabilities assumed:</t>
  </si>
  <si>
    <t>Borrowings</t>
  </si>
  <si>
    <t>Other Liabilities</t>
  </si>
  <si>
    <t>Total liabilities assumed</t>
  </si>
  <si>
    <t>Common stock issued for acquisitions</t>
  </si>
  <si>
    <t>Summary of Significant Accounting Policies</t>
  </si>
  <si>
    <t>Accounting Policies [Abstract]</t>
  </si>
  <si>
    <t>Summary of Significant Accounting Policies A. Basis of Financial Statement Presentation The accompanying unaudited consolidated financial statements include the accounts of Provident Financial Services, Inc. and its wholly owned subsidiary, The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statements of financial condition and the results of operations for the periods presented. Actual results could differ from these estimates. The allowance for loan losses, the valuation of securities available for sale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nine months ended September 30, 2015 are not necessarily indicative of the results of operations that may be expected for all of 2015 . Certain information and note disclosures normally included in financial statements prepared in accordance with U.S. generally accepted accounting principles (“GAAP”) have been condensed or omitted pursuant to the rules and regulations of the Securities and Exchange Commission. These unaudited consolidated financial statements should be read in conjunction with the December 31, 2014 Annual Report to Stockholders on Form 10-K. B. Earnings Per Share The following is a reconciliation of the numerators and denominators of the basic and diluted earnings per share calculations for the three and nine months ended September 30, 2015 and 2014 (dollars in thousands, except per share amounts): Three months ended September 30, 2015 2014 Net Income Weighted Average Common Shares Outstanding Per Share Amount Net Income Weighted Average Common Shares Outstanding Per Share Amount Net income $ 20,609 $ 19,032 Basic earnings per share: Income available to common stockholders $ 20,609 63,034,185 $ 0.33 $ 19,032 62,440,310 $ 0.30 Dilutive shares 164,114 118,897 Diluted earnings per share: Income available to common stockholders $ 20,609 63,198,299 $ 0.33 $ 19,032 62,559,207 $ 0.30 Nine months ended September 30, 2015 2014 Net Weighted Per Net Weighted Per Net income $ 62,207 $ 52,412 Basic earnings per share: Income available to common stockholders $ 62,207 62,868,745 $ 0.99 $ 52,412 59,670,773 $ 0.88 Dilutive shares 160,644 133,432 Diluted earnings per share: Income available to common stockholders $ 62,207 63,029,389 $ 0.99 $ 52,412 59,804,205 $ 0.88 Anti-dilutive stock options and awards at September 30, 2015 and 2014 , totaling 518,433 shares and 1,099,371 shares, respectively, were excluded from the earnings per share calculations.</t>
  </si>
  <si>
    <t>Business Combinations</t>
  </si>
  <si>
    <t>Business Combinations [Abstract]</t>
  </si>
  <si>
    <t>Business Combinations On April 1, 2015, Beacon Trust Company ("Beacon"), a wholly owned subsidiary of The Provident Bank, completed its acquisition of The MDE Group, Inc. and the equity interests of Acertus Capital Management, LLC (together "MDE"), both Morristown, New Jersey-based registered investment advisory firms that manage assets for affluent and high net-worth clients and their financial advisors. MDE was acquired with both cash and contingent consideration. The Company recognized goodwill of $20.1 million and a customer relationship intangible of $7.0 million related to the acquisition. The Company recognized a contingent consideration liability at its fair value of $2.0 million . The contingent consideration arrangement requires the Company to pay additional cash consideration to MDE’s former stakeholders four years after the closing of the acquisition if certain revenue targets are met. The fair value of the contingent consideration was estimated using a discounted cash flow model. The acquisition agreement limits the total payment to a maximum of $12.5 million , to be determined based on actual future results. On October 31, 2014, Beacon acquired the fiduciary account relationships of Suffolk County National Bank, a subsidiary of Suffolk Bancorp, in Suffolk County, New York. On May 30, 2014, the Company completed its acquisition of Team Capital Bank ("Team Capital"), which after purchase accounting adjustments added $964.0 million to total assets, $631.2 million to loans, and $769.9 million to deposits. Total consideration paid for Team Capital was $115.1 million : $31.6 million in cash and 4.9 million shares of common stock valued at $83.5 million on the acquisition date. Team Capital was merged with and into the Company's subsidiary, The Provident Bank as of the close of business on the date of acquisition. The Team Capital transac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fair value of the net assets acquired has been recorded as goodwill. The following table summarizes the estimated fair values of the assets acquired and the liabilities assumed at the date of acquisition from Team Capital, net of cash consideration paid (in thousands): At May 30, 2014 Assets acquired: Cash and cash equivalents, net $ 68,650 Securities available for sale 157,635 Loans 631,209 Bank-owned life insurance 22,319 Banking premises and equipment 24,778 Accrued interest receivable 3,060 Goodwill 40,897 Other intangibles assets 9,868 Foreclosed assets, net 653 Other assets 4,905 Total assets acquired 963,974 Liabilities assumed: Deposits 769,936 Borrowed Funds 112,835 Other liabilities (2,314 ) Total liabilities assumed 880,457 Net assets acquired $ 83,517 Upon the completion and filing of the Team Capital short-period tax return for the period ended May 30, 2014, a net operating loss carryback claim was filed with the Internal Revenue Service to reclaim taxes previously paid by Team Capital in the prior two years. As a result of the claim process, the Company determined that the tax receivable established by Team Capital at the May 30, 2014 acquisition date was overstated by $543,000 . In May 2015, the Company decreased the tax receivable recorded at the date of acquisition by $543,000 , along with a corresponding increase to goodwill. The purchase accounting for the Team Capital transaction is complete, and is reflected in both the table above and the Company's Consolidated Financial Statements. Fair Value Measurement of Assets Assumed and Liabilities Assumed The methods used to determine the fair value of the assets acquired and liabilities assumed in the Team Capital acquisition were as follows: Securities Available for Sale The estimated fair values of the investment securities classified as available for sale were calculated utilizing Level 1 and Level 2 inputs. Management reviewed the data and assumptions used by its third-party provider in pricing the securities to ensure the highest level of significant inputs is derived from observable market data. These prices were validated against other pricing sources and broker-dealer indications. Loans The acquired loan portfolio was valued based on current guidance which defines fair value as the price that would be received to sell an asset or transfer a liability in an orderly transaction between market participants at the measurement date. Level 3 inputs were utilized to value the portfolio and included the use of present value techniques employing cash flow estimates and the incorporated assumptions that marketplace participants would use in estimating fair values. In instances where reliable market information was not available, the Company used its own assumptions in an effort to determine reasonable fair value. Specifically, Management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 To prepare the interest rate fair value analysis, loans were grouped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 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Company, the acquired bank and peer banks. The adjustment related to qualitative factors was impacted by general economic conditions and the risk related to lack of familiarity with the originator's underwriting process. To calculate the specific credit fair value adjustment, management reviewed the acquired loan portfolio for loans meeting the definition of an impaired loan with deteriorated credit quality. Loans meeting this definition were reviewed by comparing the contractual cash flows to expected collectible cash flows. The aggregate expected cash flows less the acquisition date fair value resulted in an accretable yield amount. The accretable yield amount will be recognized over the life of the loans on a level yield basis as an adjustment to yield. Deposits and Core Deposit Premium Core deposit premium represents the value assigned to demand, interest checking, money market and savings accounts acquired as part of an acquisition. The core deposit premium value represents the future economic benefit, including the present value of future tax benefits, of the potential cost savings from acquiring core deposits as part of an acquisition compared to the cost alternative funding sources and was valued utilizing Level 2 inputs. Time deposits are not considered to be core deposits as they are assumed to have a low expected average life upon acquisition. The fair value of time deposits represents the present value of the expected contractual payments discounted by market rates for similar time deposits and was valued utilizing Level 2 inputs. Borrowed Funds The fair value for borrowed funds was obtained from actual prepayment rates from the Federal Home Loan Bank ("FHLB") of Pittsburgh, a Level 2 input. These borrowings were redeemed after the acquisition date and the fair value adjustment was fully amortized in the quarter ended June 30, 2014.</t>
  </si>
  <si>
    <t>Investment Securities</t>
  </si>
  <si>
    <t>Investments, Debt and Equity Securities [Abstract]</t>
  </si>
  <si>
    <t>Investment Securities At September 30, 2015 , the Company had $ 994.8 million and $471.7 million in available for sale and held to maturity investment securities, respectively. Many factors, including lack of liquidity in the secondary market for certain securities, variations in pricing information, regulatory actions, changes in the business environment or any changes in the competitive marketplace could have an adverse effect on the Company’s investment portfolio which could result in other-than-temporary impairment on certain investment securities in future periods. The total number of held to maturity and available for sale securities in an unrealized loss position as of September 30, 2015 totaled 163 , compared with 206 at December 31, 2014 . All securities with unrealized losses at September 30, 2015 were analyzed for other-than-temporary impairment. Based upon this analysis, the Company believes that as of September 30, 2015 , such securities with unrealized losses do not represent impairments that are other-than-temporary. Securities Available for Sale The following tables present the amortized cost, gross unrealized gains, gross unrealized losses and the fair value for securities available for sale at September 30, 2015 and December 31, 2014 (in thousands): September 30, 2015 Amortized cost Gross unrealized gains Gross unrealized losses Fair value US Treasury obligations $ 8,008 61 — 8,069 Agency obligations 87,488 386 — 87,874 Mortgage-backed securities 871,044 16,262 (497 ) 886,809 State and municipal obligations 5,916 89 — 6,005 Corporate obligations 5,517 16 (17 ) 5,516 Equity securities 397 101 — 498 $ 978,370 16,915 (514 ) 994,771 December 31, 2014 Amortized Gross Gross Fair US Treasury obligations $ 8,016 3 (3 ) 8,016 Agency Obligations 94,871 268 (63 ) 95,076 Mortgage-backed securities 944,796 15,610 (3,149 ) 957,257 State and municipal obligations 6,855 147 — 7,002 Corporate obligations 6,526 9 (15 ) 6,520 Equity securities 397 127 — 524 $ 1,061,461 16,164 (3,230 ) 1,074,395 The amortized cost and fair value of securities available for sale at September 30, 2015 , by contractual maturity, are shown below (in thousands). Expected maturities may differ from contractual maturities due to prepayment or early call privileges of the issuer. September 30, 2015 Amortized cost Fair value Due in one year or less $ 20,680 20,695 Due after one year through five years 80,278 80,738 Due after five years through ten years 3,683 3,693 Due after ten years 2,288 2,338 $ 106,929 107,464 Mortgage-backed securities totaling $871.0 million at amortized cost and $886.8 million at fair value are excluded from the table above as their expected lives are likely to be shorter than the contractual maturity date due to principal prepayments. Also excluded from the table above are equity securities of $ 397,000 at amortized cost and $ 498,000 at fair value. During the three months ended September 30, 2015 , there were no sales of securities from the securities available for sale. For the same period last year, proceeds from the sale of securities available for sale were $ 9,946,000 resulting in gross gains of $ 482,000 and no gross losses. For the nine months ended September 30, 2015 , proceeds from the sale of securities available for sale were $14,005,000 , resulting in gross gains of $643,000 and no gross losses. For the same period last year, proceeds from the sale of securities available for sale were $24,429,000 , resulting in gross gains of $632,000 and gross losses of $404,000 . Also, for the nine months ended September 30, 2015 , proceeds from calls of securities available for sale totaled $465,000 , resulting in gross gains of $2,000 gains and no gross losses. For the nine months ended September 30, 2014 , proceeds from calls on securities available for sale totaled $740,000 , resulting in gross gains of $2,000 and no gross losses. The following table presents a roll-forward of the credit loss component of other-than-temporary impairment (“OTTI”) on debt securities for which a non-credit component of OTTI was recognized in other comprehensive income. OTTI recognized in earnings for credit-impaired debt securities is presented in two components based upon whether the current period is the first time a debt security was credit-impaired (initial credit impairment), or whether the current period is not the first time a debt security was credit-impaired (subsequent credit impairment). Changes in the credit loss component of credit-impaired debt securities were as follows (in thousands): Three months ended September 30, Nine months ended September 30, 2015 2014 2015 2014 Beginning credit loss amount $ — — — 1,674 Add: Initial OTTI credit losses — — — — Subsequent OTTI credit losses — — — — Less: Realized losses for securities sold — — — 1,674 Securities intended or required to be sold — — — — Increases in expected cash flows on debt securities — — — — Ending credit loss amount $ — — — — The Company did not incur an OTTI charge on securities for the three and nine months ended September 30, 2015 and 2014 . For the three and nine months ended September 30, 2014 , the Company realized a $59,000 gain and a $365,000 loss on the sales of previously impaired non-agency mortgage-backed securities, respectively. The Company previously incurred cumulative credit losses of $1.7 million on these securities. The following tables represent the Company’s disclosure regarding securities available for sale with temporary impairment at September 30, 2015 and December 31, 2014 (in thousands): September 30, 2015 Unrealized Losses Less than 12 months 12 months or longer Total Fair value Gross unrealized losses Fair value Gross unrealized losses Fair value Gross unrealized losses Agency obligations — — — — — — Mortgage-backed securities 47,521 (162 ) 50,441 (335 ) 97,962 (497 ) State and municipal obligations — — — — — — Corporate obligations 1,464 (7 ) 993 (10 ) 2,457 (17 ) $ 48,985 (169 ) 51,434 (345 ) 100,419 (514 ) December 31, 2014 Unrealized Losses Less than 12 months 12 months or longer Total Fair value Gross unrealized losses Fair value Gross unrealized losses Fair value Gross unrealized losses U.S. Treasury obligations $ 5,937 (3 ) — — 5,937 (3 ) Agency obligations 24,404 (40 ) 5,010 (23 ) 29,414 (63 ) Mortgage-backed securities 55,488 (221 ) 206,669 (2,928 ) 262,157 (3,149 ) Corporate obligations 3,466 (15 ) — — 3,466 (15 ) $ 89,295 (279 ) 211,679 (2,951 ) 300,974 (3,230 ) The temporary loss position associated with certain securities available for sale was the result of changes in market interest rates relative to the coupon of the individual security and changes in credit spreads. The Company does not have the intent to sell securities in a temporary loss position at September 30, 2015 , nor is it more likely than not that the Company will be required to sell the securities before their prices recover. The number of available for sale securities in an unrealized loss position at September 30, 2015 totaled 16 , compared with 43 at December 31, 2014 . At September 30, 2015 , there were three private label mortgage-backed securities in an unrealized loss position, with an amortized cost of $943,000 and an unrealized loss of $7,000 . These private label mortgage-backed securities were investment grade at September 30, 2015 . The Company estimates the loss projections for each security by stressing the individual loans collateralizing the security and applying a range of expected default rates, loss severities, and prepayment speeds in conjunction with the underlying credit enhancement for each security. Based on specific assumptions about collateral and vintage, a range of possible cash flows was identified to determine whether other-than-temporary impairment existed during the three and nine months ended September 30, 2015 . The Company believes that no other-than-temporary impairment of the securities available for sale portfolio existed for the three and nine months ended September 30, 2015 . Investment Securities Held to Maturity The following tables present the amortized cost, gross unrealized gains, gross unrealized losses and the estimated fair value for investment securities held to maturity at September 30, 2015 and December 31, 2014 (in thousands): September 30, 2015 Amortized cost Gross unrealized gains Gross unrealized losses Fair value Agency obligations $ 5,195 15 (1 ) 5,209 Mortgage-backed securities 1,821 78 — 1,899 State and municipal obligations 454,446 11,870 (1,213 ) 465,103 Corporate obligations 10,261 32 (9 ) 10,284 $ 471,723 11,995 (1,223 ) 482,495 December 31, 2014 Amortized cost Gross unrealized gains Gross unrealized losses Fair value Agency obligations $ 6,813 17 (20 ) 6,810 Mortgage-backed securities 2,816 123 — 2,939 State and municipal obligations 449,410 13,814 (986 ) 462,238 Corporate obligations 10,489 29 (32 ) 10,486 $ 469,528 13,983 (1,038 ) 482,473 The Company generally purchases securities for long-term investment purposes, and differences between amortized cost and fair values may fluctuate during the investment period. For the three and nine months ended September 30, 2015 , the Company recognized gross gains of $5,000 and no gross losses, respectively, related to calls of certain securities in the held to maturity portfolio, with proceeds from the calls totaling $7,984,000 and $21,204,000 for the three and nine months ended September 30, 2015 , respectively. There were no sales of securities from the held to maturity portfolio for the three and nine months ended September 30, 2015 . For the three and nine months ended September 30, 2014 , the Company recognized gross gains of $5,000 and $20,000 , and no gross losses, respectively, related to calls of certain securities in the held to maturity portfolio, with proceeds from the calls totaling $3,566,000 and $12,376,000 , respectively. In addition, for the three and nine months ended September 30, 2014 , the Company recognized a gross loss of $3,000 , and no gross gain, related to the sale of a security in the held to maturity portfolio, with the proceeds from the sale totaling $524,000 . The sale of this security was in response to credit deterioration of the issuer. The amortized cost and fair value of investment securities in the held to maturity portfolio at September 30, 2015 by contractual maturity are shown below (in thousands). Expected maturities may differ from contractual maturities due to prepayment or early call privileges of the issuer. September 30, 2015 Amortized cost Fair value Due in one year or less $ 8,385 8,456 Due after one year through five years 53,201 54,296 Due after five years through ten years 214,416 221,661 Due after ten years 193,900 196,183 $ 469,902 480,596 Mortgage-backed securities totaling $ 1.8 million at amortized cost and $ 1.9 million at fair value are excluded from the table above as their expected lives are likely to be shorter than the contractual maturity date due to principal prepayments. The following tables represent the Company’s disclosure on investment securities held to maturity with temporary impairment at September 30, 2015 and December 31, 2014 (in thousands): September 30, 2015 Unrealized Losses Less than 12 months 12 months or longer Total Fair value Gross unrealized losses Fair value Gross unrealized losses Fair value Gross unrealized losses Agency obligations $ — — 280 (1 ) 280 (1 ) State and municipal obligations 61,156 (690 ) 19,244 (523 ) 80,400 (1,213 ) Corporate obligations 1,711 (7 ) 499 (2 ) 2,210 (9 ) $ 62,867 (697 ) 20,023 (526 ) 82,890 (1,223 ) December 31, 2014 Unrealized Losses Less than 12 months 12 months or longer Total Fair Gross Fair Gross Fair Gross Agency obligations $ 3,735 (20 ) — — 3,735 (20 ) State and municipal obligations 27,679 (217 ) 47,079 (769 ) 74,758 (986 ) Corporate obligations 6,888 (32 ) — — 6,888 (32 ) $ 38,302 (269 ) 47,079 (769 ) 85,381 (1,038 ) Based upon the review of the held to maturity securities portfolio, the Company believes that as of September 30, 2015 , securities with unrealized loss positions shown above do not represent impairments that are other-than-temporary. The review of the portfolio for other-than-temporary impairment considers the percentage and length of time the fair value of an investment is below book value, as well as general market conditions, changes in interest rates, credit risks, whether the Company has the intent to sell the securities and whether it is more likely than not that the Company would be required to sell the securities before their prices recover. The number of held to maturity securities in an unrealized loss position at September 30, 2015 totaled 147 , compared with 163 at December 31, 2014 . The decrease in the number of securities in an unrealized loss position at September 30, 2015 , was largely due to a decrease in market interest rates from December 31, 2014 . All temporarily impaired investment securities were investment grade at September 30, 2015 .</t>
  </si>
  <si>
    <t>Loans Receivable and Allowance for Loan Losses</t>
  </si>
  <si>
    <t>Receivables [Abstract]</t>
  </si>
  <si>
    <t>Loans Receivable and Allowance for Loan Losses Loans receivable at September 30, 2015 and December 31, 2014 are summarized as follows (in thousands): September 30, 2015 December 31, 2014 Mortgage loans: Residential $ 1,256,893 1,251,445 Commercial 1,775,999 1,694,359 Multi-family 1,193,204 1,041,582 Construction 302,302 221,102 Total mortgage loans 4,528,398 4,208,488 Commercial loans 1,324,244 1,262,422 Consumer loans 575,714 611,467 Total gross loans 6,428,356 6,082,377 Purchased credit-impaired ("PCI") loans 3,671 4,510 Premiums on purchased loans 5,711 5,307 Unearned discounts (44 ) (53 ) Net deferred fees (6,750 ) (6,636 ) Total loans $ 6,430,944 6,085,505 The following tables summarize the aging of loans receivable by portfolio segment and class of loans, excluding PCI loans (in thousands): September 30, 2015 30-59 Days 60-89 Days Non-accrual Total Past Due and Non-accrual Current Total Loans Receivable Recorded Investment &gt; 90 days accruing Mortgage loans: Residential $ 5,755 7,330 11,876 24,961 1,231,932 1,256,893 — Commercial 1,853 275 2,736 4,864 1,771,135 1,775,999 — Multi-family 775 — 847 1,622 1,191,582 1,193,204 — Construction — — 2,096 2,096 300,206 302,302 — Total mortgage loans 8,383 7,605 17,555 33,543 4,494,855 4,528,398 — Commercial loans 440 1,010 17,892 19,342 1,304,902 1,324,244 — Consumer loans 2,224 1,080 4,187 7,491 568,223 575,714 — Total gross loans $ 11,047 9,695 39,634 60,376 6,367,980 6,428,356 — December 31, 2014 30-59 Days 60-89 Days Non-accrual Total Past Due and Non-accrual Current Total Loans Receivable Recorded Investment &gt; 90 days accruing Mortgage loans: Residential $ 10,121 4,331 17,222 31,674 1,219,771 1,251,445 — Commercial 146 30 20,026 20,202 1,674,157 1,694,359 — Multi-family — — 321 321 1,041,261 1,041,582 — Construction — — — — 221,102 221,102 — Total mortgage loans 10,267 4,361 37,569 52,197 4,156,291 4,208,488 — Commercial loans 1,000 371 12,342 13,713 1,248,709 1,262,422 — Consumer loans 2,398 2,509 3,944 8,851 602,616 611,467 — Total gross loans $ 13,665 7,241 53,855 74,761 6,007,616 6,082,377 — Included in loans receivable are loans for which the accrual of interest income has been discontinued due to deterioration in the financial condition of the borrowers. The principal amounts of these non-accrual loans were $39.6 million and $53.9 million at September 30, 2015 and December 31, 2014 , respectively. Included in non-accrual loans were $15.9 million and $8.4 million of loans which were less than 90 days past due at September 30, 2015 and December 31, 2014 , respectively. There were no loans 90 days or greater past due and still accruing interest at September 30, 2015 , or December 31, 2014 . The Company defines an impaired loan as a non-homogeneous loan greater than $1.0 million for which it is probable, based on current information, all amounts due under the contractual terms of the loan agreement will not be collected. Impaired loans also include all loans modified as troubled debt restructurings (“TDRs”). A loan is deemed to be a TDR when a loan modification resulting in a concession is made in an effort to mitigate potential loss arising from a borrower’s financial difficulty. Smaller balance homogeneous loans, including residential mortgages and other consumer loans, are evaluated collectively for impairment and are excluded from the definition of impaired loans, unless modified as TDRs. The Company separately calculates the reserve for loan losses on impaired loans. The Company may recognize impairment of a loan based upon: (1) the present value of expected cash flows discounted at the effective interest rate; (2) if a loan is collateral dependent, the fair value of collateral; or (3) the fair value of the loan. Additionally, if impaired loans have risk characteristics in common, those loans may be aggregated and historical statistics may be used as a means of measuring those impaired loans. The Company uses third-party appraisals to determine the fair value of the underlying collateral in its analyses of collateral dependent impaired loans. A third-party appraisal is generally ordered as soon as a loan is designated as a collateral dependent impaired loan and is updated annually or more frequently, if required. A specific allocation of the allowance for loan losses is established for each collateral dependent impaired loan with a carrying balance greater than the collateral’s fair value, less estimated costs to sell. Charge-offs are generally taken for the amount of the specific allocation when operations associated with the respective property cease and it is determined that collection of amounts due will be derived primarily from the disposition of the collateral. At each quarter end, if a loan is designated as a collateral dependent impaired loan and the third 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The Company believes there have been no significant time lapses as a result of this process. At September 30, 2015 , there were 148 impaired loans totaling $67.9 million . Included in this total were 123 TDRs related to 121 borrowers totaling $47.9 million that were performing in accordance with their restructured terms and which continued to accrue interest at September 30, 2015 . At December 31, 2014 , there were 147 impaired loans totaling $85.4 million . Included in this total were 123 TDRs to 120 borrowers totaling $54.8 million that were performing in accordance with their restructured terms and which continued to accrue interest at December 31, 2014 . The following table summarizes loans receivable by portfolio segment and impairment method, excluding PCI loans (in thousands): September 30, 2015 Mortgage loans Commercial loans Consumer loans Total Portfolio Segments Individually evaluated for impairment $ 48,809 16,678 2,402 67,889 Collectively evaluated for impairment 4,479,589 1,307,566 573,312 6,360,467 Total gross loans $ 4,528,398 1,324,244 575,714 6,428,356 December 31, 2014 Mortgage loans Commercial loans Consumer loans Total Portfolio Segments Individually evaluated for impairment $ 66,548 16,463 2,384 85,395 Collectively evaluated for impairment 4,141,940 1,245,959 609,083 5,996,982 Total gross loans $ 4,208,488 1,262,422 611,467 6,082,377 The allowance for loan losses is summarized by portfolio segment and impairment classification as follows (in thousands): September 30, 2015 Mortgage loans Commercial loans Consumer loans Total Portfolio Segments Unallocated Total Individually evaluated for impairment $ 2,184 91 106 2,381 — 2,381 Collectively evaluated for impairment 29,438 24,985 3,633 58,056 27 58,083 Total gross loans $ 31,622 25,076 3,739 60,437 27 60,464 December 31, 2014 Mortgage loans Commercial loans Consumer loans Total Portfolio Segments Unallocated Total Individually evaluated for impairment $ 4,696 2,318 113 7,127 — 7,127 Collectively evaluated for impairment 27,281 22,063 4,768 54,112 495 54,607 Total gross loans $ 31,977 24,381 4,881 61,239 495 61,734 Loan modifications to borrowers experiencing financial difficulties that are considered TDRs primarily involve lowering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he following tables present the number of loans modified as TDRs during the three and nine months ended September 30, 2015 and 2014 and their balances immediately prior to the modification date and post-modification as of September 30, 2015 and 2014 : For the three months ended September 30, 2015 September 30, 2014 Troubled Debt Restructuring Number of Loans Pre-Modification Outstanding Recorded Investment Post-Modification Outstanding Recorded Investment Number of Loans Pre-Modification Outstanding Recorded Investment Post-Modification Outstanding Recorded Investment ($ in thousands) Mortgage loans: Residential 1 $ 258 $ 256 4 $ 742 $ 774 Total mortgage loans 1 258 256 4 742 774 Commercial loans — — — 1 — 367 Consumer loans — — — 2 393 165 Total restructured loans 1 $ 258 $ 256 7 $ 1,135 $ 1,306 For the nine months ended September 30, 2015 September 30, 2014 Troubled Debt Restructuring Number of Pre-Modification Post-Modification Number of Pre-Modification Post-Modification ($ in thousands) Mortgage loans: Residential 6 $ 2,192 2,184 12 $ 2,705 $ 2,443 Commercial — — — 1 865 866 Construction 1 2,600 2,096 Total mortgage loans 7 4,792 4,280 13 3,570 3,309 Commercial loans 4 6,659 6,903 2 300 665 Consumer loans 2 123 115 2 393 165 Total restructured loans 13 $ 11,574 $ 11,298 17 $ 4,263 $ 4,139 All TDRs are impaired loans, which are individually evaluated for impairment, as previously discussed. Estimated collateral values of collateral dependent impaired loans modified during the three and nine months ended September 30, 2015 and 2014 exceeded the carrying amounts of such loans. There were charge-offs recorded on two collateral dependent impaired loans of $312,000 for the three and nine months ended September 30, 2015 , which are included in the preceding tables. There were no charge-offs recorded on collateral dependent impaired loans for 2014 . The allowance for loan losses associated with the TDRs presented in the preceding tables totaled $0 and $117,000 for the three months ended September 30, 2015 and 2014 , respectively, and were included in the allowance for loan losses for loans individually evaluated for impairment. For the nine months ended September 30, 2015 and 2014 , the allowance for loan losses associated with the TDRs presented in the preceding tables totaled $82,000 and $426,000 , respectively, and were included in the allowance for loan losses for loans individually evaluated for impairment. For the three and nine months ended September 30, 2015 , the TDRs presented in the preceding tables had a weighted average modified interest rate of approximately 3.00% and 5.26% , respectively, compared to a rate of 3.00% and 5.71% prior to modification, respectively. For the three and nine months ended September 30, 2014 , the TDRs had weighted average modified interest rate of approximately 5.50% and 4.90% , respectively, compared to a rate of 6.50% and 5.70% prior to modification, respectively. There were no payment defaults (90 days or more past due) at the quarter ended September 30, 2015 and 2014 related to loans modified as TDRs within the previous 12 months from September 30, 2015 and 2014. TDRs that subsequently default are considered collateral dependent impaired loans and are evaluated for impairment based on the estimated fair value of the underlying collateral less expected selling costs. PCI loans are loans acquired at a discount primarily due to deteriorated credit quality. As part of the Team Capital acquisition, $5.2 million of the loans purchased at May 30, 2014 were determined to be PCI loans. At the date of acquistion, PCI loans were accounted for at fair value, based upon the present value of expected future cash flows, with no related allowance for loan losses. The following table presents information regarding the estimates of the contractually required payments, the cash flows expected to be collected and the estimated fair value of the PCI loans acquired from Team Capital at May 30, 2014 (in thousands): May 30, 2014 Contractually required principal and interest $ 12,505 Contractual cash flows not expected to be collected (non-accretable discount) (6,475 ) Expected cash flows to be collected at acquisition 6,030 Interest component of expected cash flows (accretable yield) (810 ) Fair value of acquired loans $ 5,220 PCI loans declined $839,000 to $3.7 million at September 30, 2015 , from $4.5 million at December 31, 2014, largely due to the full repayment and greater than projected cash flows on certain PCI loans. This resulted in a $129,000 and a $349,000 increase in interest income for the three and nine months ended September 30, 2015 , due to the acceleration of accretable and non-accretable discount on these loans. The following table summarizes the changes in the accretable yield for PCI loans during the three and nine months ended September 30, 2015 (in thousands): Three months ended Sept 30, Nine months ended Sept 30, 2015 2014 2015 2014 Beginning balance $ 609 $ 773 $ 695 $ — Acquisition — — — 810 Accretion (220 ) (314 ) (683 ) (351 ) Reclassification from non-accretable discount 172 136 549 136 Ending balance $ 561 $ 595 $ 561 $ 595 The activity in the allowance for loan losses by portfolio segment for the three and nine months ended September 30, 2015 and 2014 was as follows (in thousands): Three months ended September 30, Mortgage loans Commercial loans Consumer loans Total Portfolio Segments Unallocated Total 2015 Balance at beginning of period $ 31,824 22,840 4,570 59,234 390 59,624 Provision charged to operations 569 1,604 (411 ) 1,762 (362 ) 1,400 Recoveries of loans previously charged-off 3 762 352 1,117 — 1,117 Loans charged-off (774 ) (130 ) (772 ) (1,676 ) (1 ) (1,677 ) Balance at end of period $ 31,622 25,076 3,739 60,437 27 60,464 2014 Balance at beginning of period $ 31,040 27,079 4,381 62,500 1,375 63,875 Provision charged to operations 54 1,114 442 1,610 (110 ) 1,500 Recoveries of loans previously charged-off 120 404 172 696 — 696 Loans charged-off (538 ) (1,755 ) (448 ) (2,741 ) — (2,741 ) Balance at end of period $ 30,676 26,842 4,547 62,065 1,265 63,330 Nine months ended September 30, Mortgage Commercial Consumer Total Portfolio Unallocated Total 2015 Balance at beginning of period $ 31,977 24,381 4,881 61,239 495 61,734 Provision charged to operations 1,924 926 718 3,568 (468 ) 3,100 Recoveries of loans previously charged-off 139 1,636 819 2,594 — 2,594 Loans charged-off (2,418 ) (1,867 ) (2,679 ) (6,964 ) — (6,964 ) Balance at end of period $ 31,622 25,076 3,739 60,437 27 60,464 2014 Balance at beginning of period $ 34,144 24,107 4,929 63,180 1,484 64,664 Provision charged to operations (1,300 ) 4,108 811 3,619 (219 ) 3,400 Recoveries of loans previously charged-off 277 945 1,022 2,244 — 2,244 Loans charged-off (2,445 ) (2,318 ) (2,215 ) (6,978 ) — (6,978 ) Balance at end of period $ 30,676 26,842 4,547 62,065 1,265 63,330 The following table presents loans individually evaluated for impairment by class and loan category, excluding PCI loans (in thousands): September 30, 2015 December 31, 2014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2,066 8,782 — 9,018 353 14,942 10,629 — 11,138 357 Commercial 22,517 22,062 — 22,681 670 4,971 4,708 — 4,713 — Multi-family — — — — — — — — — — Construction 2,096 2,096 — 798 15 — — — — — Total 36,679 32,940 — 32,497 1,038 19,913 15,337 — 15,851 357 Commercial loans 16,672 14,666 — 14,955 221 2,718 2,179 — 1,823 4 Consumer loans 1,357 885 — 914 37 1,250 830 — 870 28 Total impaired loans $ 54,708 48,491 — 48,366 1,296 23,881 18,346 — 18,544 389 Loans with an allowance recorded Mortgage loans: Residential $ 15,260 14,614 1,959 14,489 375 15,523 14,906 2,367 15,106 555 Commercial 1,255 1,255 225 1,399 49 37,555 36,306 2,329 36,674 914 Multi-family — — — — — — — — — — Construction — — — — — — — — — — Total 16,515 15,869 2,184 15,888 424 53,078 51,212 4,696 51,780 1,469 Commercial loans 3,035 2,012 91 5,354 141 15,990 14,283 2,318 15,967 390 Consumer loans 1,527 1,517 106 1,535 56 1,565 1,554 113 1,578 80 Total impaired loans $ 21,077 19,398 2,381 22,777 621 70,633 67,049 7,127 69,325 1,939 Total impaired loans Mortgage loans: Residential $ 27,326 23,396 1,959 23,507 728 30,465 25,535 2,367 26,244 912 Commercial 23,772 23,317 225 24,080 719 42,526 41,014 2,329 41,387 914 Multi-family — — — — — — — — — — Construction 2,096 2,096 — 798 15 — — — — — Total 53,194 48,809 2,184 48,385 1,462 72,991 66,549 4,696 67,631 1,826 Commercial loans 19,707 16,678 91 20,309 362 18,708 16,462 2,318 17,790 394 Consumer loans 2,884 2,402 106 2,449 93 2,815 2,384 113 2,448 108 Total impaired loans $ 75,785 67,889 2,381 71,143 1,917 94,514 85,395 7,127 87,869 2,328 Specific allocations of the allowance for loan losses attributable to impaired loans totaled $2,381,000 and $7,127,000 at September 30, 2015 and December 31, 2014 , respectively. At September 30, 2015 and December 31, 2014 , impaired loans for which there was no related allowance for loan losses totaled $48,491,000 and $18,346,000 , respectively. The average balance of impaired loans during the nine months ended September 30, 2015 was $71,143,000 . The Company utilizes an internal nine-point risk rating system to summarize its loan portfolio into categories with similar characteristics. Loans deemed to be “acceptable quality” (pass)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the Credit Department. The risk ratings are also confirmed through periodic loan review examinations which are currently performed by an independent third party, and their reports are presented directly to both the Audit and Risk Committees of the Board of Directors. Loans receivable by credit quality risk rating indicator, excluding PCI loans, are as follows (in thousands): At September 30, 2015 Residential Commercial mortgage Multi- family Construction Total mortgages Commercial Consumer Total loans Special mention $ 7,330 30,815 1,094 — 39,239 75,052 1,080 115,371 Substandard 11,876 39,882 1,355 2,096 55,209 35,402 4,130 94,741 Doubtful — — — — — 27 — 27 Loss — — — — — — — — Total classified and criticized 19,206 70,697 2,449 2,096 94,448 110,481 5,210 210,139 Pass/Watch 1,237,687 1,705,302 1,190,755 300,206 4,433,950 1,213,763 570,504 6,218,217 Total $ 1,256,893 1,775,999 1,193,204 302,302 4,528,398 1,324,244 575,714 6,428,356 At December 31, 2014 Residential Commercial mortgage Multi- family Construction Total mortgages Commercial Consumer Total loans Special mention $ 4,331 18,414 851 — 23,596 45,599 2,509 71,704 Substandard 17,222 53,454 322 2,600 73,598 32,828 3,938 110,364 Doubtful — 1,063 — — 1,063 29 — 1,092 Loss — — — — — — — — Total classified and criticized 21,553 72,931 1,173 2,600 98,257 78,456 6,447 183,160 Pass/Watch 1,229,892 1,621,428 1,040,409 218,502 4,110,231 1,183,966 605,020 5,899,217 Total $ 1,251,445 1,694,359 1,041,582 221,102 4,208,488 1,262,422 611,467 6,082,377</t>
  </si>
  <si>
    <t>Banking and Thrift [Abstract]</t>
  </si>
  <si>
    <t>Deposits Deposits at September 30, 2015 and December 31, 2014 are summarized as follows (in thousands): September 30, 2015 December 31, 2014 Savings $ 982,815 995,347 Money market 1,492,935 1,496,466 NOW 1,447,566 1,425,424 Non-interest bearing 1,143,240 1,049,597 Certificates of deposit 759,057 825,689 Total deposits $ 5,825,613 5,792,523</t>
  </si>
  <si>
    <t>Components of Net Periodic Benefit Cost</t>
  </si>
  <si>
    <t>Compensation and Retirement Disclosure [Abstract]</t>
  </si>
  <si>
    <t>Components of Net Periodic Benefit Cost The Bank has a noncontributory defined benefit pension plan (the “Plan”) covering its full-time employees who had attained age 21 with at least one year of service as of April 1, 2003, the date on which the Plan was frozen. All participants in the Plan are 100% vested. The Plan’s assets are invested in investment funds and group annuity contracts currently managed by the Principal Financial Group and Allmerica Financial. In an effort to lower and reduce the volatility of its future pension costs, the Company offered a lump sum pension distribution option to its vested terminated employees in the quarter ended June 30, 2014. In the quarter ended June 30, 2014, the Plan paid $4.3 million to those employees that elected to receive lump sum pension distributions and the Company realized an associated charge of $1.3 million . This charge was a pro rata share of the unrecognized losses recorded in other comprehensive income. In addition to pension benefits, certain health care and life insurance benefits are currently made available to certain of the Bank’s retired employees. The costs of such benefits are accrued based on actuarial assumptions from the date of hire to the date the employee became or will become fully eligible to receive the benefits. Effective January 1, 2003, eligibility for retiree health care benefits was frozen as to new entrants, and benefits were eliminated for employees with less than 10 years of service as of December 31, 2002. Effective January 1, 2007, eligibility for retiree life insurance benefits was frozen as to new entrants, and retiree life insurance benefits were eliminated for employees with less than 10 years of service as of December 31, 2006. Net periodic benefit (increase) cost for pension benefits and other post-retirement benefits for the three and nine months ended September 30, 2015 and 2014 includes the following components (in thousands): Three months ended September 30, Nine months ended September 30, Pension benefits Other post- retirement benefits Pension benefits Other post- retirement benefits 2015 2014 2015 2014 2015 2014 2015 2014 Service cost $ — — 42 42 $ — — 126 126 Interest cost 284 284 280 272 852 988 842 816 Expected return on plan assets (632 ) (837 ) — — (1,898 ) (2,625 ) — — Amortization of prior service cost — — — (1 ) — — — (3 ) Amortization of the net loss 193 127 — (51 ) 581 313 — (153 ) Net periodic benefit (increase) cost $ (155 ) (426 ) 322 262 $ (465 ) (1,324 ) 968 786 In its consolidated financial statements for the year ended December 31, 2014 , the Company previously disclosed that it does not expect to contribute to the Plan in 2015 . As of September 30, 2015 , no contributions have been made to the Plan. The net periodic benefit (increase) cost for pension benefits and other post-retirement benefits for the three and nine months ended September 30, 2015 were calculated using the actual January 1, 2015 pension valuation and the other post-retirement benefits valuations.</t>
  </si>
  <si>
    <t>Impact of Recent Accounting Pronouncements</t>
  </si>
  <si>
    <t>Accounting Changes and Error Corrections [Abstract]</t>
  </si>
  <si>
    <t>Impact of Recent Accounting Pronouncements In September 2015, , the Financial Accounting Standards Board (“FASB”) issued Accounting Standards Update (“ASU”) No. 2015-16, "Business Combinations, Simplifying the Accounting for Measurement - Period Adjustments." The amendments in this update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In these cases,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are effective for fiscal years beginning after December 15, 2015 including interim periods within those fiscal years. The Company’s adoption of this ASU is not expected to have a material impact on its consolidated financial statements. In August 2014, the FASB issued ASU No. 2014-14, “Receivables - Troubled Debt Restructurings by Creditors: Classification of Certain Government-Guaranteed Mortgage Loans upon Foreclosure.” The amendments in this update affect creditors that hold government guaranteed mortgage loans, including those guaranteed by the Federal Housing Administration and the U.S. Department of Veterans Affairs. The amendments in this update require that a mortgage loan be derecognized and that a separate other receivable be recognized upon foreclosure if the following conditions are met: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e Company's adoption of this ASU did not have a significant impact on its consolidated financial statements. In June 2014, the FASB issued ASU No. 2014-12,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This update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Early adoption is permitted. The Company does not expect that the adoption of this guidance will have a significant impact on the Company’s consolidated financial statements. Also in June 2014, the FASB issued ASU No. 2014-11, "Repurchase-to-Maturity Transactions, Repurchase Financings, and Disclosures" which aligns the accounting for repurchase to maturity transactions and repurchase agreements executed as a repurchase financing with the accounting for other typical repurchase agreements. Going forward, these transactions would all be accounted for as secured borrowings. This update is effective for the first interim or annual period beginning after December 15, 2014. In addition the disclosure of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Early adoption was prohibited. The Company's adoption of this ASU did not have an impact on its consolidated financial statements.</t>
  </si>
  <si>
    <t>Fair Value Measurements</t>
  </si>
  <si>
    <t>Fair Value Disclosures [Abstract]</t>
  </si>
  <si>
    <t>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and Liabilities Measured at Fair Value on a Recurring Basis The valuation techniques described below were used to measure fair value of financial instruments in the table below on a recurring basis as of September 30, 2015 and December 31, 2014 . Securities Available for Sale For securities available for sale,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comparable securities. The Company evaluates the quality of Level 2 matrix pricing through comparison to similar assets with greater liquidity and evaluation of projected cash flow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The Company also may hold equity securities and debt instruments issued by the U.S. government and U.S. government-sponsored agencies that are traded in active markets with readily accessible quoted market prices that are considered Level 1 inputs. Derivativ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not designated in qualifying hedging relationships are not speculative and result from a service the Company provides to certain qualifying commercial borrowers in a loan related transaction and are not used to manage interest rate risk in the Company’s assets or liabilities. As the interest rate swaps associated with this program do not meet the strict hedge accounting requirements, changes in the fair value of the swap transaction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ederal Home Loan Bank borrowings. The effective portion of changes in the fair value of these derivatives are recorded in accumulated other comprehensive income, and are subsequently reclassified into earnings in the period that the hedged forecasted transaction affects earnings. The ineffective portion of the change in fair value of these derivatives are recognized directly in earnings. The fair value of the Company's derivatives are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September 30, 2015 and December 31, 2014 .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of up to 6% . The Company classifies these loans as Level 3 within the fair value hierarchy. Assets acquired through foreclosure or deed in lieu of foreclosure are carried at fair value, less estimated selling costs of up to 6% .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loan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There were no changes to the valuation techniques for fair value measurements as of September 30, 2015 and December 31, 2014 . The following tables present the assets and liabilities reported on the consolidated statements of financial condition at their fair values as of September 30, 2015 and December 31, 2014 , by level within the fair value hierarchy: Fair Value Measurements at Reporting Date Using: (In thousands) September 30, 2015 Quoted Prices in Active Markets for Identical Assets (Level 1) Significant Other Observable Inputs (Level 2) Significant Unobservable Inputs (Level 3) Measured on a recurring basis: Securities available for sale: US Treasury obligations $ 8,069 8,069 — — Agency obligations 87,874 87,874 — — Mortgage-backed securities 886,809 — 886,809 — State and municipal obligations 6,005 — 6,005 — Corporate obligations 5,516 — 5,516 — Equity securities 498 498 — — Total securities available for sale 994,771 96,441 898,330 — Derivative assets 6,642 — 6,642 — $ 1,001,413 96,441 904,972 — Derivative liabilities $ 6,959 — 6,959 — Measured on a non-recurring basis: Loans measured for impairment based on the fair value of the underlying collateral $ 11,455 — — 11,455 Foreclosed assets 10,128 — — 10,128 $ 21,583 — — 21,583 Fair Value Measurements at Reporting Date Using: (In thousands) December 31, 2014 Quoted Prices in Active Markets for Identical Assets (Level 1) Significant Other Observable Inputs (Level 2) Significant Unobservable Inputs (Level 3) Measured on a recurring basis: Securities available for sale: US Treasury obligations $ 8,016 8,016 — — Agency obligations 95,076 95,076 — — Mortgage-backed securities 957,257 — 957,257 — State and municipal obligations 7,002 — 7,002 — Equity securities 524 524 — — $ 1,074,395 103,616 970,779 — Derivative assets 2,046 — 2,046 — $ 1,076,441 103,616 972,825 — Derivative liabilities $ 2,052 — 2,052 — Measured on a non-recurring basis: Loans measured for impairment based on the fair value of the underlying collateral $ 23,086 — — 23,086 Foreclosed assets 5,098 — — 5,098 $ 28,184 — — 28,184 There were no transfers between Level 1 and Level 2 during the three and nine months ended September 30, 2015 . Other Fair Value Disclosures The Company is required to disclose the estimated fair value of financial instruments, both assets and liabilities on and off the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Investment Securities Held to Maturity For investment securities held to maturity,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comparable securities. The Company evaluates the quality of Level 2 matrix pricing through comparison to similar assets with greater liquidity and evaluation of projected cash flow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 The Company also holds debt instruments issued by the U.S. government and U.S. government agencies that are traded in active markets with readily accessible quoted market prices that are considered Level 1 within the fair value hierarchy. Federal Home Loan Bank of New York ("FHLBNY") Stock The carrying value of FHLBNY stock was its cost. The fair value of FHLBNY stock is based on redemption at par value. The Company classifies the estimated fair value as Level 1 within the fair value hierarchy. Loans Fair values are estimated for portfolios of loans with similar financial characteristics. Loans are segregated by type such as commercial mortgage, residential mortgage, commercial, construction and consum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and estimated selling cost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 The following tables present the Company’s financial instruments at their carrying and fair values as of September 30, 2015 and December 31, 2014 . Fair values are presented by level within the fair value hierarchy. Fair Value Measurements at September 30, 2015 Using: (Dollars in thousands) Carrying value Fair value Quoted Prices in Active Markets for Identical Assets (Level 1) Significant Other Observable Inputs (Level 2) Significant Unobservable Inputs (Level 3) Financial assets: Cash and cash equivalents $ 128,433 128,433 128,433 — — Securities available for sale: US Treasury obligations 8,069 8,069 8,069 — — Agency obligations 87,874 87,874 87,874 — — Mortgage-backed securities 886,809 886,809 — 886,809 — State and municipal obligations 6,005 6,005 — 6,005 — Corporate obligations 5,516 5,516 — 5,516 — Equity securities 498 498 498 — — Total securities available for sale $ 994,771 994,771 96,441 898,330 — Investment securities held to maturity: Agency obligations 5,195 5,209 5,209 — — Mortgage-backed securities 1,821 1,899 — 1,899 — State and municipal obligations 454,446 465,103 — 465,103 — Corporate obligations 10,261 10,284 — 10,284 — Total securities held to maturity $ 471,723 482,495 5,209 477,286 — FHLBNY stock 78,974 78,974 78,974 — — Loans, net of allowance for loan losses 6,370,480 6,442,760 — — 6,442,760 Asset derivative 6,642 6,642 — 6,642 — Financial liabilities: Deposits other than certificates of deposits $ 5,066,556 5,066,556 5,066,556 — — Certificates of deposit 759,057 761,817 — 761,817 — Total deposits $ 5,825,613 5,828,373 5,066,556 761,817 — Borrowings 1,760,628 1,785,775 — 1,785,775 — Liability derivative 6,959 6,959 — 6,959 — Fair Value Measurements at December 31, 2014 Using: (Dollars in thousands) Carrying value Fair value Quoted Prices in Active Markets for Identical Assets (Level 1) Significant Other Observable Inputs (Level 2) Significant Unobservable Inputs (Level 3) Financial assets: Cash and cash equivalents $ 103,762 103,762 103,762 — — Securities available for sale: US Treasury obligations 8,016 8,016 8,016 — — Agency obligations 95,076 95,076 95,076 — — Mortgage-backed securities 957,257 957,257 — 957,257 — State and municipal obligations 7,002 7,002 — 7,002 — Equity securities 524 524 524 — — Total securities available for sale $ 1,074,395 1,074,395 103,616 970,779 — Investment securities held to maturity: US Treasury obligations $ 8,016 8,016 8,016 — — Agency obligations 6,813 6,810 6,810 — — Mortgage-backed securities 2,816 2,939 — 2,939 — State and municipal obligations 449,410 462,238 — 462,238 — Corporate obligations 10,489 10,486 — 10,486 — Total securities held to maturity $ 469,528 482,473 6,810 475,663 — FHLBNY stock 69,789 69,789 69,789 — — Loans, net of allowance for loan losses 6,023,771 6,104,558 — — 6,104,558 Asset Derivative 2,046 2,046 — 2,046 — Financial liabilities: Deposits other than certificates of deposits $ 4,966,834 4,966,834 4,966,834 — — Certificates of deposit 825,689 830,233 — 830,233 — Total deposits $ 5,792,523 5,797,067 4,966,834 830,233 — Borrowings 1,509,851 1,516,966 — 1,516,966 — Liability Derivative 2,052 2,052 — 2,052 —</t>
  </si>
  <si>
    <t>Other Comprehensive Income (Loss)</t>
  </si>
  <si>
    <t>Equity [Abstract]</t>
  </si>
  <si>
    <t>Other Comprehensive Income (Loss) The following table presents the components of other comprehensive (loss) income both gross and net of tax, for the three and nine months ended September 30, 2015 and 2014 (in thousands): Three months ended September 30, 2015 2014 Before Tax Tax Effect After Tax Before Tax Tax Effect After Tax Components of Other Comprehensive Income (Loss): Unrealized gains and losses on securities available for sale: Net gains (losses) arising during the period $ 6,146 (2,468 ) 3,678 (5,200 ) 1,811 (3,389 ) Reclassification adjustment for gains included in net income — — — (487 ) 199 (288 ) Total 6,146 (2,468 ) 3,678 (5,687 ) 2,010 (3,677 ) Unrealized losses on derivatives (cash flow hedges) (388 ) 156 (232 ) — — — Amortization related to post-retirement obligations 193 (78 ) 115 76 (31 ) 45 Total other comprehensive income (loss) $ 5,951 (2,390 ) 3,561 (5,611 ) 1,979 (3,632 ) Nine months ended September 30, 2015 2014 Before Tax Tax Effect After Tax Before Tax Tax Effect After Tax Components of Other Comprehensive Income (Loss): Unrealized gains and losses on securities available for sale: Net gains arising during the period $ 4,111 (1,651 ) 2,460 11,275 (4,606 ) 6,669 Reclassification adjustment for (gains) included in net income (645 ) 259 (386 ) (247 ) 101 (146 ) Total 3,466 (1,392 ) 2,074 11,028 (4,505 ) 6,523 Unrealized (losses) on derivatives (cash flow hedges) (388 ) 156 (232 ) — — — Amortization (accretion) related to post-retirement obligations 379 (152 ) 227 (1,045 ) 427 (618 ) Total other comprehensive income (loss) $ 3,457 (1,388 ) 2,069 9,983 (4,078 ) 5,905 The following tables present the changes in the components of accumulated other comprehensive income, net of tax, for the three and nine months ended September 30, 2015 and 2014 (in thousands): Changes in Accumulated Other Comprehensive Income by Component, net of tax For the three months ended September 30, 2015 2014 Unrealized Sale Post Retirement Unrealized (losses) on Derivatives (cash flow hedges) Accumulated Unrealized Sale Post Retirement Accumulated Balance at June 30, $ 6,139 (7,602 ) — (1,463 ) 7,401 (2,715 ) 4,686 Current - period other comprehensive income (loss) 3,678 115 (232 ) 3,561 (3,677 ) 45 (3,632 ) Balance at September 30, $ 9,817 (7,487 ) (232 ) 2,098 3,724 (2,670 ) 1,054 Changes in Accumulated Other Comprehensive Income by Component, net of tax 2015 2014 Unrealized Post Retirement Unrealized (losses) on Derivatives (cash flow hedges) Accumulated Unrealized Post Retirement Accumulated Balance at December 31 $ 7,743 (7,714 ) — 29 $ (2,799 ) (2,052 ) (4,851 ) Current - period other comprehensive income 2,074 227 (232 ) 2,069 6,523 (618 ) 5,905 Balance at September 30, $ 9,817 (7,487 ) (232 ) 2,098 $ 3,724 (2,670 ) 1,054 The following tables summarize the reclassifications out of accumulated other comprehensive income to the consolidated statements of income for the three and nine months ended September 30, 2015 and 2014 (in thousands): Reclassifications Out of Accumulated Other Comprehensive Amount reclassified from AOCI for the three months ended September 30, Affected line item in the Consolidated 2015 2014 Details of AOCI: Securities available for sale: Realized net gains on the sale of securities available for sale $ — $ 487 Net gain on securities transactions — (199 ) Income tax expense — 288 Net of tax Post-retirement obligations: Amortization of actuarial losses 193 76 Compensation and employee benefits (1) (78 ) (31 ) Income tax expense 115 45 Net of tax Total reclassifications $ 115 $ 333 Net of tax Reclassifications Out of Accumulated Other Comprehensive Amount reclassified from AOCI for the nine months ended September 30, Affected line item in the Consolidated 2015 2014 Details of AOCI: Securities available for sale: Realized net gains (losses) on the sale of securities available for sale $ 645 $ 247 Net gain on securities transactions (259 ) (101 ) Income tax expense 386 146 Net of tax Post-retirement obligations: Amortization of actuarial losses 581 160 Compensation and employee benefits (1) (233 ) (65 ) Income tax expense 348 95 Net of tax Realized loss related to lump sum pension settlement — (1,336 ) Compensation and employee benefits — 546 Income tax expense — (790 ) Net of tax Total reclassifications $ 734 $ (1,030 ) Net of tax (1) This item is included in the computation of net periodic benefit cost. See Note 6. Components of Net Periodic Benefit Cost.</t>
  </si>
  <si>
    <t>Derivatives and Hedging Activities</t>
  </si>
  <si>
    <t>Derivative Instruments and Hedging Activities Disclosure [Abstract]</t>
  </si>
  <si>
    <t>Derivative and Hedging Activities</t>
  </si>
  <si>
    <t>Derivative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Non-designated Hedges. Derivatives not designated in qualifying hedging relationships are not speculative and result from a service the Company provides to certain qualifying commercial borrowers in a loan related transaction and, therefore, are not used to manage interest rate risk in the Company’s assets or liabilitie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The Company implemented this program during the quarter ended September 30, 2014. As of September 30, 2015, the Company had 17 interest rate swaps with an aggregate notional amount of $248.3 million related to this program.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three months ended September 30, 2015 , such derivatives were used to hedge the variable cash outflows associated with Federal Home Loan Bank borrowings. The ineffective portion of the change in fair value of the derivatives are recognized directly in earnings. The Company implemented this program during the quarter ended September 30, 2015. During the three and nine months ended September 30, 2015 , the Company’s did not record any hedge ineffectiveness. Amounts reported in accumulated other comprehensive income related to derivatives will be reclassified to interest expense as interest payments are made on the Company’s debt. During the next twelve months, the Company estimates that $431,000 will be reclassified as an increase to interest expense. As of September 30, 2015 , the Company had one outstanding interest rate derivative with a notional amount of $40 million that was designated as a cash flow hedge of interest rate risk. The table below presents the fair value of the Company’s derivative financial instruments as well as their classification on the Consolidated Statements of Financial Condition at September 30, 2015 and December 31, 2014 (in thousands): At September 30, 2015 Asset Derivatives Liability Derivatives Consolidated Statements of Financial Condition Fair Value Consolidated Statements of Financial Condition Fair Value Derivatives not designated as a hedging instruments: Interest rate products Other assets $ 6,634 Other liabilities $ 6,572 Credit contracts Other assets 8 — Total derivatives not designated as hedging instruments $ 6,642 $ 6,572 Derivatives designated as a a hedging instrument: Interest rate products Other assets $ — Other liabilities $ 387 Total derivatives designated as a hedging instrument $ — $ 387 At December 31, 2014 Asset Derivatives Liability Derivatives Consolidated Statements of Financial Condition Fair Value Consolidated Statements of Financial Condition Fair Value Derivatives not designated as a hedging instruments: Interest rate products Other assets $ 2,040 Other liabilities $ 2,052 Credit contracts Other assets 6 — Total derivatives not designated as hedging instruments $ 2,046 $ 2,052 The tables below present the effect of the Company’s derivative financial instruments on the Consolidated Statements of Income during the three and nine months ended September 30, 2015 (in thousands). Gain (loss) recognized in Income on derivatives Consolidated Statements of Income Three months ended September 30, 2015 Nine months ended September 30, 2015 Derivatives not designated as a hedging instruments: Interest rate products Other income $ (335 ) $ 75 Credit contracts Other income 2 1 Total $ (333 ) $ 76 Derivatives designated as a hedging instruments: Hedge advances Other income $ (17 ) $ (17 ) Hedge counterparty Other income (38 ) (38 ) Total $ (55 ) $ (55 ) The Company has agreements with certain of its derivative counterparties that contain a provision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that if the Company fails to maintain its status as a well / adequate capitalized institution, then the counterparty could terminate the derivative positions and the Company would be required to settle its obligations under the agreements. As of September 30, 2015 , the termination value of derivatives in a net liability position, which includes accrued interest, was $7.1 million. The Company has minimum collateral posting thresholds with certain of its derivative counterparties, and has posted collateral of $6.7 million against its obligations under these agreements. If the Company had breached any of these provisions at September 30, 2015 , it could have been required to settle its obligations under the agreements at the termination value.</t>
  </si>
  <si>
    <t>Summary of Significant Accounting Policies (Policies)</t>
  </si>
  <si>
    <t>Basis of Financial Statement Presentation</t>
  </si>
  <si>
    <t>Basis of Financial Statement Presentation The accompanying unaudited consolidated financial statements include the accounts of Provident Financial Services, Inc. and its wholly owned subsidiary, The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statements of financial condition and the results of operations for the periods presented. Actual results could differ from these estimates. The allowance for loan losses, the valuation of securities available for sale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nine months ended September 30, 2015 are not necessarily indicative of the results of operations that may be expected for all of 2015 . Certain information and note disclosures normally included in financial statements prepared in accordance with U.S. generally accepted accounting principles (“GAAP”) have been condensed or omitted pursuant to the rules and regulations of the Securities and Exchange Commission. These unaudited consolidated financial statements should be read in conjunction with the December 31, 2014 Annual Report to Stockholders on Form 10-K.</t>
  </si>
  <si>
    <t>Earnings Per Share</t>
  </si>
  <si>
    <t>Earnings Per Share The following is a reconciliation of the numerators and denominators of the basic and diluted earnings per share calculations for the three and nine months ended September 30, 2015 and 2014 (dollars in thousands, except per share amounts): Three months ended September 30, 2015 2014 Net Income Weighted Average Common Shares Outstanding Per Share Amount Net Income Weighted Average Common Shares Outstanding Per Share Amount Net income $ 20,609 $ 19,032 Basic earnings per share: Income available to common stockholders $ 20,609 63,034,185 $ 0.33 $ 19,032 62,440,310 $ 0.30 Dilutive shares 164,114 118,897 Diluted earnings per share: Income available to common stockholders $ 20,609 63,198,299 $ 0.33 $ 19,032 62,559,207 $ 0.30 Nine months ended September 30, 2015 2014 Net Weighted Per Net Weighted Per Net income $ 62,207 $ 52,412 Basic earnings per share: Income available to common stockholders $ 62,207 62,868,745 $ 0.99 $ 52,412 59,670,773 $ 0.88 Dilutive shares 160,644 133,432 Diluted earnings per share: Income available to common stockholders $ 62,207 63,029,389 $ 0.99 $ 52,412 59,804,205 $ 0.88 Anti-dilutive stock options and awards at September 30, 2015 and 2014 , totaling 518,433 shares and 1,099,371 shares, respectively, were excluded from the earnings per share calculations.</t>
  </si>
  <si>
    <t>Summary of Significant Accounting Policies (Tables)</t>
  </si>
  <si>
    <t>Reconciliation of Numerators and Denominators of Basic and Diluted Earnings Per Share Calculations</t>
  </si>
  <si>
    <t>The following is a reconciliation of the numerators and denominators of the basic and diluted earnings per share calculations for the three and nine months ended September 30, 2015 and 2014 (dollars in thousands, except per share amounts): Three months ended September 30, 2015 2014 Net Income Weighted Average Common Shares Outstanding Per Share Amount Net Income Weighted Average Common Shares Outstanding Per Share Amount Net income $ 20,609 $ 19,032 Basic earnings per share: Income available to common stockholders $ 20,609 63,034,185 $ 0.33 $ 19,032 62,440,310 $ 0.30 Dilutive shares 164,114 118,897 Diluted earnings per share: Income available to common stockholders $ 20,609 63,198,299 $ 0.33 $ 19,032 62,559,207 $ 0.30 Nine months ended September 30, 2015 2014 Net Weighted Per Net Weighted Per Net income $ 62,207 $ 52,412 Basic earnings per share: Income available to common stockholders $ 62,207 62,868,745 $ 0.99 $ 52,412 59,670,773 $ 0.88 Dilutive shares 160,644 133,432 Diluted earnings per share: Income available to common stockholders $ 62,207 63,029,389 $ 0.99 $ 52,412 59,804,205 $ 0.88</t>
  </si>
  <si>
    <t>Business Combinations (Tables)</t>
  </si>
  <si>
    <t>Summary of the estimated fair values of assets acquired and the liabilities assumed</t>
  </si>
  <si>
    <t>The following table summarizes the estimated fair values of the assets acquired and the liabilities assumed at the date of acquisition from Team Capital, net of cash consideration paid (in thousands): At May 30, 2014 Assets acquired: Cash and cash equivalents, net $ 68,650 Securities available for sale 157,635 Loans 631,209 Bank-owned life insurance 22,319 Banking premises and equipment 24,778 Accrued interest receivable 3,060 Goodwill 40,897 Other intangibles assets 9,868 Foreclosed assets, net 653 Other assets 4,905 Total assets acquired 963,974 Liabilities assumed: Deposits 769,936 Borrowed Funds 112,835 Other liabilities (2,314 ) Total liabilities assumed 880,457 Net assets acquired $ 83,517</t>
  </si>
  <si>
    <t>Investment Securities (Tables)</t>
  </si>
  <si>
    <t>Securities Available for Sale</t>
  </si>
  <si>
    <t>The following tables present the amortized cost, gross unrealized gains, gross unrealized losses and the fair value for securities available for sale at September 30, 2015 and December 31, 2014 (in thousands): September 30, 2015 Amortized cost Gross unrealized gains Gross unrealized losses Fair value US Treasury obligations $ 8,008 61 — 8,069 Agency obligations 87,488 386 — 87,874 Mortgage-backed securities 871,044 16,262 (497 ) 886,809 State and municipal obligations 5,916 89 — 6,005 Corporate obligations 5,517 16 (17 ) 5,516 Equity securities 397 101 — 498 $ 978,370 16,915 (514 ) 994,771 December 31, 2014 Amortized Gross Gross Fair US Treasury obligations $ 8,016 3 (3 ) 8,016 Agency Obligations 94,871 268 (63 ) 95,076 Mortgage-backed securities 944,796 15,610 (3,149 ) 957,257 State and municipal obligations 6,855 147 — 7,002 Corporate obligations 6,526 9 (15 ) 6,520 Equity securities 397 127 — 524 $ 1,061,461 16,164 (3,230 ) 1,074,395</t>
  </si>
  <si>
    <t>Roll-Forward of Credit Loss Component of Other-Than-Temporary Impairment</t>
  </si>
  <si>
    <t>Changes in the credit loss component of credit-impaired debt securities were as follows (in thousands): Three months ended September 30, Nine months ended September 30, 2015 2014 2015 2014 Beginning credit loss amount $ — — — 1,674 Add: Initial OTTI credit losses — — — — Subsequent OTTI credit losses — — — — Less: Realized losses for securities sold — — — 1,674 Securities intended or required to be sold — — — — Increases in expected cash flows on debt securities — — — — Ending credit loss amount $ — — — —</t>
  </si>
  <si>
    <t>Investment Securities Held to Maturity</t>
  </si>
  <si>
    <t>The following tables present the amortized cost, gross unrealized gains, gross unrealized losses and the estimated fair value for investment securities held to maturity at September 30, 2015 and December 31, 2014 (in thousands): September 30, 2015 Amortized cost Gross unrealized gains Gross unrealized losses Fair value Agency obligations $ 5,195 15 (1 ) 5,209 Mortgage-backed securities 1,821 78 — 1,899 State and municipal obligations 454,446 11,870 (1,213 ) 465,103 Corporate obligations 10,261 32 (9 ) 10,284 $ 471,723 11,995 (1,223 ) 482,495 December 31, 2014 Amortized cost Gross unrealized gains Gross unrealized losses Fair value Agency obligations $ 6,813 17 (20 ) 6,810 Mortgage-backed securities 2,816 123 — 2,939 State and municipal obligations 449,410 13,814 (986 ) 462,238 Corporate obligations 10,489 29 (32 ) 10,486 $ 469,528 13,983 (1,038 ) 482,473</t>
  </si>
  <si>
    <t>Available-for-sale Securities [Member]</t>
  </si>
  <si>
    <t>Investment Securities Classified by Contractual Maturity</t>
  </si>
  <si>
    <t>The amortized cost and fair value of securities available for sale at September 30, 2015 , by contractual maturity, are shown below (in thousands). Expected maturities may differ from contractual maturities due to prepayment or early call privileges of the issuer. September 30, 2015 Amortized cost Fair value Due in one year or less $ 20,680 20,695 Due after one year through five years 80,278 80,738 Due after five years through ten years 3,683 3,693 Due after ten years 2,288 2,338 $ 106,929 107,464</t>
  </si>
  <si>
    <t>Disclosure Regarding Length of Time on Investment Securities with Temporary Impairment</t>
  </si>
  <si>
    <t>The following tables represent the Company’s disclosure regarding securities available for sale with temporary impairment at September 30, 2015 and December 31, 2014 (in thousands): September 30, 2015 Unrealized Losses Less than 12 months 12 months or longer Total Fair value Gross unrealized losses Fair value Gross unrealized losses Fair value Gross unrealized losses Agency obligations — — — — — — Mortgage-backed securities 47,521 (162 ) 50,441 (335 ) 97,962 (497 ) State and municipal obligations — — — — — — Corporate obligations 1,464 (7 ) 993 (10 ) 2,457 (17 ) $ 48,985 (169 ) 51,434 (345 ) 100,419 (514 ) December 31, 2014 Unrealized Losses Less than 12 months 12 months or longer Total Fair value Gross unrealized losses Fair value Gross unrealized losses Fair value Gross unrealized losses U.S. Treasury obligations $ 5,937 (3 ) — — 5,937 (3 ) Agency obligations 24,404 (40 ) 5,010 (23 ) 29,414 (63 ) Mortgage-backed securities 55,488 (221 ) 206,669 (2,928 ) 262,157 (3,149 ) Corporate obligations 3,466 (15 ) — — 3,466 (15 ) $ 89,295 (279 ) 211,679 (2,951 ) 300,974 (3,230 )</t>
  </si>
  <si>
    <t>Held-to-maturity Securities [Member]</t>
  </si>
  <si>
    <t>The amortized cost and fair value of investment securities in the held to maturity portfolio at September 30, 2015 by contractual maturity are shown below (in thousands). Expected maturities may differ from contractual maturities due to prepayment or early call privileges of the issuer. September 30, 2015 Amortized cost Fair value Due in one year or less $ 8,385 8,456 Due after one year through five years 53,201 54,296 Due after five years through ten years 214,416 221,661 Due after ten years 193,900 196,183 $ 469,902 480,596</t>
  </si>
  <si>
    <t>The following tables represent the Company’s disclosure on investment securities held to maturity with temporary impairment at September 30, 2015 and December 31, 2014 (in thousands): September 30, 2015 Unrealized Losses Less than 12 months 12 months or longer Total Fair value Gross unrealized losses Fair value Gross unrealized losses Fair value Gross unrealized losses Agency obligations $ — — 280 (1 ) 280 (1 ) State and municipal obligations 61,156 (690 ) 19,244 (523 ) 80,400 (1,213 ) Corporate obligations 1,711 (7 ) 499 (2 ) 2,210 (9 ) $ 62,867 (697 ) 20,023 (526 ) 82,890 (1,223 ) December 31, 2014 Unrealized Losses Less than 12 months 12 months or longer Total Fair Gross Fair Gross Fair Gross Agency obligations $ 3,735 (20 ) — — 3,735 (20 ) State and municipal obligations 27,679 (217 ) 47,079 (769 ) 74,758 (986 ) Corporate obligations 6,888 (32 ) — — 6,888 (32 ) $ 38,302 (269 ) 47,079 (769 ) 85,381 (1,038 )</t>
  </si>
  <si>
    <t>Loans Receivable and Allowance for Loan Losses (Tables)</t>
  </si>
  <si>
    <t>Schedule of Summarized Loans Receivable</t>
  </si>
  <si>
    <t>Loans receivable at September 30, 2015 and December 31, 2014 are summarized as follows (in thousands): September 30, 2015 December 31, 2014 Mortgage loans: Residential $ 1,256,893 1,251,445 Commercial 1,775,999 1,694,359 Multi-family 1,193,204 1,041,582 Construction 302,302 221,102 Total mortgage loans 4,528,398 4,208,488 Commercial loans 1,324,244 1,262,422 Consumer loans 575,714 611,467 Total gross loans 6,428,356 6,082,377 Purchased credit-impaired ("PCI") loans 3,671 4,510 Premiums on purchased loans 5,711 5,307 Unearned discounts (44 ) (53 ) Net deferred fees (6,750 ) (6,636 ) Total loans $ 6,430,944 6,085,505</t>
  </si>
  <si>
    <t>Summary of Aging Loans Receivable by Portfolio Segment and Class</t>
  </si>
  <si>
    <t>The following tables summarize the aging of loans receivable by portfolio segment and class of loans, excluding PCI loans (in thousands): September 30, 2015 30-59 Days 60-89 Days Non-accrual Total Past Due and Non-accrual Current Total Loans Receivable Recorded Investment &gt; 90 days accruing Mortgage loans: Residential $ 5,755 7,330 11,876 24,961 1,231,932 1,256,893 — Commercial 1,853 275 2,736 4,864 1,771,135 1,775,999 — Multi-family 775 — 847 1,622 1,191,582 1,193,204 — Construction — — 2,096 2,096 300,206 302,302 — Total mortgage loans 8,383 7,605 17,555 33,543 4,494,855 4,528,398 — Commercial loans 440 1,010 17,892 19,342 1,304,902 1,324,244 — Consumer loans 2,224 1,080 4,187 7,491 568,223 575,714 — Total gross loans $ 11,047 9,695 39,634 60,376 6,367,980 6,428,356 — December 31, 2014 30-59 Days 60-89 Days Non-accrual Total Past Due and Non-accrual Current Total Loans Receivable Recorded Investment &gt; 90 days accruing Mortgage loans: Residential $ 10,121 4,331 17,222 31,674 1,219,771 1,251,445 — Commercial 146 30 20,026 20,202 1,674,157 1,694,359 — Multi-family — — 321 321 1,041,261 1,041,582 — Construction — — — — 221,102 221,102 — Total mortgage loans 10,267 4,361 37,569 52,197 4,156,291 4,208,488 — Commercial loans 1,000 371 12,342 13,713 1,248,709 1,262,422 — Consumer loans 2,398 2,509 3,944 8,851 602,616 611,467 — Total gross loans $ 13,665 7,241 53,855 74,761 6,007,616 6,082,377 —</t>
  </si>
  <si>
    <t>Summary of Loans Receivable by Portfolio Segment and Impairment Method</t>
  </si>
  <si>
    <t>The following table summarizes loans receivable by portfolio segment and impairment method, excluding PCI loans (in thousands): September 30, 2015 Mortgage loans Commercial loans Consumer loans Total Portfolio Segments Individually evaluated for impairment $ 48,809 16,678 2,402 67,889 Collectively evaluated for impairment 4,479,589 1,307,566 573,312 6,360,467 Total gross loans $ 4,528,398 1,324,244 575,714 6,428,356 December 31, 2014 Mortgage loans Commercial loans Consumer loans Total Portfolio Segments Individually evaluated for impairment $ 66,548 16,463 2,384 85,395 Collectively evaluated for impairment 4,141,940 1,245,959 609,083 5,996,982 Total gross loans $ 4,208,488 1,262,422 611,467 6,082,377</t>
  </si>
  <si>
    <t>Summary of Allowance for Loan Losses by Portfolio Segment and Impairment Classification</t>
  </si>
  <si>
    <t>The allowance for loan losses is summarized by portfolio segment and impairment classification as follows (in thousands): September 30, 2015 Mortgage loans Commercial loans Consumer loans Total Portfolio Segments Unallocated Total Individually evaluated for impairment $ 2,184 91 106 2,381 — 2,381 Collectively evaluated for impairment 29,438 24,985 3,633 58,056 27 58,083 Total gross loans $ 31,622 25,076 3,739 60,437 27 60,464 December 31, 2014 Mortgage loans Commercial loans Consumer loans Total Portfolio Segments Unallocated Total Individually evaluated for impairment $ 4,696 2,318 113 7,127 — 7,127 Collectively evaluated for impairment 27,281 22,063 4,768 54,112 495 54,607 Total gross loans $ 31,977 24,381 4,881 61,239 495 61,734</t>
  </si>
  <si>
    <t>Schedule of Troubled Debt Restructuring</t>
  </si>
  <si>
    <t>The following tables present the number of loans modified as TDRs during the three and nine months ended September 30, 2015 and 2014 and their balances immediately prior to the modification date and post-modification as of September 30, 2015 and 2014 : For the three months ended September 30, 2015 September 30, 2014 Troubled Debt Restructuring Number of Loans Pre-Modification Outstanding Recorded Investment Post-Modification Outstanding Recorded Investment Number of Loans Pre-Modification Outstanding Recorded Investment Post-Modification Outstanding Recorded Investment ($ in thousands) Mortgage loans: Residential 1 $ 258 $ 256 4 $ 742 $ 774 Total mortgage loans 1 258 256 4 742 774 Commercial loans — — — 1 — 367 Consumer loans — — — 2 393 165 Total restructured loans 1 $ 258 $ 256 7 $ 1,135 $ 1,306 For the nine months ended September 30, 2015 September 30, 2014 Troubled Debt Restructuring Number of Pre-Modification Post-Modification Number of Pre-Modification Post-Modification ($ in thousands) Mortgage loans: Residential 6 $ 2,192 2,184 12 $ 2,705 $ 2,443 Commercial — — — 1 865 866 Construction 1 2,600 2,096 Total mortgage loans 7 4,792 4,280 13 3,570 3,309 Commercial loans 4 6,659 6,903 2 300 665 Consumer loans 2 123 115 2 393 165 Total restructured loans 13 $ 11,574 $ 11,298 17 $ 4,263 $ 4,139</t>
  </si>
  <si>
    <t>Schedule of Troubled Debt Restructurings Subsequently Defaulted</t>
  </si>
  <si>
    <t xml:space="preserve">loans modified as TDRs within the previous 12 months from September 30, 2015 and 2014. </t>
  </si>
  <si>
    <t>Certain Loans Acquired in Transfer Not Accounted for as Debt Securities Acquired During Period</t>
  </si>
  <si>
    <t>The following table presents information regarding the estimates of the contractually required payments, the cash flows expected to be collected and the estimated fair value of the PCI loans acquired from Team Capital at May 30, 2014 (in thousands): May 30, 2014 Contractually required principal and interest $ 12,505 Contractual cash flows not expected to be collected (non-accretable discount) (6,475 ) Expected cash flows to be collected at acquisition 6,030 Interest component of expected cash flows (accretable yield) (810 ) Fair value of acquired loans $ 5,220 The following table summarizes the changes in the accretable yield for PCI loans during the three and nine months ended September 30, 2015 (in thousands): Three months ended Sept 30, Nine months ended Sept 30, 2015 2014 2015 2014 Beginning balance $ 609 $ 773 $ 695 $ — Acquisition — — — 810 Accretion (220 ) (314 ) (683 ) (351 ) Reclassification from non-accretable discount 172 136 549 136 Ending balance $ 561 $ 595 $ 561 $ 595</t>
  </si>
  <si>
    <t>Schedule of Allowance for Loan Losses by Portfolio Segment</t>
  </si>
  <si>
    <t>The activity in the allowance for loan losses by portfolio segment for the three and nine months ended September 30, 2015 and 2014 was as follows (in thousands): Three months ended September 30, Mortgage loans Commercial loans Consumer loans Total Portfolio Segments Unallocated Total 2015 Balance at beginning of period $ 31,824 22,840 4,570 59,234 390 59,624 Provision charged to operations 569 1,604 (411 ) 1,762 (362 ) 1,400 Recoveries of loans previously charged-off 3 762 352 1,117 — 1,117 Loans charged-off (774 ) (130 ) (772 ) (1,676 ) (1 ) (1,677 ) Balance at end of period $ 31,622 25,076 3,739 60,437 27 60,464 2014 Balance at beginning of period $ 31,040 27,079 4,381 62,500 1,375 63,875 Provision charged to operations 54 1,114 442 1,610 (110 ) 1,500 Recoveries of loans previously charged-off 120 404 172 696 — 696 Loans charged-off (538 ) (1,755 ) (448 ) (2,741 ) — (2,741 ) Balance at end of period $ 30,676 26,842 4,547 62,065 1,265 63,330 Nine months ended September 30, Mortgage Commercial Consumer Total Portfolio Unallocated Total 2015 Balance at beginning of period $ 31,977 24,381 4,881 61,239 495 61,734 Provision charged to operations 1,924 926 718 3,568 (468 ) 3,100 Recoveries of loans previously charged-off 139 1,636 819 2,594 — 2,594 Loans charged-off (2,418 ) (1,867 ) (2,679 ) (6,964 ) — (6,964 ) Balance at end of period $ 31,622 25,076 3,739 60,437 27 60,464 2014 Balance at beginning of period $ 34,144 24,107 4,929 63,180 1,484 64,664 Provision charged to operations (1,300 ) 4,108 811 3,619 (219 ) 3,400 Recoveries of loans previously charged-off 277 945 1,022 2,244 — 2,244 Loans charged-off (2,445 ) (2,318 ) (2,215 ) (6,978 ) — (6,978 ) Balance at end of period $ 30,676 26,842 4,547 62,065 1,265 63,330</t>
  </si>
  <si>
    <t>Summary of Impaired Loans Receivable by Class</t>
  </si>
  <si>
    <t>The following table presents loans individually evaluated for impairment by class and loan category, excluding PCI loans (in thousands): September 30, 2015 December 31, 2014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2,066 8,782 — 9,018 353 14,942 10,629 — 11,138 357 Commercial 22,517 22,062 — 22,681 670 4,971 4,708 — 4,713 — Multi-family — — — — — — — — — — Construction 2,096 2,096 — 798 15 — — — — — Total 36,679 32,940 — 32,497 1,038 19,913 15,337 — 15,851 357 Commercial loans 16,672 14,666 — 14,955 221 2,718 2,179 — 1,823 4 Consumer loans 1,357 885 — 914 37 1,250 830 — 870 28 Total impaired loans $ 54,708 48,491 — 48,366 1,296 23,881 18,346 — 18,544 389 Loans with an allowance recorded Mortgage loans: Residential $ 15,260 14,614 1,959 14,489 375 15,523 14,906 2,367 15,106 555 Commercial 1,255 1,255 225 1,399 49 37,555 36,306 2,329 36,674 914 Multi-family — — — — — — — — — — Construction — — — — — — — — — — Total 16,515 15,869 2,184 15,888 424 53,078 51,212 4,696 51,780 1,469 Commercial loans 3,035 2,012 91 5,354 141 15,990 14,283 2,318 15,967 390 Consumer loans 1,527 1,517 106 1,535 56 1,565 1,554 113 1,578 80 Total impaired loans $ 21,077 19,398 2,381 22,777 621 70,633 67,049 7,127 69,325 1,939 Total impaired loans Mortgage loans: Residential $ 27,326 23,396 1,959 23,507 728 30,465 25,535 2,367 26,244 912 Commercial 23,772 23,317 225 24,080 719 42,526 41,014 2,329 41,387 914 Multi-family — — — — — — — — — — Construction 2,096 2,096 — 798 15 — — — — — Total 53,194 48,809 2,184 48,385 1,462 72,991 66,549 4,696 67,631 1,826 Commercial loans 19,707 16,678 91 20,309 362 18,708 16,462 2,318 17,790 394 Consumer loans 2,884 2,402 106 2,449 93 2,815 2,384 113 2,448 108 Total impaired loans $ 75,785 67,889 2,381 71,143 1,917 94,514 85,395 7,127 87,869 2,328</t>
  </si>
  <si>
    <t>Summary of Loans Receivable by Credit Quality Risk Rating Indicator</t>
  </si>
  <si>
    <t>Loans receivable by credit quality risk rating indicator, excluding PCI loans, are as follows (in thousands): At September 30, 2015 Residential Commercial mortgage Multi- family Construction Total mortgages Commercial Consumer Total loans Special mention $ 7,330 30,815 1,094 — 39,239 75,052 1,080 115,371 Substandard 11,876 39,882 1,355 2,096 55,209 35,402 4,130 94,741 Doubtful — — — — — 27 — 27 Loss — — — — — — — — Total classified and criticized 19,206 70,697 2,449 2,096 94,448 110,481 5,210 210,139 Pass/Watch 1,237,687 1,705,302 1,190,755 300,206 4,433,950 1,213,763 570,504 6,218,217 Total $ 1,256,893 1,775,999 1,193,204 302,302 4,528,398 1,324,244 575,714 6,428,356 At December 31, 2014 Residential Commercial mortgage Multi- family Construction Total mortgages Commercial Consumer Total loans Special mention $ 4,331 18,414 851 — 23,596 45,599 2,509 71,704 Substandard 17,222 53,454 322 2,600 73,598 32,828 3,938 110,364 Doubtful — 1,063 — — 1,063 29 — 1,092 Loss — — — — — — — — Total classified and criticized 21,553 72,931 1,173 2,600 98,257 78,456 6,447 183,160 Pass/Watch 1,229,892 1,621,428 1,040,409 218,502 4,110,231 1,183,966 605,020 5,899,217 Total $ 1,251,445 1,694,359 1,041,582 221,102 4,208,488 1,262,422 611,467 6,082,377</t>
  </si>
  <si>
    <t>Deposits (Tables)</t>
  </si>
  <si>
    <t>Schedule of Deposits</t>
  </si>
  <si>
    <t>Deposits at September 30, 2015 and December 31, 2014 are summarized as follows (in thousands): September 30, 2015 December 31, 2014 Savings $ 982,815 995,347 Money market 1,492,935 1,496,466 NOW 1,447,566 1,425,424 Non-interest bearing 1,143,240 1,049,597 Certificates of deposit 759,057 825,689 Total deposits $ 5,825,613 5,792,523</t>
  </si>
  <si>
    <t>Components of Net Periodic Benefit Cost (Tables)</t>
  </si>
  <si>
    <t>Net Periodic Benefit Cost (Increase)</t>
  </si>
  <si>
    <t>Net periodic benefit (increase) cost for pension benefits and other post-retirement benefits for the three and nine months ended September 30, 2015 and 2014 includes the following components (in thousands): Three months ended September 30, Nine months ended September 30, Pension benefits Other post- retirement benefits Pension benefits Other post- retirement benefits 2015 2014 2015 2014 2015 2014 2015 2014 Service cost $ — — 42 42 $ — — 126 126 Interest cost 284 284 280 272 852 988 842 816 Expected return on plan assets (632 ) (837 ) — — (1,898 ) (2,625 ) — — Amortization of prior service cost — — — (1 ) — — — (3 ) Amortization of the net loss 193 127 — (51 ) 581 313 — (153 ) Net periodic benefit (increase) cost $ (155 ) (426 ) 322 262 $ (465 ) (1,324 ) 968 786</t>
  </si>
  <si>
    <t>Fair Value Measurements (Tables)</t>
  </si>
  <si>
    <t>Assets and Liabilities Reported on Consolidated Statements of Financial Condition at Fair Values</t>
  </si>
  <si>
    <t>The following tables present the assets and liabilities reported on the consolidated statements of financial condition at their fair values as of September 30, 2015 and December 31, 2014 , by level within the fair value hierarchy: Fair Value Measurements at Reporting Date Using: (In thousands) September 30, 2015 Quoted Prices in Active Markets for Identical Assets (Level 1) Significant Other Observable Inputs (Level 2) Significant Unobservable Inputs (Level 3) Measured on a recurring basis: Securities available for sale: US Treasury obligations $ 8,069 8,069 — — Agency obligations 87,874 87,874 — — Mortgage-backed securities 886,809 — 886,809 — State and municipal obligations 6,005 — 6,005 — Corporate obligations 5,516 — 5,516 — Equity securities 498 498 — — Total securities available for sale 994,771 96,441 898,330 — Derivative assets 6,642 — 6,642 — $ 1,001,413 96,441 904,972 — Derivative liabilities $ 6,959 — 6,959 — Measured on a non-recurring basis: Loans measured for impairment based on the fair value of the underlying collateral $ 11,455 — — 11,455 Foreclosed assets 10,128 — — 10,128 $ 21,583 — — 21,583 Fair Value Measurements at Reporting Date Using: (In thousands) December 31, 2014 Quoted Prices in Active Markets for Identical Assets (Level 1) Significant Other Observable Inputs (Level 2) Significant Unobservable Inputs (Level 3) Measured on a recurring basis: Securities available for sale: US Treasury obligations $ 8,016 8,016 — — Agency obligations 95,076 95,076 — — Mortgage-backed securities 957,257 — 957,257 — State and municipal obligations 7,002 — 7,002 — Equity securities 524 524 — — $ 1,074,395 103,616 970,779 — Derivative assets 2,046 — 2,046 — $ 1,076,441 103,616 972,825 — Derivative liabilities $ 2,052 — 2,052 — Measured on a non-recurring basis: Loans measured for impairment based on the fair value of the underlying collateral $ 23,086 — — 23,086 Foreclosed assets 5,098 — — 5,098 $ 28,184 — — 28,184</t>
  </si>
  <si>
    <t>Schedule of Financial Instruments at Carrying and Fair Values</t>
  </si>
  <si>
    <t>The following tables present the Company’s financial instruments at their carrying and fair values as of September 30, 2015 and December 31, 2014 . Fair values are presented by level within the fair value hierarchy. Fair Value Measurements at September 30, 2015 Using: (Dollars in thousands) Carrying value Fair value Quoted Prices in Active Markets for Identical Assets (Level 1) Significant Other Observable Inputs (Level 2) Significant Unobservable Inputs (Level 3) Financial assets: Cash and cash equivalents $ 128,433 128,433 128,433 — — Securities available for sale: US Treasury obligations 8,069 8,069 8,069 — — Agency obligations 87,874 87,874 87,874 — — Mortgage-backed securities 886,809 886,809 — 886,809 — State and municipal obligations 6,005 6,005 — 6,005 — Corporate obligations 5,516 5,516 — 5,516 — Equity securities 498 498 498 — — Total securities available for sale $ 994,771 994,771 96,441 898,330 — Investment securities held to maturity: Agency obligations 5,195 5,209 5,209 — — Mortgage-backed securities 1,821 1,899 — 1,899 — State and municipal obligations 454,446 465,103 — 465,103 — Corporate obligations 10,261 10,284 — 10,284 — Total securities held to maturity $ 471,723 482,495 5,209 477,286 — FHLBNY stock 78,974 78,974 78,974 — — Loans, net of allowance for loan losses 6,370,480 6,442,760 — — 6,442,760 Asset derivative 6,642 6,642 — 6,642 — Financial liabilities: Deposits other than certificates of deposits $ 5,066,556 5,066,556 5,066,556 — — Certificates of deposit 759,057 761,817 — 761,817 — Total deposits $ 5,825,613 5,828,373 5,066,556 761,817 — Borrowings 1,760,628 1,785,775 — 1,785,775 — Liability derivative 6,959 6,959 — 6,959 — Fair Value Measurements at December 31, 2014 Using: (Dollars in thousands) Carrying value Fair value Quoted Prices in Active Markets for Identical Assets (Level 1) Significant Other Observable Inputs (Level 2) Significant Unobservable Inputs (Level 3) Financial assets: Cash and cash equivalents $ 103,762 103,762 103,762 — — Securities available for sale: US Treasury obligations 8,016 8,016 8,016 — — Agency obligations 95,076 95,076 95,076 — — Mortgage-backed securities 957,257 957,257 — 957,257 — State and municipal obligations 7,002 7,002 — 7,002 — Equity securities 524 524 524 — — Total securities available for sale $ 1,074,395 1,074,395 103,616 970,779 — Investment securities held to maturity: US Treasury obligations $ 8,016 8,016 8,016 — — Agency obligations 6,813 6,810 6,810 — — Mortgage-backed securities 2,816 2,939 — 2,939 — State and municipal obligations 449,410 462,238 — 462,238 — Corporate obligations 10,489 10,486 — 10,486 — Total securities held to maturity $ 469,528 482,473 6,810 475,663 — FHLBNY stock 69,789 69,789 69,789 — — Loans, net of allowance for loan losses 6,023,771 6,104,558 — — 6,104,558 Asset Derivative 2,046 2,046 — 2,046 — Financial liabilities: Deposits other than certificates of deposits $ 4,966,834 4,966,834 4,966,834 — — Certificates of deposit 825,689 830,233 — 830,233 — Total deposits $ 5,792,523 5,797,067 4,966,834 830,233 — Borrowings 1,509,851 1,516,966 — 1,516,966 — Liability Derivative 2,052 2,052 — 2,052 —</t>
  </si>
  <si>
    <t>Other Comprehensive Income (Loss) (Tables)</t>
  </si>
  <si>
    <t>Components of Other Comprehensive Income (Loss)</t>
  </si>
  <si>
    <t>The following table presents the components of other comprehensive (loss) income both gross and net of tax, for the three and nine months ended September 30, 2015 and 2014 (in thousands): Three months ended September 30, 2015 2014 Before Tax Tax Effect After Tax Before Tax Tax Effect After Tax Components of Other Comprehensive Income (Loss): Unrealized gains and losses on securities available for sale: Net gains (losses) arising during the period $ 6,146 (2,468 ) 3,678 (5,200 ) 1,811 (3,389 ) Reclassification adjustment for gains included in net income — — — (487 ) 199 (288 ) Total 6,146 (2,468 ) 3,678 (5,687 ) 2,010 (3,677 ) Unrealized losses on derivatives (cash flow hedges) (388 ) 156 (232 ) — — — Amortization related to post-retirement obligations 193 (78 ) 115 76 (31 ) 45 Total other comprehensive income (loss) $ 5,951 (2,390 ) 3,561 (5,611 ) 1,979 (3,632 ) Nine months ended September 30, 2015 2014 Before Tax Tax Effect After Tax Before Tax Tax Effect After Tax Components of Other Comprehensive Income (Loss): Unrealized gains and losses on securities available for sale: Net gains arising during the period $ 4,111 (1,651 ) 2,460 11,275 (4,606 ) 6,669 Reclassification adjustment for (gains) included in net income (645 ) 259 (386 ) (247 ) 101 (146 ) Total 3,466 (1,392 ) 2,074 11,028 (4,505 ) 6,523 Unrealized (losses) on derivatives (cash flow hedges) (388 ) 156 (232 ) — — — Amortization (accretion) related to post-retirement obligations 379 (152 ) 227 (1,045 ) 427 (618 ) Total other comprehensive income (loss) $ 3,457 (1,388 ) 2,069 9,983 (4,078 ) 5,905</t>
  </si>
  <si>
    <t>Components of Accumulated Other Comprehensive Income, Net of Tax</t>
  </si>
  <si>
    <t>The following tables present the changes in the components of accumulated other comprehensive income, net of tax, for the three and nine months ended September 30, 2015 and 2014 (in thousands): Changes in Accumulated Other Comprehensive Income by Component, net of tax For the three months ended September 30, 2015 2014 Unrealized Sale Post Retirement Unrealized (losses) on Derivatives (cash flow hedges) Accumulated Unrealized Sale Post Retirement Accumulated Balance at June 30, $ 6,139 (7,602 ) — (1,463 ) 7,401 (2,715 ) 4,686 Current - period other comprehensive income (loss) 3,678 115 (232 ) 3,561 (3,677 ) 45 (3,632 ) Balance at September 30, $ 9,817 (7,487 ) (232 ) 2,098 3,724 (2,670 ) 1,054 Changes in Accumulated Other Comprehensive Income by Component, net of tax 2015 2014 Unrealized Post Retirement Unrealized (losses) on Derivatives (cash flow hedges) Accumulated Unrealized Post Retirement Accumulated Balance at December 31 $ 7,743 (7,714 ) — 29 $ (2,799 ) (2,052 ) (4,851 ) Current - period other comprehensive income 2,074 227 (232 ) 2,069 6,523 (618 ) 5,905 Balance at September 30, $ 9,817 (7,487 ) (232 ) 2,098 $ 3,724 (2,670 ) 1,054</t>
  </si>
  <si>
    <t>Summary of Reclassifications Out of Accumulated Other Comprehensive Income</t>
  </si>
  <si>
    <t>The following tables summarize the reclassifications out of accumulated other comprehensive income to the consolidated statements of income for the three and nine months ended September 30, 2015 and 2014 (in thousands): Reclassifications Out of Accumulated Other Comprehensive Amount reclassified from AOCI for the three months ended September 30, Affected line item in the Consolidated 2015 2014 Details of AOCI: Securities available for sale: Realized net gains on the sale of securities available for sale $ — $ 487 Net gain on securities transactions — (199 ) Income tax expense — 288 Net of tax Post-retirement obligations: Amortization of actuarial losses 193 76 Compensation and employee benefits (1) (78 ) (31 ) Income tax expense 115 45 Net of tax Total reclassifications $ 115 $ 333 Net of tax Reclassifications Out of Accumulated Other Comprehensive Amount reclassified from AOCI for the nine months ended September 30, Affected line item in the Consolidated 2015 2014 Details of AOCI: Securities available for sale: Realized net gains (losses) on the sale of securities available for sale $ 645 $ 247 Net gain on securities transactions (259 ) (101 ) Income tax expense 386 146 Net of tax Post-retirement obligations: Amortization of actuarial losses 581 160 Compensation and employee benefits (1) (233 ) (65 ) Income tax expense 348 95 Net of tax Realized loss related to lump sum pension settlement — (1,336 ) Compensation and employee benefits — 546 Income tax expense — (790 ) Net of tax Total reclassifications $ 734 $ (1,030 ) Net of tax (1) This item is included in the computation of net periodic benefit cost. See Note 6. Components of Net Periodic Benefit Cost.</t>
  </si>
  <si>
    <t>Derivatives and Hedging Activities (Tables)</t>
  </si>
  <si>
    <t>Fair value of derivative financial instruments</t>
  </si>
  <si>
    <t>he table below presents the fair value of the Company’s derivative financial instruments as well as their classification on the Consolidated Statements of Financial Condition at September 30, 2015 and December 31, 2014 (in thousands): At September 30, 2015 Asset Derivatives Liability Derivatives Consolidated Statements of Financial Condition Fair Value Consolidated Statements of Financial Condition Fair Value Derivatives not designated as a hedging instruments: Interest rate products Other assets $ 6,634 Other liabilities $ 6,572 Credit contracts Other assets 8 — Total derivatives not designated as hedging instruments $ 6,642 $ 6,572 Derivatives designated as a a hedging instrument: Interest rate products Other assets $ — Other liabilities $ 387 Total derivatives designated as a hedging instrument $ — $ 387 At December 31, 2014 Asset Derivatives Liability Derivatives Consolidated Statements of Financial Condition Fair Value Consolidated Statements of Financial Condition Fair Value Derivatives not designated as a hedging instruments: Interest rate products Other assets $ 2,040 Other liabilities $ 2,052 Credit contracts Other assets 6 — Total derivatives not designated as hedging instruments $ 2,046 $ 2,052</t>
  </si>
  <si>
    <t>Effect of the derivative financial instruments on the Income Statement</t>
  </si>
  <si>
    <t>he tables below present the effect of the Company’s derivative financial instruments on the Consolidated Statements of Income during the three and nine months ended September 30, 2015 (in thousands). Gain (loss) recognized in Income on derivatives Consolidated Statements of Income Three months ended September 30, 2015 Nine months ended September 30, 2015 Derivatives not designated as a hedging instruments: Interest rate products Other income $ (335 ) $ 75 Credit contracts Other income 2 1 Total $ (333 ) $ 76 Derivatives designated as a hedging instruments: Hedge advances Other income $ (17 ) $ (17 ) Hedge counterparty Other income (38 ) (38 ) Total $ (55 ) $ (55 )</t>
  </si>
  <si>
    <t>Summary of Significant Accounting Policies (Narrative) (Detail) - shares</t>
  </si>
  <si>
    <t>Anti-dilutive stock options and awards excluded from computation of earnings per share</t>
  </si>
  <si>
    <t>Summary of Significant Accounting Policies (Reconciliation of Numerators and Denominators of Basic and Diluted Earnings Per Share Calculations) (Detail) - USD ($) $ / shares in Units, $ in Thousands</t>
  </si>
  <si>
    <t>Income available to common stockholders, basic</t>
  </si>
  <si>
    <t>Income available to common stockholders, diluted</t>
  </si>
  <si>
    <t>Weighted average common shares outstanding, basic</t>
  </si>
  <si>
    <t>Dilutive shares</t>
  </si>
  <si>
    <t>Weighted average common shares outstanding, diluted</t>
  </si>
  <si>
    <t>Income available to common stockholders, per share amount, basic</t>
  </si>
  <si>
    <t>Income available to common stockholders, per share amount, diluted</t>
  </si>
  <si>
    <t>Business Combinations (Narrative) (Details) - USD ($) shares in Millions</t>
  </si>
  <si>
    <t>Apr. 01, 2015</t>
  </si>
  <si>
    <t>May. 30, 2014</t>
  </si>
  <si>
    <t>Business Acquisition [Line Items]</t>
  </si>
  <si>
    <t>Equity interests issued as consideration</t>
  </si>
  <si>
    <t>Tax Receivable, Overstated</t>
  </si>
  <si>
    <t>Increase (Decrease) in Income Taxes Receivable</t>
  </si>
  <si>
    <t>The MDE Group [Member]</t>
  </si>
  <si>
    <t>Goodwill</t>
  </si>
  <si>
    <t>Contingent consideration</t>
  </si>
  <si>
    <t>Contingent consideration term</t>
  </si>
  <si>
    <t>4 years</t>
  </si>
  <si>
    <t>Contingent consideration maximum amount</t>
  </si>
  <si>
    <t>Team Capital Bank [Member]</t>
  </si>
  <si>
    <t>Total consideration paid</t>
  </si>
  <si>
    <t>Cash paid</t>
  </si>
  <si>
    <t>Team Capital Bank [Member] | Common Stock [Member]</t>
  </si>
  <si>
    <t>Shares issued as consideration (in shares)</t>
  </si>
  <si>
    <t>Customer Relationships [Member] | The MDE Group [Member]</t>
  </si>
  <si>
    <t>Intangible customer relationship</t>
  </si>
  <si>
    <t>Business Combinations (Assets Acquired and Liabilities Assumed) (Details) - Team Capital Bank [Member] $ in Thousands</t>
  </si>
  <si>
    <t>May. 30, 2014USD ($)</t>
  </si>
  <si>
    <t>Assets acquired:</t>
  </si>
  <si>
    <t>Cash and cash equivalents, net</t>
  </si>
  <si>
    <t>Securities available for sale</t>
  </si>
  <si>
    <t>Banking premises and equipment</t>
  </si>
  <si>
    <t>Other intangibles assets</t>
  </si>
  <si>
    <t>Total assets acquired</t>
  </si>
  <si>
    <t>Borrowed Funds</t>
  </si>
  <si>
    <t>Net assets acquired</t>
  </si>
  <si>
    <t>Investment Securities (Narrative) (Detail)</t>
  </si>
  <si>
    <t>Sep. 30, 2015USD ($)positionsecurity</t>
  </si>
  <si>
    <t>Sep. 30, 2014USD ($)</t>
  </si>
  <si>
    <t>Dec. 31, 2014USD ($)positionsecurity</t>
  </si>
  <si>
    <t>Schedule of Held-to-maturity Securities [Line Items]</t>
  </si>
  <si>
    <t>Total number of all held to maturity and available for sale securities in an unrealized loss position | security</t>
  </si>
  <si>
    <t>Amortized cost</t>
  </si>
  <si>
    <t>Gross gains</t>
  </si>
  <si>
    <t>Gross losses</t>
  </si>
  <si>
    <t>Proceeds from maturities, prepayments and calls of short-term investments</t>
  </si>
  <si>
    <t>Available-for-sale securities, gross realized gain (loss), excluding other than temporary impairments</t>
  </si>
  <si>
    <t>Proceeds from the sale of securities available for sale</t>
  </si>
  <si>
    <t>Proceeds from calls on securities available for sale</t>
  </si>
  <si>
    <t>Recognized gain on calls of securities</t>
  </si>
  <si>
    <t>Realized gain on sale of previously impaired non0agency mortgage-backed securities</t>
  </si>
  <si>
    <t>Realized loss on sale of previously impaired non-agency mortgage-backed securities</t>
  </si>
  <si>
    <t>Cumulative credit losses on impaired non-agency mortgage-backed securities</t>
  </si>
  <si>
    <t>Number of securities in an unrealized loss position | position</t>
  </si>
  <si>
    <t>Other-than-temporary impairment charges, net</t>
  </si>
  <si>
    <t>Recognized gain on calls of securities held to maturity portfolio</t>
  </si>
  <si>
    <t>Proceeds from calls of held to maturity securitiess</t>
  </si>
  <si>
    <t>Recognized loss on calls of securities held to maturity portfolio</t>
  </si>
  <si>
    <t>Private Label Mortgage-Backed Securities [Member]</t>
  </si>
  <si>
    <t>Unrealized losses</t>
  </si>
  <si>
    <t>Nonperforming Financing Receivable [Member] | Held-to-maturity Securities [Member]</t>
  </si>
  <si>
    <t>Recognized gain on sale of securities held to maturity portfolio</t>
  </si>
  <si>
    <t>Recognized loss on sale of securities held to maturity portfolio</t>
  </si>
  <si>
    <t>Collateralized Mortgage Backed Securities [Member]</t>
  </si>
  <si>
    <t>Equity Securities [Member]</t>
  </si>
  <si>
    <t>Investment Securities (Securities Available for Sale) (Detail) - USD ($) $ in Thousands</t>
  </si>
  <si>
    <t>Schedule of Available-for-sale Securities [Line Items]</t>
  </si>
  <si>
    <t>Gross unrealized gains</t>
  </si>
  <si>
    <t>Gross unrealized losses</t>
  </si>
  <si>
    <t>Fair value</t>
  </si>
  <si>
    <t>US Treasury Obligations [Member]</t>
  </si>
  <si>
    <t>Agency Obligations [Member]</t>
  </si>
  <si>
    <t>State And Municipal Obligations [Member]</t>
  </si>
  <si>
    <t>Corporate Obligations [Member]</t>
  </si>
  <si>
    <t>Investment Securities (Investment Securities Available for Sale by Contractual Maturity) (Detail)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 fair value</t>
  </si>
  <si>
    <t>Investment Securities (Roll-Forward of Credit Loss Component of Other-than Temporary Impairment) (Detail) - USD ($) $ in Thousands</t>
  </si>
  <si>
    <t>Other than Temporary Impairment, Credit Losses Recognized in Earnings [Roll Forward]</t>
  </si>
  <si>
    <t>Beginning credit loss amount</t>
  </si>
  <si>
    <t>Add: Initial OTTI credit losses</t>
  </si>
  <si>
    <t>Subsequent OTTI credit losses</t>
  </si>
  <si>
    <t>Less: Realized losses for securities sold</t>
  </si>
  <si>
    <t>Securities intended or required to be sold</t>
  </si>
  <si>
    <t>Increases in expected cash flows on debt securities</t>
  </si>
  <si>
    <t>Ending credit loss amount</t>
  </si>
  <si>
    <t>Investment Securities (Disclosure Regarding Length of Time on Securities Available for Sale with Temporary Impairment) (Detail) - USD ($) $ in Thousands</t>
  </si>
  <si>
    <t>Less than 12 months, fair value</t>
  </si>
  <si>
    <t>Less than 12 months, gross unrealized losses</t>
  </si>
  <si>
    <t>12 months or longer, fair value</t>
  </si>
  <si>
    <t>12 months or longer, gross unrealized losses</t>
  </si>
  <si>
    <t>Total, fair value</t>
  </si>
  <si>
    <t>Total, gross unrealized losses</t>
  </si>
  <si>
    <t>Investment Securities (Investment Securities Held to Maturity) (Detail) - USD ($)</t>
  </si>
  <si>
    <t>Investment Securities (Securities Held to Maturity by Contractual Maturity) (Detail) - USD ($) $ in Thousands</t>
  </si>
  <si>
    <t>Due after ten years, fair value</t>
  </si>
  <si>
    <t>Investment Securities (Disclosure Regarding Length of Time on Investment Securities with Temporary Impairment) (Detail) - USD ($) $ in Thousands</t>
  </si>
  <si>
    <t>Loans Receivable and Allowance for Loan Losses (Narrative) (Detail)</t>
  </si>
  <si>
    <t>12 Months Ended</t>
  </si>
  <si>
    <t>Sep. 30, 2015USD ($)</t>
  </si>
  <si>
    <t>Sep. 30, 2015USD ($)SecurityLoanBorrowersTDRs</t>
  </si>
  <si>
    <t>Dec. 31, 2014USD ($)SecurityLoanBorrowersTDRs</t>
  </si>
  <si>
    <t>Fair Value, Assets and Liabilities Measured on Recurring and Nonrecurring Basis [Line Items]</t>
  </si>
  <si>
    <t>Principal amount of nonaccrual loans</t>
  </si>
  <si>
    <t>Loans less than 90 days past due</t>
  </si>
  <si>
    <t>Impaired loan defined floor limit</t>
  </si>
  <si>
    <t>Impaired loans number | SecurityLoan</t>
  </si>
  <si>
    <t>Impaired loans</t>
  </si>
  <si>
    <t>Number of troubled debt restructurings | TDRs</t>
  </si>
  <si>
    <t>Number of borrowers | Borrowers</t>
  </si>
  <si>
    <t>Charge off, impaired loan</t>
  </si>
  <si>
    <t>Loans and leases receivable, impaired, nonperforming, accrual of interest</t>
  </si>
  <si>
    <t>Weighted average modified interest rate</t>
  </si>
  <si>
    <t>3.00%</t>
  </si>
  <si>
    <t>5.50%</t>
  </si>
  <si>
    <t>5.26%</t>
  </si>
  <si>
    <t>4.90%</t>
  </si>
  <si>
    <t>Weighted average prior modification rate</t>
  </si>
  <si>
    <t>6.50%</t>
  </si>
  <si>
    <t>5.71%</t>
  </si>
  <si>
    <t>5.70%</t>
  </si>
  <si>
    <t>Interest and Dividend Income, Operating</t>
  </si>
  <si>
    <t>Average balance of impaired loans</t>
  </si>
  <si>
    <t>Fair value of acquired loans</t>
  </si>
  <si>
    <t>Certain Loans Acquired in Transfer Not Accounted for as Debt Securities, Allowance for Loan Losses, Decreases</t>
  </si>
  <si>
    <t>Certain Loans Acquired in Transfer Not Accounted for as Debt Securities, Carrying Amount, Net</t>
  </si>
  <si>
    <t>No Allowance For Loan Losses Required [Member]</t>
  </si>
  <si>
    <t>Impaired financing receivable with no related allowance</t>
  </si>
  <si>
    <t>With Related Allowance For Loan Losses [Member]</t>
  </si>
  <si>
    <t>Allowances for loan losses</t>
  </si>
  <si>
    <t>Impaired Loans Troubled Debt Restructurings [Member]</t>
  </si>
  <si>
    <t>Loans Receivable and Allowance for Loan Losses (Schedule of Summarized Loans Receivable) (Detail) - USD ($) $ in Thousands</t>
  </si>
  <si>
    <t>Servicing Liability at Amortized Cost [Line Items]</t>
  </si>
  <si>
    <t>Total mortgage loans</t>
  </si>
  <si>
    <t>Total gross loans</t>
  </si>
  <si>
    <t>Purchased credit-impaired (PCI) loans</t>
  </si>
  <si>
    <t>Premiums on purchased loans</t>
  </si>
  <si>
    <t>Unearned discounts</t>
  </si>
  <si>
    <t>Net deferred fees</t>
  </si>
  <si>
    <t>Loans receivable</t>
  </si>
  <si>
    <t>Residential [Member]</t>
  </si>
  <si>
    <t>Commercial [Member]</t>
  </si>
  <si>
    <t>Multi-Family [Member]</t>
  </si>
  <si>
    <t>Construction [Member]</t>
  </si>
  <si>
    <t>Commercial Loans [Member]</t>
  </si>
  <si>
    <t>Consumer Loans [Member]</t>
  </si>
  <si>
    <t>Loans Receivable and Allowance for Loan Losses (Summary of Aging Loans Receivable by Portfolio Segment and Class) (Detail) - USD ($) $ in Thousands</t>
  </si>
  <si>
    <t>Financing Receivable, Recorded Investment, Past Due [Line Items]</t>
  </si>
  <si>
    <t>Non-accrual</t>
  </si>
  <si>
    <t>Total Past Due and Non-accrual</t>
  </si>
  <si>
    <t>Current</t>
  </si>
  <si>
    <t>Total loans</t>
  </si>
  <si>
    <t>Recorded Investment &gt; 90 days accruing</t>
  </si>
  <si>
    <t>Mortgage Loans [Member]</t>
  </si>
  <si>
    <t>Mortgage Loans [Member] | Residential [Member]</t>
  </si>
  <si>
    <t>Mortgage Loans [Member] | Commercial [Member]</t>
  </si>
  <si>
    <t>Mortgage Loans [Member] | Multi-Family [Member]</t>
  </si>
  <si>
    <t>Mortgage Loans [Member] | Construction [Member]</t>
  </si>
  <si>
    <t>Financing Receivables, 30 to 59 Days Past Due [Member]</t>
  </si>
  <si>
    <t>Recorded investment past due</t>
  </si>
  <si>
    <t>Financing Receivables, 30 to 59 Days Past Due [Member] | Commercial Loans [Member]</t>
  </si>
  <si>
    <t>Financing Receivables, 30 to 59 Days Past Due [Member] | Consumer Loans [Member]</t>
  </si>
  <si>
    <t>Financing Receivables, 30 to 59 Days Past Due [Member] | Mortgage Loans [Member]</t>
  </si>
  <si>
    <t>Financing Receivables, 30 to 59 Days Past Due [Member] | Mortgage Loans [Member] | Residential [Member]</t>
  </si>
  <si>
    <t>Financing Receivables, 30 to 59 Days Past Due [Member] | Mortgage Loans [Member] | Commercial [Member]</t>
  </si>
  <si>
    <t>Financing Receivables, 30 to 59 Days Past Due [Member] | Mortgage Loans [Member] | Multi-Family [Member]</t>
  </si>
  <si>
    <t>Financing Receivables, 30 to 59 Days Past Due [Member] | Mortgage Loans [Member] | Construction [Member]</t>
  </si>
  <si>
    <t>Financing Receivables, 60 to 89 Days Past Due [Member]</t>
  </si>
  <si>
    <t>Financing Receivables, 60 to 89 Days Past Due [Member] | Commercial Loans [Member]</t>
  </si>
  <si>
    <t>Financing Receivables, 60 to 89 Days Past Due [Member] | Consumer Loans [Member]</t>
  </si>
  <si>
    <t>Financing Receivables, 60 to 89 Days Past Due [Member] | Mortgage Loans [Member]</t>
  </si>
  <si>
    <t>Financing Receivables, 60 to 89 Days Past Due [Member] | Mortgage Loans [Member] | Residential [Member]</t>
  </si>
  <si>
    <t>Financing Receivables, 60 to 89 Days Past Due [Member] | Mortgage Loans [Member] | Commercial [Member]</t>
  </si>
  <si>
    <t>Financing Receivables, 60 to 89 Days Past Due [Member] | Mortgage Loans [Member] | Multi-Family [Member]</t>
  </si>
  <si>
    <t>Financing Receivables, 60 to 89 Days Past Due [Member] | Mortgage Loans [Member] | Construction [Member]</t>
  </si>
  <si>
    <t>Loans Receivable and Allowance for Loan Losses (Summary of Loans Receivable by Portfolio Segment and Impairment Method) (Detail) - USD ($) $ in Thousands</t>
  </si>
  <si>
    <t>Financing Receivable, Allowance for Credit Losses [Line Items]</t>
  </si>
  <si>
    <t>Individually evaluated for impairment</t>
  </si>
  <si>
    <t>Collectively evaluated for impairment</t>
  </si>
  <si>
    <t>Loans Receivable and Allowance for Loan Losses (Summary of Allowance for Loan Losses by Portfolio Segment and Impairment Classification) (Detail) - USD ($) $ in Thousands</t>
  </si>
  <si>
    <t>Mar. 31, 2015</t>
  </si>
  <si>
    <t>Mar. 31, 2014</t>
  </si>
  <si>
    <t>Dec. 31, 2013</t>
  </si>
  <si>
    <t>Total Portfolio Segments [Member]</t>
  </si>
  <si>
    <t>Unallocated [Member]</t>
  </si>
  <si>
    <t>Loans Receivable and Allowance for Loan Losses (Schedule of Troubled Debt Restructurings) (Detail) $ in Thousands</t>
  </si>
  <si>
    <t>Sep. 30, 2015USD ($)SecurityLoan</t>
  </si>
  <si>
    <t>Sep. 30, 2014USD ($)SecurityLoan</t>
  </si>
  <si>
    <t>Financing Receivable, Recorded Investment [Line Items]</t>
  </si>
  <si>
    <t>Number of Loans | SecurityLoan</t>
  </si>
  <si>
    <t>Pre-Modification Outstanding Recorded Investment</t>
  </si>
  <si>
    <t>Post-Modification Outstanding Recorded Investment</t>
  </si>
  <si>
    <t>Construction Loans [Member]</t>
  </si>
  <si>
    <t>Total Restructured Loans [Member]</t>
  </si>
  <si>
    <t>Loans Receivable and Allowance for Loan Losses (PCI Loans Acquired) (Details) - Team Capital Bank [Member] $ in Thousands</t>
  </si>
  <si>
    <t>Certain Loans Acquired in Transfer Not Accounted for as Debt Securities Acquired During Period [Line Items]</t>
  </si>
  <si>
    <t>Contractually required principal and interest</t>
  </si>
  <si>
    <t>Contractual cash flows not expected to be collected (non-accretable discount)</t>
  </si>
  <si>
    <t>Expected cash flows to be collected at acquisition</t>
  </si>
  <si>
    <t>Interest component of expected cash flows (accretable yield)</t>
  </si>
  <si>
    <t>Loans Receivable and Allowance for Loan Losses (Change in Accretable Yield) (Details) - USD ($) $ in Thousands</t>
  </si>
  <si>
    <t>Certain Loans Acquired in Transfer Not Accounted for as Debt Securities, Accretable Yield Movement Schedule [Roll Forward]</t>
  </si>
  <si>
    <t>Beginning balance</t>
  </si>
  <si>
    <t>Acquisition</t>
  </si>
  <si>
    <t>Accretion</t>
  </si>
  <si>
    <t>Reclassification from non-accretable discount</t>
  </si>
  <si>
    <t>Ending balance</t>
  </si>
  <si>
    <t>Loans Receivable and Allowance for Loan Losses (Schedule of Allowance for Loan Losses by Portfolio Segment) (Detail) - USD ($) $ in Thousands</t>
  </si>
  <si>
    <t>Allowance for Loan and Lease Losses [Roll Forward]</t>
  </si>
  <si>
    <t>Balance at beginning of period</t>
  </si>
  <si>
    <t>Provision charged to operations</t>
  </si>
  <si>
    <t>Recoveries of loans previously charged off</t>
  </si>
  <si>
    <t>Loans charged off</t>
  </si>
  <si>
    <t>Balance at end of period</t>
  </si>
  <si>
    <t>Loans Receivable and Allowance for Loan Losses (Summary of Impaired Loans Receivable by Class) (Detail) - USD ($) $ in Thousands</t>
  </si>
  <si>
    <t>Financing Receivable, Impaired [Line Items]</t>
  </si>
  <si>
    <t>Unpaid Principal Balance</t>
  </si>
  <si>
    <t>Recorded Investment</t>
  </si>
  <si>
    <t>Average Recorded Investment</t>
  </si>
  <si>
    <t>Interest Income Recognized</t>
  </si>
  <si>
    <t>Related Allowance</t>
  </si>
  <si>
    <t>Loans With No Related Allowance [Member]</t>
  </si>
  <si>
    <t>Loans With No Related Allowance [Member] | Residential [Member]</t>
  </si>
  <si>
    <t>Loans With No Related Allowance [Member] | Commercial [Member]</t>
  </si>
  <si>
    <t>Loans With No Related Allowance [Member] | Multi-Family [Member]</t>
  </si>
  <si>
    <t>Loans With No Related Allowance [Member] | Construction [Member]</t>
  </si>
  <si>
    <t>Loans With No Related Allowance [Member] | Mortgage Loans [Member]</t>
  </si>
  <si>
    <t>Loans With No Related Allowance [Member] | Commercial Loans [Member]</t>
  </si>
  <si>
    <t>Loans With No Related Allowance [Member] | Consumer Loans [Member]</t>
  </si>
  <si>
    <t>Loans With Allowance Recorded [Member]</t>
  </si>
  <si>
    <t>Loans With Allowance Recorded [Member] | Residential [Member]</t>
  </si>
  <si>
    <t>Loans With Allowance Recorded [Member] | Commercial [Member]</t>
  </si>
  <si>
    <t>Loans With Allowance Recorded [Member] | Multi-Family [Member]</t>
  </si>
  <si>
    <t>Loans With Allowance Recorded [Member] | Construction [Member]</t>
  </si>
  <si>
    <t>Loans With Allowance Recorded [Member] | Mortgage Loans [Member]</t>
  </si>
  <si>
    <t>Loans With Allowance Recorded [Member] | Commercial Loans [Member]</t>
  </si>
  <si>
    <t>Loans With Allowance Recorded [Member] | Consumer Loans [Member]</t>
  </si>
  <si>
    <t>Loans Receivable and Allowance for Loan Losses (Summary of Loans Receivable by Credit Quality Risk Rating Indicator) (Detail) - USD ($) $ in Thousands</t>
  </si>
  <si>
    <t>Special Mention [Member]</t>
  </si>
  <si>
    <t>Special Mention [Member] | Residential [Member]</t>
  </si>
  <si>
    <t>Special Mention [Member] | Commercial [Member]</t>
  </si>
  <si>
    <t>Special Mention [Member] | Multi-Family [Member]</t>
  </si>
  <si>
    <t>Special Mention [Member] | Construction [Member]</t>
  </si>
  <si>
    <t>Special Mention [Member] | Mortgage Loans [Member]</t>
  </si>
  <si>
    <t>Special Mention [Member] | Commercial Loans [Member]</t>
  </si>
  <si>
    <t>Special Mention [Member] | Consumer Loans [Member]</t>
  </si>
  <si>
    <t>Substandard [Member]</t>
  </si>
  <si>
    <t>Substandard [Member] | Residential [Member]</t>
  </si>
  <si>
    <t>Substandard [Member] | Commercial [Member]</t>
  </si>
  <si>
    <t>Substandard [Member] | Multi-Family [Member]</t>
  </si>
  <si>
    <t>Substandard [Member] | Construction [Member]</t>
  </si>
  <si>
    <t>Substandard [Member] | Mortgage Loans [Member]</t>
  </si>
  <si>
    <t>Substandard [Member] | Commercial Loans [Member]</t>
  </si>
  <si>
    <t>Substandard [Member] | Consumer Loans [Member]</t>
  </si>
  <si>
    <t>Doubtful [Member]</t>
  </si>
  <si>
    <t>Doubtful [Member] | Residential [Member]</t>
  </si>
  <si>
    <t>Doubtful [Member] | Commercial [Member]</t>
  </si>
  <si>
    <t>Doubtful [Member] | Multi-Family [Member]</t>
  </si>
  <si>
    <t>Doubtful [Member] | Construction [Member]</t>
  </si>
  <si>
    <t>Doubtful [Member] | Mortgage Loans [Member]</t>
  </si>
  <si>
    <t>Doubtful [Member] | Commercial Loans [Member]</t>
  </si>
  <si>
    <t>Doubtful [Member] | Consumer Loans [Member]</t>
  </si>
  <si>
    <t>Loss [Member]</t>
  </si>
  <si>
    <t>Loss [Member] | Residential [Member]</t>
  </si>
  <si>
    <t>Loss [Member] | Commercial [Member]</t>
  </si>
  <si>
    <t>Loss [Member] | Multi-Family [Member]</t>
  </si>
  <si>
    <t>Loss [Member] | Construction [Member]</t>
  </si>
  <si>
    <t>Loss [Member] | Mortgage Loans [Member]</t>
  </si>
  <si>
    <t>Loss [Member] | Commercial Loans [Member]</t>
  </si>
  <si>
    <t>Loss [Member] | Consumer Loans [Member]</t>
  </si>
  <si>
    <t>Total classified and criticized [Member]</t>
  </si>
  <si>
    <t>Total classified and criticized [Member] | Residential [Member]</t>
  </si>
  <si>
    <t>Total classified and criticized [Member] | Commercial [Member]</t>
  </si>
  <si>
    <t>Total classified and criticized [Member] | Multi-Family [Member]</t>
  </si>
  <si>
    <t>Total classified and criticized [Member] | Construction [Member]</t>
  </si>
  <si>
    <t>Total classified and criticized [Member] | Mortgage Loans [Member]</t>
  </si>
  <si>
    <t>Total classified and criticized [Member] | Commercial Loans [Member]</t>
  </si>
  <si>
    <t>Total classified and criticized [Member] | Consumer Loans [Member]</t>
  </si>
  <si>
    <t>Pass/Watch [Member]</t>
  </si>
  <si>
    <t>Pass/Watch [Member] | Residential [Member]</t>
  </si>
  <si>
    <t>Pass/Watch [Member] | Commercial [Member]</t>
  </si>
  <si>
    <t>Pass/Watch [Member] | Multi-Family [Member]</t>
  </si>
  <si>
    <t>Pass/Watch [Member] | Construction [Member]</t>
  </si>
  <si>
    <t>Pass/Watch [Member] | Mortgage Loans [Member]</t>
  </si>
  <si>
    <t>Pass/Watch [Member] | Commercial Loans [Member]</t>
  </si>
  <si>
    <t>Pass/Watch [Member] | Consumer Loans [Member]</t>
  </si>
  <si>
    <t>Deposits - Schedule of Deposits (Detail) - USD ($) $ in Thousands</t>
  </si>
  <si>
    <t>Savings</t>
  </si>
  <si>
    <t>Money market</t>
  </si>
  <si>
    <t>NOW</t>
  </si>
  <si>
    <t>Non-interest bearing</t>
  </si>
  <si>
    <t>Certificates of deposit</t>
  </si>
  <si>
    <t>Components of Net Periodic Benefit Cost (Narrative) (Detail) - USD ($)</t>
  </si>
  <si>
    <t>Dec. 31, 2006</t>
  </si>
  <si>
    <t>Dec. 31, 2002</t>
  </si>
  <si>
    <t>Defined benefit plan age of attainment</t>
  </si>
  <si>
    <t>21 years</t>
  </si>
  <si>
    <t>Service period for employees of coverage age, years</t>
  </si>
  <si>
    <t>1 year</t>
  </si>
  <si>
    <t>Defined benefit plan, percentage vested</t>
  </si>
  <si>
    <t>100.00%</t>
  </si>
  <si>
    <t>Benefits paid</t>
  </si>
  <si>
    <t>Charge associated with employees that elected to receive lump sum pension distributions</t>
  </si>
  <si>
    <t>Retiree benefits eliminated if less than service period, years</t>
  </si>
  <si>
    <t>10 years</t>
  </si>
  <si>
    <t>Defined benefit plan, contributions by employer</t>
  </si>
  <si>
    <t>Components of Net Periodic Benefit Cost (Net Periodic Benefit Cost (Increase)) (Detail) - USD ($) $ in Thousands</t>
  </si>
  <si>
    <t>Pension benefits [Member]</t>
  </si>
  <si>
    <t>Pension Plans, Postretirement and Other Employee Benefits [Line Items]</t>
  </si>
  <si>
    <t>Service cost</t>
  </si>
  <si>
    <t>Interest cost</t>
  </si>
  <si>
    <t>Expected return on plan assets</t>
  </si>
  <si>
    <t>Amortization of prior service cost</t>
  </si>
  <si>
    <t>Amortization of the net loss</t>
  </si>
  <si>
    <t>Net periodic benefit (increase) cost</t>
  </si>
  <si>
    <t>Other post-retirement benefits [Member]</t>
  </si>
  <si>
    <t>Fair Value Measurements (Narrative) (Detail)</t>
  </si>
  <si>
    <t>Maximum [Member]</t>
  </si>
  <si>
    <t>Estimated costs</t>
  </si>
  <si>
    <t>6.00%</t>
  </si>
  <si>
    <t>Fair Value Measurements (Assets and Liabilities Reported on Consolidated Statements of Financial Condition at Fair Values) (Detail) - USD ($) $ in Thousands</t>
  </si>
  <si>
    <t>Securities available for sale:</t>
  </si>
  <si>
    <t>Liability derivative</t>
  </si>
  <si>
    <t>Measured on a non-recurring basis:</t>
  </si>
  <si>
    <t>Foreclosed assets</t>
  </si>
  <si>
    <t>Quoted Prices in Active Markets for Identical Assets (Level 1) [Member]</t>
  </si>
  <si>
    <t>Asset derivative</t>
  </si>
  <si>
    <t>Significant Other Observable Inputs (Level 2) [Member]</t>
  </si>
  <si>
    <t>Significant Unobservable Inputs (Level 3) [Member]</t>
  </si>
  <si>
    <t>US Treasury Obligations [Member] | Quoted Prices in Active Markets for Identical Assets (Level 1) [Member]</t>
  </si>
  <si>
    <t>US Treasury Obligations [Member] | Significant Other Observable Inputs (Level 2) [Member]</t>
  </si>
  <si>
    <t>US Treasury Obligations [Member] | Significant Unobservable Inputs (Level 3) [Member]</t>
  </si>
  <si>
    <t>Agency Obligations [Member] | Quoted Prices in Active Markets for Identical Assets (Level 1) [Member]</t>
  </si>
  <si>
    <t>Agency Obligations [Member] | Significant Other Observable Inputs (Level 2) [Member]</t>
  </si>
  <si>
    <t>Agency Obligations [Member] | Significant Unobservable Inputs (Level 3) [Member]</t>
  </si>
  <si>
    <t>Collateralized Mortgage Backed Securities [Member] | Quoted Prices in Active Markets for Identical Assets (Level 1) [Member]</t>
  </si>
  <si>
    <t>Collateralized Mortgage Backed Securities [Member] | Significant Other Observable Inputs (Level 2) [Member]</t>
  </si>
  <si>
    <t>Collateralized Mortgage Backed Securities [Member] | Significant Unobservable Inputs (Level 3) [Member]</t>
  </si>
  <si>
    <t>State And Municipal Obligations [Member] | Quoted Prices in Active Markets for Identical Assets (Level 1) [Member]</t>
  </si>
  <si>
    <t>State And Municipal Obligations [Member] | Significant Other Observable Inputs (Level 2) [Member]</t>
  </si>
  <si>
    <t>State And Municipal Obligations [Member] | Significant Unobservable Inputs (Level 3) [Member]</t>
  </si>
  <si>
    <t>Corporate Obligations [Member] | Quoted Prices in Active Markets for Identical Assets (Level 1) [Member]</t>
  </si>
  <si>
    <t>Corporate Obligations [Member] | Significant Other Observable Inputs (Level 2) [Member]</t>
  </si>
  <si>
    <t>Corporate Obligations [Member] | Significant Unobservable Inputs (Level 3)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Measured on a Recurring Basis [Member]</t>
  </si>
  <si>
    <t>Total assets at fair value</t>
  </si>
  <si>
    <t>Measured on a Recurring Basis [Member] | Quoted Prices in Active Markets for Identical Assets (Level 1) [Member]</t>
  </si>
  <si>
    <t>Measured on a Recurring Basis [Member] | Significant Other Observable Inputs (Level 2) [Member]</t>
  </si>
  <si>
    <t>Measured on a Recurring Basis [Member] | Significant Unobservable Inputs (Level 3) [Member]</t>
  </si>
  <si>
    <t>Measured on a Recurring Basis [Member] | US Treasury Obligations [Member]</t>
  </si>
  <si>
    <t>Measured on a Recurring Basis [Member] | US Treasury Obligations [Member] | Quoted Prices in Active Markets for Identical Assets (Level 1) [Member]</t>
  </si>
  <si>
    <t>Measured on a Recurring Basis [Member] | US Treasury Obligations [Member] | Significant Other Observable Inputs (Level 2) [Member]</t>
  </si>
  <si>
    <t>Measured on a Recurring Basis [Member] | US Treasury Obligations [Member] | Significant Unobservable Inputs (Level 3) [Member]</t>
  </si>
  <si>
    <t>Measured on a Recurring Basis [Member] | Agency Obligations [Member]</t>
  </si>
  <si>
    <t>Measured on a Recurring Basis [Member] | Agency Obligations [Member] | Quoted Prices in Active Markets for Identical Assets (Level 1) [Member]</t>
  </si>
  <si>
    <t>Measured on a Recurring Basis [Member] | Agency Obligations [Member] | Significant Other Observable Inputs (Level 2) [Member]</t>
  </si>
  <si>
    <t>Measured on a Recurring Basis [Member] | Agency Obligations [Member] | Significant Unobservable Inputs (Level 3) [Member]</t>
  </si>
  <si>
    <t>Measured on a Recurring Basis [Member] | Collateralized Mortgage Backed Securities [Member]</t>
  </si>
  <si>
    <t>Measured on a Recurring Basis [Member] | Collateralized Mortgage Backed Securities [Member] | Quoted Prices in Active Markets for Identical Assets (Level 1) [Member]</t>
  </si>
  <si>
    <t>Measured on a Recurring Basis [Member] | Collateralized Mortgage Backed Securities [Member] | Significant Other Observable Inputs (Level 2) [Member]</t>
  </si>
  <si>
    <t>Measured on a Recurring Basis [Member] | Collateralized Mortgage Backed Securities [Member] | Significant Unobservable Inputs (Level 3) [Member]</t>
  </si>
  <si>
    <t>Measured on a Recurring Basis [Member] | State And Municipal Obligations [Member]</t>
  </si>
  <si>
    <t>Measured on a Recurring Basis [Member] | State And Municipal Obligations [Member] | Quoted Prices in Active Markets for Identical Assets (Level 1) [Member]</t>
  </si>
  <si>
    <t>Measured on a Recurring Basis [Member] | State And Municipal Obligations [Member] | Significant Other Observable Inputs (Level 2) [Member]</t>
  </si>
  <si>
    <t>Measured on a Recurring Basis [Member] | State And Municipal Obligations [Member] | Significant Unobservable Inputs (Level 3) [Member]</t>
  </si>
  <si>
    <t>Measured on a Recurring Basis [Member] | Corporate Obligations [Member]</t>
  </si>
  <si>
    <t>Measured on a Recurring Basis [Member] | Corporate Obligations [Member] | Quoted Prices in Active Markets for Identical Assets (Level 1) [Member]</t>
  </si>
  <si>
    <t>Measured on a Recurring Basis [Member] | Corporate Obligations [Member] | Significant Other Observable Inputs (Level 2) [Member]</t>
  </si>
  <si>
    <t>Measured on a Recurring Basis [Member] | Corporate Obligations [Member] | Significant Unobservable Inputs (Level 3) [Member]</t>
  </si>
  <si>
    <t>Measured on a Recurring Basis [Member] | Equity Securities [Member]</t>
  </si>
  <si>
    <t>Measured on a Recurring Basis [Member] | Equity Securities [Member] | Quoted Prices in Active Markets for Identical Assets (Level 1) [Member]</t>
  </si>
  <si>
    <t>Measured on a Recurring Basis [Member] | Equity Securities [Member] | Significant Other Observable Inputs (Level 2) [Member]</t>
  </si>
  <si>
    <t>Measured on a Recurring Basis [Member] | Equity Securities [Member] | Significant Unobservable Inputs (Level 3) [Member]</t>
  </si>
  <si>
    <t>Measured on a Non-Recurring Basis [Member]</t>
  </si>
  <si>
    <t>Loans measured for impairment based on the fair value of the underlying collateral</t>
  </si>
  <si>
    <t>Fair value, Measured on a non-recurring basis</t>
  </si>
  <si>
    <t>Measured on a Non-Recurring Basis [Member] | Quoted Prices in Active Markets for Identical Assets (Level 1) [Member]</t>
  </si>
  <si>
    <t>Measured on a Non-Recurring Basis [Member] | Significant Other Observable Inputs (Level 2) [Member]</t>
  </si>
  <si>
    <t>Measured on a Non-Recurring Basis [Member] | Significant Unobservable Inputs (Level 3) [Member]</t>
  </si>
  <si>
    <t>Fair Value Measurements (Schedule of Financial Instruments at Carrying and Fair Values) (Detail) - USD ($) $ in Thousands</t>
  </si>
  <si>
    <t>Financial assets:</t>
  </si>
  <si>
    <t>Cash and cash equivalents</t>
  </si>
  <si>
    <t>Investment securities held to maturity:</t>
  </si>
  <si>
    <t>FHLBNY stock</t>
  </si>
  <si>
    <t>Loans, net of allowance for loan losses</t>
  </si>
  <si>
    <t>Financial liabilities:</t>
  </si>
  <si>
    <t>Deposits other than certificates of deposits</t>
  </si>
  <si>
    <t>Carrying Value [Member]</t>
  </si>
  <si>
    <t>Fair Value [Member]</t>
  </si>
  <si>
    <t>US Treasury Obligations [Member] | Carrying Value [Member]</t>
  </si>
  <si>
    <t>US Treasury Obligations [Member] | Fair Value [Member]</t>
  </si>
  <si>
    <t>Agency Obligations [Member] | Carrying Value [Member]</t>
  </si>
  <si>
    <t>Agency Obligations [Member] | Fair Value [Member]</t>
  </si>
  <si>
    <t>Collateralized Mortgage Backed Securities [Member] | Carrying Value [Member]</t>
  </si>
  <si>
    <t>Collateralized Mortgage Backed Securities [Member] | Fair Value [Member]</t>
  </si>
  <si>
    <t>State And Municipal Obligations [Member] | Carrying Value [Member]</t>
  </si>
  <si>
    <t>State And Municipal Obligations [Member] | Fair Value [Member]</t>
  </si>
  <si>
    <t>Equity Securities [Member] | Carrying Value [Member]</t>
  </si>
  <si>
    <t>Equity Securities [Member] | Fair Value [Member]</t>
  </si>
  <si>
    <t>Corporate Obligations [Member] | Carrying Value [Member]</t>
  </si>
  <si>
    <t>Corporate Obligations [Member] | Fair Value [Member]</t>
  </si>
  <si>
    <t>Other Comprehensive Income (Loss) (Components of Other Comprehensive Income (Loss)) (Detail) - USD ($) $ in Thousands</t>
  </si>
  <si>
    <t>Accumulated Other Comprehensive Income (Loss) [Line Items]</t>
  </si>
  <si>
    <t>Total other comprehensive (loss) income, before tax</t>
  </si>
  <si>
    <t>Total other comprehensive (loss) income, tax effect</t>
  </si>
  <si>
    <t>Unrealized gains on securities available for sale [Member]</t>
  </si>
  <si>
    <t>Net (losses) gains, before tax</t>
  </si>
  <si>
    <t>Reclassification adjustment, before tax</t>
  </si>
  <si>
    <t>Net (losses) gains, tax effect</t>
  </si>
  <si>
    <t>Reclassification adjustment, tax effect</t>
  </si>
  <si>
    <t>Net (losses) gains, after tax</t>
  </si>
  <si>
    <t>Reclassification adjustment, after tax</t>
  </si>
  <si>
    <t>Unrealized Gain (Loss) on Derivatives</t>
  </si>
  <si>
    <t>Unrealized Gain (Loss) on Derivatives, Net</t>
  </si>
  <si>
    <t>Unrealized Gain (Loss) on Derivatives, Tax</t>
  </si>
  <si>
    <t>Post-retirement obligations [Member]</t>
  </si>
  <si>
    <t>Other Comprehensive Income (Loss) (Components of Accumulated Other Comprehensive Income, Net of Tax) (Detail) - USD ($) $ in Thousands</t>
  </si>
  <si>
    <t>Current - period other comprehensive income (loss)</t>
  </si>
  <si>
    <t>Accumulated unrealized gain (loss) on derivatives attributable to parent [Member]</t>
  </si>
  <si>
    <t>Other Comprehensive Income (Loss) (Reclassifications Out of Accumulated Other Comprehensive Income) (Details) - USD ($) $ in Thousands</t>
  </si>
  <si>
    <t>Reclassification adjustment [Member]</t>
  </si>
  <si>
    <t>Reclassification adjustment [Member] | Securities available for sale [Member]</t>
  </si>
  <si>
    <t>Net gain (loss) on securities transactions</t>
  </si>
  <si>
    <t>Reclassification adjustment [Member] | Post-retirement obligations [Member]</t>
  </si>
  <si>
    <t>Compensation and employee benefits, amortization of actuarial losses (gains)</t>
  </si>
  <si>
    <t>[1]</t>
  </si>
  <si>
    <t>Reclassification adjustment [Member] | Post-retirement obligations, unamortized [Member]</t>
  </si>
  <si>
    <t>Compensation and employee benefits, realized loss related to lump sum pension settlement</t>
  </si>
  <si>
    <t>This item is included in the computation of net periodic benefit cost. See Note 6. Components of Net Periodic Benefit Cost.</t>
  </si>
  <si>
    <t>Derivatives and Hedging Activities (Narrative) (Details)</t>
  </si>
  <si>
    <t>Sep. 30, 2015USD ($)instrument</t>
  </si>
  <si>
    <t>Derivative [Line Items]</t>
  </si>
  <si>
    <t>Collateral against obligations</t>
  </si>
  <si>
    <t>Derivative instruments, gain (Loss) Reclassification from Accumulated OCI to Income, estimated net amount to be transferred</t>
  </si>
  <si>
    <t>Derivative liability, notional amount</t>
  </si>
  <si>
    <t>Interest rate products [Member]</t>
  </si>
  <si>
    <t>Number of derivative instruments held (in instrument) | instrument</t>
  </si>
  <si>
    <t>Derivative notional amount</t>
  </si>
  <si>
    <t>Derivatives and Hedging Activities (Fair Value of Derivatives) (Details) - USD ($) $ in Thousands</t>
  </si>
  <si>
    <t>Derivatives not designated as a hedging instruments [Member]</t>
  </si>
  <si>
    <t>Derivatives, Fair Value [Line Items]</t>
  </si>
  <si>
    <t>Asset Derivatives</t>
  </si>
  <si>
    <t>Liability Derivatives</t>
  </si>
  <si>
    <t>Derivatives not designated as a hedging instruments [Member] | Other Assets [Member] | Interest rate products [Member]</t>
  </si>
  <si>
    <t>Derivatives not designated as a hedging instruments [Member] | Other Assets [Member] | Credit contracts [Member]</t>
  </si>
  <si>
    <t>Derivatives not designated as a hedging instruments [Member] | Other Liabilities [Member] | Interest rate products [Member]</t>
  </si>
  <si>
    <t>Derivatives not designated as a hedging instruments [Member] | Other Liabilities [Member] | Credit contracts [Member]</t>
  </si>
  <si>
    <t>Designated as Hedging Instrument [Member]</t>
  </si>
  <si>
    <t>Designated as Hedging Instrument [Member] | Other Assets [Member] | Interest rate products [Member]</t>
  </si>
  <si>
    <t>Designated as Hedging Instrument [Member] | Other Liabilities [Member] | Interest rate products [Member]</t>
  </si>
  <si>
    <t>Derivatives and Hedging Activities (Gains and Losses on Derivatives) (Details) - USD ($) $ in Thousands</t>
  </si>
  <si>
    <t>Derivative Instruments, Gain (Loss) [Line Items]</t>
  </si>
  <si>
    <t>Gain (loss) recognized in Income on derivatives</t>
  </si>
  <si>
    <t>Derivatives not designated as a hedging instruments [Member] | Other Income [Member] | Interest rate products [Member]</t>
  </si>
  <si>
    <t>Derivatives not designated as a hedging instruments [Member] | Other Income [Member] | Credit contracts [Member]</t>
  </si>
  <si>
    <t>Designated as Hedging Instrument [Member] | Other Income [Member] | Hedge Advances [Member]</t>
  </si>
  <si>
    <t>Designated as Hedging Instrument [Member] | Other Income [Member] | Hedge Counterparty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178970</v>
      </c>
    </row>
    <row r="12" spans="1:3">
      <c r="A12" s="4" t="s">
        <v>19</v>
      </c>
      <c r="B12" s="4" t="s">
        <v>20</v>
      </c>
    </row>
    <row r="13" spans="1:3">
      <c r="A13" s="4" t="s">
        <v>21</v>
      </c>
      <c r="B13" s="4" t="s">
        <v>22</v>
      </c>
    </row>
    <row r="14" spans="1:3">
      <c r="A14" s="4" t="s">
        <v>23</v>
      </c>
      <c r="C14" s="5" t="n">
        <v>65762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87</v>
      </c>
      <c r="B1" s="2" t="s">
        <v>1</v>
      </c>
    </row>
    <row r="2" spans="1:2">
      <c r="B2" s="2" t="s">
        <v>2</v>
      </c>
    </row>
    <row r="3" spans="1:2">
      <c r="A3" s="3" t="s">
        <v>222</v>
      </c>
    </row>
    <row r="4" spans="1:2">
      <c r="A4" s="4" t="s">
        <v>87</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40</v>
      </c>
      <c r="B1" s="2" t="s">
        <v>1</v>
      </c>
    </row>
    <row r="2" spans="1:2">
      <c r="B2" s="2" t="s">
        <v>2</v>
      </c>
    </row>
    <row r="3" spans="1:2">
      <c r="A3" s="3" t="s">
        <v>21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211</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7105</v>
      </c>
      <c r="C3" s="7" t="n">
        <v>102484</v>
      </c>
    </row>
    <row r="4" spans="1:3">
      <c r="A4" s="4" t="s">
        <v>28</v>
      </c>
      <c r="B4" s="5" t="n">
        <v>1328</v>
      </c>
      <c r="C4" s="5" t="n">
        <v>1278</v>
      </c>
    </row>
    <row r="5" spans="1:3">
      <c r="A5" s="4" t="s">
        <v>29</v>
      </c>
      <c r="B5" s="5" t="n">
        <v>128433</v>
      </c>
      <c r="C5" s="5" t="n">
        <v>103762</v>
      </c>
    </row>
    <row r="6" spans="1:3">
      <c r="A6" s="4" t="s">
        <v>30</v>
      </c>
      <c r="B6" s="5" t="n">
        <v>994771</v>
      </c>
      <c r="C6" s="5" t="n">
        <v>1074395</v>
      </c>
    </row>
    <row r="7" spans="1:3">
      <c r="A7" s="4" t="s">
        <v>31</v>
      </c>
      <c r="B7" s="5" t="n">
        <v>471723</v>
      </c>
      <c r="C7" s="5" t="n">
        <v>469528</v>
      </c>
    </row>
    <row r="8" spans="1:3">
      <c r="A8" s="4" t="s">
        <v>32</v>
      </c>
      <c r="B8" s="5" t="n">
        <v>78974</v>
      </c>
      <c r="C8" s="5" t="n">
        <v>69789</v>
      </c>
    </row>
    <row r="9" spans="1:3">
      <c r="A9" s="4" t="s">
        <v>33</v>
      </c>
      <c r="B9" s="5" t="n">
        <v>6430944</v>
      </c>
      <c r="C9" s="5" t="n">
        <v>6085505</v>
      </c>
    </row>
    <row r="10" spans="1:3">
      <c r="A10" s="4" t="s">
        <v>34</v>
      </c>
      <c r="B10" s="5" t="n">
        <v>60464</v>
      </c>
      <c r="C10" s="5" t="n">
        <v>61734</v>
      </c>
    </row>
    <row r="11" spans="1:3">
      <c r="A11" s="4" t="s">
        <v>35</v>
      </c>
      <c r="B11" s="5" t="n">
        <v>6370480</v>
      </c>
      <c r="C11" s="5" t="n">
        <v>6023771</v>
      </c>
    </row>
    <row r="12" spans="1:3">
      <c r="A12" s="4" t="s">
        <v>36</v>
      </c>
      <c r="B12" s="5" t="n">
        <v>10128</v>
      </c>
      <c r="C12" s="5" t="n">
        <v>5098</v>
      </c>
    </row>
    <row r="13" spans="1:3">
      <c r="A13" s="4" t="s">
        <v>37</v>
      </c>
      <c r="B13" s="5" t="n">
        <v>90395</v>
      </c>
      <c r="C13" s="5" t="n">
        <v>92990</v>
      </c>
    </row>
    <row r="14" spans="1:3">
      <c r="A14" s="4" t="s">
        <v>38</v>
      </c>
      <c r="B14" s="5" t="n">
        <v>24234</v>
      </c>
      <c r="C14" s="5" t="n">
        <v>25228</v>
      </c>
    </row>
    <row r="15" spans="1:3">
      <c r="A15" s="4" t="s">
        <v>39</v>
      </c>
      <c r="B15" s="5" t="n">
        <v>429001</v>
      </c>
      <c r="C15" s="5" t="n">
        <v>404422</v>
      </c>
    </row>
    <row r="16" spans="1:3">
      <c r="A16" s="4" t="s">
        <v>40</v>
      </c>
      <c r="B16" s="5" t="n">
        <v>181625</v>
      </c>
      <c r="C16" s="5" t="n">
        <v>177712</v>
      </c>
    </row>
    <row r="17" spans="1:3">
      <c r="A17" s="4" t="s">
        <v>41</v>
      </c>
      <c r="B17" s="5" t="n">
        <v>78824</v>
      </c>
      <c r="C17" s="5" t="n">
        <v>76682</v>
      </c>
    </row>
    <row r="18" spans="1:3">
      <c r="A18" s="4" t="s">
        <v>42</v>
      </c>
      <c r="B18" s="5" t="n">
        <v>8858588</v>
      </c>
      <c r="C18" s="5" t="n">
        <v>8523377</v>
      </c>
    </row>
    <row r="19" spans="1:3">
      <c r="A19" s="3" t="s">
        <v>43</v>
      </c>
    </row>
    <row r="20" spans="1:3">
      <c r="A20" s="4" t="s">
        <v>44</v>
      </c>
      <c r="B20" s="5" t="n">
        <v>4083741</v>
      </c>
      <c r="C20" s="5" t="n">
        <v>3971487</v>
      </c>
    </row>
    <row r="21" spans="1:3">
      <c r="A21" s="4" t="s">
        <v>45</v>
      </c>
      <c r="B21" s="5" t="n">
        <v>982815</v>
      </c>
      <c r="C21" s="5" t="n">
        <v>995347</v>
      </c>
    </row>
    <row r="22" spans="1:3">
      <c r="A22" s="4" t="s">
        <v>46</v>
      </c>
      <c r="B22" s="5" t="n">
        <v>328734</v>
      </c>
      <c r="C22" s="5" t="n">
        <v>342072</v>
      </c>
    </row>
    <row r="23" spans="1:3">
      <c r="A23" s="4" t="s">
        <v>47</v>
      </c>
      <c r="B23" s="5" t="n">
        <v>430323</v>
      </c>
      <c r="C23" s="5" t="n">
        <v>483617</v>
      </c>
    </row>
    <row r="24" spans="1:3">
      <c r="A24" s="4" t="s">
        <v>48</v>
      </c>
      <c r="B24" s="5" t="n">
        <v>5825613</v>
      </c>
      <c r="C24" s="5" t="n">
        <v>5792523</v>
      </c>
    </row>
    <row r="25" spans="1:3">
      <c r="A25" s="4" t="s">
        <v>49</v>
      </c>
      <c r="B25" s="5" t="n">
        <v>24120</v>
      </c>
      <c r="C25" s="5" t="n">
        <v>21649</v>
      </c>
    </row>
    <row r="26" spans="1:3">
      <c r="A26" s="4" t="s">
        <v>50</v>
      </c>
      <c r="B26" s="5" t="n">
        <v>1760628</v>
      </c>
      <c r="C26" s="5" t="n">
        <v>1509851</v>
      </c>
    </row>
    <row r="27" spans="1:3">
      <c r="A27" s="4" t="s">
        <v>51</v>
      </c>
      <c r="B27" s="5" t="n">
        <v>64254</v>
      </c>
      <c r="C27" s="5" t="n">
        <v>55255</v>
      </c>
    </row>
    <row r="28" spans="1:3">
      <c r="A28" s="4" t="s">
        <v>52</v>
      </c>
      <c r="B28" s="5" t="n">
        <v>7674615</v>
      </c>
      <c r="C28" s="5" t="n">
        <v>7379278</v>
      </c>
    </row>
    <row r="29" spans="1:3">
      <c r="A29" s="3" t="s">
        <v>53</v>
      </c>
    </row>
    <row r="30" spans="1:3">
      <c r="A30" s="4" t="s">
        <v>54</v>
      </c>
      <c r="B30" s="5" t="n">
        <v>0</v>
      </c>
      <c r="C30" s="5" t="n">
        <v>0</v>
      </c>
    </row>
    <row r="31" spans="1:3">
      <c r="A31" s="4" t="s">
        <v>55</v>
      </c>
      <c r="B31" s="5" t="n">
        <v>832</v>
      </c>
      <c r="C31" s="5" t="n">
        <v>832</v>
      </c>
    </row>
    <row r="32" spans="1:3">
      <c r="A32" s="4" t="s">
        <v>56</v>
      </c>
      <c r="B32" s="5" t="n">
        <v>999236</v>
      </c>
      <c r="C32" s="5" t="n">
        <v>995053</v>
      </c>
    </row>
    <row r="33" spans="1:3">
      <c r="A33" s="4" t="s">
        <v>57</v>
      </c>
      <c r="B33" s="5" t="n">
        <v>495673</v>
      </c>
      <c r="C33" s="5" t="n">
        <v>465276</v>
      </c>
    </row>
    <row r="34" spans="1:3">
      <c r="A34" s="4" t="s">
        <v>58</v>
      </c>
      <c r="B34" s="5" t="n">
        <v>2098</v>
      </c>
      <c r="C34" s="5" t="n">
        <v>29</v>
      </c>
    </row>
    <row r="35" spans="1:3">
      <c r="A35" s="4" t="s">
        <v>59</v>
      </c>
      <c r="B35" s="5" t="n">
        <v>-270502</v>
      </c>
      <c r="C35" s="5" t="n">
        <v>-271779</v>
      </c>
    </row>
    <row r="36" spans="1:3">
      <c r="A36" s="4" t="s">
        <v>60</v>
      </c>
      <c r="B36" s="5" t="n">
        <v>-43364</v>
      </c>
      <c r="C36" s="5" t="n">
        <v>-45312</v>
      </c>
    </row>
    <row r="37" spans="1:3">
      <c r="A37" s="4" t="s">
        <v>61</v>
      </c>
      <c r="B37" s="5" t="n">
        <v>-6708</v>
      </c>
      <c r="C37" s="5" t="n">
        <v>-7113</v>
      </c>
    </row>
    <row r="38" spans="1:3">
      <c r="A38" s="4" t="s">
        <v>62</v>
      </c>
      <c r="B38" s="5" t="n">
        <v>6708</v>
      </c>
      <c r="C38" s="5" t="n">
        <v>7113</v>
      </c>
    </row>
    <row r="39" spans="1:3">
      <c r="A39" s="4" t="s">
        <v>63</v>
      </c>
      <c r="B39" s="5" t="n">
        <v>1183973</v>
      </c>
      <c r="C39" s="5" t="n">
        <v>1144099</v>
      </c>
    </row>
    <row r="40" spans="1:3">
      <c r="A40" s="4" t="s">
        <v>64</v>
      </c>
      <c r="B40" s="7" t="n">
        <v>8858588</v>
      </c>
      <c r="C40" s="7" t="n">
        <v>85233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14</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c r="B5" s="4" t="s">
        <v>257</v>
      </c>
    </row>
    <row r="6" spans="1:2">
      <c r="A6" s="4" t="s">
        <v>258</v>
      </c>
    </row>
    <row r="7" spans="1:2">
      <c r="A7" s="4" t="s">
        <v>259</v>
      </c>
      <c r="B7" s="4" t="s">
        <v>260</v>
      </c>
    </row>
    <row r="8" spans="1:2">
      <c r="A8" s="4" t="s">
        <v>261</v>
      </c>
      <c r="B8" s="4" t="s">
        <v>262</v>
      </c>
    </row>
    <row r="9" spans="1:2">
      <c r="A9" s="4" t="s">
        <v>263</v>
      </c>
    </row>
    <row r="10" spans="1:2">
      <c r="A10" s="4" t="s">
        <v>259</v>
      </c>
      <c r="B10" s="4" t="s">
        <v>264</v>
      </c>
    </row>
    <row r="11" spans="1:2">
      <c r="A11" s="4" t="s">
        <v>261</v>
      </c>
      <c r="B11"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2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7</v>
      </c>
      <c r="B1" s="2" t="s">
        <v>1</v>
      </c>
    </row>
    <row r="2" spans="1:2">
      <c r="B2" s="2" t="s">
        <v>2</v>
      </c>
    </row>
    <row r="3" spans="1:2">
      <c r="A3" s="3" t="s">
        <v>222</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0</v>
      </c>
      <c r="B1" s="2" t="s">
        <v>1</v>
      </c>
    </row>
    <row r="2" spans="1:2">
      <c r="B2" s="2" t="s">
        <v>2</v>
      </c>
    </row>
    <row r="3" spans="1:2">
      <c r="A3" s="3" t="s">
        <v>225</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3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98</v>
      </c>
      <c r="B1" s="2" t="s">
        <v>1</v>
      </c>
    </row>
    <row r="2" spans="1:2">
      <c r="B2" s="2" t="s">
        <v>2</v>
      </c>
    </row>
    <row r="3" spans="1:2">
      <c r="A3" s="3" t="s">
        <v>234</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05</v>
      </c>
      <c r="B1" s="2" t="s">
        <v>1</v>
      </c>
    </row>
    <row r="2" spans="1:2">
      <c r="B2" s="2" t="s">
        <v>2</v>
      </c>
    </row>
    <row r="3" spans="1:2">
      <c r="A3" s="3" t="s">
        <v>23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0</v>
      </c>
      <c r="B1" s="2" t="s">
        <v>1</v>
      </c>
    </row>
    <row r="2" spans="1:3">
      <c r="B2" s="2" t="s">
        <v>2</v>
      </c>
      <c r="C2" s="2" t="s">
        <v>77</v>
      </c>
    </row>
    <row r="3" spans="1:3">
      <c r="A3" s="3" t="s">
        <v>211</v>
      </c>
    </row>
    <row r="4" spans="1:3">
      <c r="A4" s="4" t="s">
        <v>311</v>
      </c>
      <c r="B4" s="5" t="n">
        <v>518433</v>
      </c>
      <c r="C4" s="5" t="n">
        <v>109937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2</v>
      </c>
      <c r="B1" s="2" t="s">
        <v>76</v>
      </c>
      <c r="D1" s="2" t="s">
        <v>1</v>
      </c>
    </row>
    <row r="2" spans="1:5">
      <c r="B2" s="2" t="s">
        <v>2</v>
      </c>
      <c r="C2" s="2" t="s">
        <v>77</v>
      </c>
      <c r="D2" s="2" t="s">
        <v>2</v>
      </c>
      <c r="E2" s="2" t="s">
        <v>77</v>
      </c>
    </row>
    <row r="3" spans="1:5">
      <c r="A3" s="3" t="s">
        <v>211</v>
      </c>
    </row>
    <row r="4" spans="1:5">
      <c r="A4" s="4" t="s">
        <v>108</v>
      </c>
      <c r="B4" s="7" t="n">
        <v>20609</v>
      </c>
      <c r="C4" s="7" t="n">
        <v>19032</v>
      </c>
      <c r="D4" s="7" t="n">
        <v>62207</v>
      </c>
      <c r="E4" s="7" t="n">
        <v>52412</v>
      </c>
    </row>
    <row r="5" spans="1:5">
      <c r="A5" s="4" t="s">
        <v>313</v>
      </c>
      <c r="B5" s="5" t="n">
        <v>20609</v>
      </c>
      <c r="C5" s="5" t="n">
        <v>19032</v>
      </c>
      <c r="D5" s="5" t="n">
        <v>62207</v>
      </c>
      <c r="E5" s="5" t="n">
        <v>52412</v>
      </c>
    </row>
    <row r="6" spans="1:5">
      <c r="A6" s="4" t="s">
        <v>314</v>
      </c>
      <c r="B6" s="7" t="n">
        <v>20609</v>
      </c>
      <c r="C6" s="7" t="n">
        <v>19032</v>
      </c>
      <c r="D6" s="7" t="n">
        <v>62207</v>
      </c>
      <c r="E6" s="7" t="n">
        <v>52412</v>
      </c>
    </row>
    <row r="7" spans="1:5">
      <c r="A7" s="4" t="s">
        <v>315</v>
      </c>
      <c r="B7" s="5" t="n">
        <v>63034185</v>
      </c>
      <c r="C7" s="5" t="n">
        <v>62440310</v>
      </c>
      <c r="D7" s="5" t="n">
        <v>62868745</v>
      </c>
      <c r="E7" s="5" t="n">
        <v>59670773</v>
      </c>
    </row>
    <row r="8" spans="1:5">
      <c r="A8" s="4" t="s">
        <v>316</v>
      </c>
      <c r="B8" s="5" t="n">
        <v>164114</v>
      </c>
      <c r="C8" s="5" t="n">
        <v>118897</v>
      </c>
      <c r="D8" s="5" t="n">
        <v>160644</v>
      </c>
      <c r="E8" s="5" t="n">
        <v>133432</v>
      </c>
    </row>
    <row r="9" spans="1:5">
      <c r="A9" s="4" t="s">
        <v>317</v>
      </c>
      <c r="B9" s="5" t="n">
        <v>63198299</v>
      </c>
      <c r="C9" s="5" t="n">
        <v>62559207</v>
      </c>
      <c r="D9" s="5" t="n">
        <v>63029389</v>
      </c>
      <c r="E9" s="5" t="n">
        <v>59804205</v>
      </c>
    </row>
    <row r="10" spans="1:5">
      <c r="A10" s="4" t="s">
        <v>318</v>
      </c>
      <c r="B10" s="8" t="n">
        <v>0.33</v>
      </c>
      <c r="C10" s="8" t="n">
        <v>0.3</v>
      </c>
      <c r="D10" s="8" t="n">
        <v>0.99</v>
      </c>
      <c r="E10" s="8" t="n">
        <v>0.88</v>
      </c>
    </row>
    <row r="11" spans="1:5">
      <c r="A11" s="4" t="s">
        <v>319</v>
      </c>
      <c r="B11" s="8" t="n">
        <v>0.33</v>
      </c>
      <c r="C11" s="8" t="n">
        <v>0.3</v>
      </c>
      <c r="D11" s="8" t="n">
        <v>0.99</v>
      </c>
      <c r="E11" s="8" t="n">
        <v>0.8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25</v>
      </c>
    </row>
    <row r="2" spans="1:3">
      <c r="A2" s="3" t="s">
        <v>66</v>
      </c>
    </row>
    <row r="3" spans="1:3">
      <c r="A3" s="4" t="s">
        <v>67</v>
      </c>
      <c r="B3" s="7" t="n">
        <v>482495</v>
      </c>
      <c r="C3" s="7" t="n">
        <v>482473</v>
      </c>
    </row>
    <row r="4" spans="1:3">
      <c r="A4" s="4" t="s">
        <v>68</v>
      </c>
      <c r="B4" s="8" t="n">
        <v>0.01</v>
      </c>
      <c r="C4" s="8" t="n">
        <v>0.01</v>
      </c>
    </row>
    <row r="5" spans="1:3">
      <c r="A5" s="4" t="s">
        <v>69</v>
      </c>
      <c r="B5" s="5" t="n">
        <v>50000000</v>
      </c>
      <c r="C5" s="5" t="n">
        <v>50000000</v>
      </c>
    </row>
    <row r="6" spans="1:3">
      <c r="A6" s="4" t="s">
        <v>70</v>
      </c>
      <c r="B6" s="5" t="n">
        <v>0</v>
      </c>
      <c r="C6" s="5" t="n">
        <v>0</v>
      </c>
    </row>
    <row r="7" spans="1:3">
      <c r="A7" s="4" t="s">
        <v>71</v>
      </c>
      <c r="B7" s="8" t="n">
        <v>0.01</v>
      </c>
      <c r="C7" s="8" t="n">
        <v>0.01</v>
      </c>
    </row>
    <row r="8" spans="1:3">
      <c r="A8" s="4" t="s">
        <v>72</v>
      </c>
      <c r="B8" s="5" t="n">
        <v>200000000</v>
      </c>
      <c r="C8" s="5" t="n">
        <v>200000000</v>
      </c>
    </row>
    <row r="9" spans="1:3">
      <c r="A9" s="4" t="s">
        <v>73</v>
      </c>
      <c r="B9" s="5" t="n">
        <v>83209293</v>
      </c>
      <c r="C9" s="5" t="n">
        <v>83209293</v>
      </c>
    </row>
    <row r="10" spans="1:3">
      <c r="A10" s="4" t="s">
        <v>74</v>
      </c>
      <c r="B10" s="5" t="n">
        <v>65378205</v>
      </c>
      <c r="C10" s="5" t="n">
        <v>649059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r="1" spans="1:5">
      <c r="A1" s="1" t="s">
        <v>320</v>
      </c>
      <c r="B1" s="2" t="s">
        <v>321</v>
      </c>
      <c r="C1" s="2" t="s">
        <v>322</v>
      </c>
      <c r="D1" s="2" t="s">
        <v>2</v>
      </c>
      <c r="E1" s="2" t="s">
        <v>77</v>
      </c>
    </row>
    <row r="2" spans="1:5">
      <c r="A2" s="3" t="s">
        <v>323</v>
      </c>
    </row>
    <row r="3" spans="1:5">
      <c r="A3" s="4" t="s">
        <v>324</v>
      </c>
      <c r="D3" s="7" t="n">
        <v>0</v>
      </c>
      <c r="E3" s="7" t="n">
        <v>83517000</v>
      </c>
    </row>
    <row r="4" spans="1:5">
      <c r="A4" s="4" t="s">
        <v>325</v>
      </c>
      <c r="D4" s="5" t="n">
        <v>543000</v>
      </c>
    </row>
    <row r="5" spans="1:5">
      <c r="A5" s="4" t="s">
        <v>326</v>
      </c>
      <c r="D5" s="7" t="n">
        <v>543000</v>
      </c>
    </row>
    <row r="6" spans="1:5">
      <c r="A6" s="4" t="s">
        <v>327</v>
      </c>
    </row>
    <row r="7" spans="1:5">
      <c r="A7" s="3" t="s">
        <v>323</v>
      </c>
    </row>
    <row r="8" spans="1:5">
      <c r="A8" s="4" t="s">
        <v>328</v>
      </c>
      <c r="B8" s="7" t="n">
        <v>20100000</v>
      </c>
    </row>
    <row r="9" spans="1:5">
      <c r="A9" s="4" t="s">
        <v>329</v>
      </c>
      <c r="B9" s="7" t="n">
        <v>2000000</v>
      </c>
    </row>
    <row r="10" spans="1:5">
      <c r="A10" s="4" t="s">
        <v>330</v>
      </c>
      <c r="B10" s="4" t="s">
        <v>331</v>
      </c>
    </row>
    <row r="11" spans="1:5">
      <c r="A11" s="4" t="s">
        <v>332</v>
      </c>
      <c r="B11" s="7" t="n">
        <v>12500000</v>
      </c>
    </row>
    <row r="12" spans="1:5">
      <c r="A12" s="4" t="s">
        <v>333</v>
      </c>
    </row>
    <row r="13" spans="1:5">
      <c r="A13" s="3" t="s">
        <v>323</v>
      </c>
    </row>
    <row r="14" spans="1:5">
      <c r="A14" s="4" t="s">
        <v>328</v>
      </c>
      <c r="C14" s="7" t="n">
        <v>40897000</v>
      </c>
    </row>
    <row r="15" spans="1:5">
      <c r="A15" s="4" t="s">
        <v>42</v>
      </c>
      <c r="C15" s="5" t="n">
        <v>963974000</v>
      </c>
    </row>
    <row r="16" spans="1:5">
      <c r="A16" s="4" t="s">
        <v>33</v>
      </c>
      <c r="C16" s="5" t="n">
        <v>631209000</v>
      </c>
    </row>
    <row r="17" spans="1:5">
      <c r="A17" s="4" t="s">
        <v>87</v>
      </c>
      <c r="C17" s="5" t="n">
        <v>769936000</v>
      </c>
    </row>
    <row r="18" spans="1:5">
      <c r="A18" s="4" t="s">
        <v>334</v>
      </c>
      <c r="C18" s="5" t="n">
        <v>115100000</v>
      </c>
    </row>
    <row r="19" spans="1:5">
      <c r="A19" s="4" t="s">
        <v>335</v>
      </c>
      <c r="C19" s="5" t="n">
        <v>31600000</v>
      </c>
    </row>
    <row r="20" spans="1:5">
      <c r="A20" s="4" t="s">
        <v>324</v>
      </c>
      <c r="C20" s="7" t="n">
        <v>83500000</v>
      </c>
    </row>
    <row r="21" spans="1:5">
      <c r="A21" s="4" t="s">
        <v>336</v>
      </c>
    </row>
    <row r="22" spans="1:5">
      <c r="A22" s="3" t="s">
        <v>323</v>
      </c>
    </row>
    <row r="23" spans="1:5">
      <c r="A23" s="4" t="s">
        <v>337</v>
      </c>
      <c r="C23" s="9" t="n">
        <v>4.9</v>
      </c>
    </row>
    <row r="24" spans="1:5">
      <c r="A24" s="4" t="s">
        <v>338</v>
      </c>
    </row>
    <row r="25" spans="1:5">
      <c r="A25" s="3" t="s">
        <v>323</v>
      </c>
    </row>
    <row r="26" spans="1:5">
      <c r="A26" s="4" t="s">
        <v>339</v>
      </c>
      <c r="B26" s="7" t="n">
        <v>7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340</v>
      </c>
      <c r="B1" s="2" t="s">
        <v>341</v>
      </c>
    </row>
    <row r="2" spans="1:2">
      <c r="A2" s="3" t="s">
        <v>342</v>
      </c>
    </row>
    <row r="3" spans="1:2">
      <c r="A3" s="4" t="s">
        <v>343</v>
      </c>
      <c r="B3" s="7" t="n">
        <v>68650</v>
      </c>
    </row>
    <row r="4" spans="1:2">
      <c r="A4" s="4" t="s">
        <v>344</v>
      </c>
      <c r="B4" s="5" t="n">
        <v>157635</v>
      </c>
    </row>
    <row r="5" spans="1:2">
      <c r="A5" s="4" t="s">
        <v>33</v>
      </c>
      <c r="B5" s="5" t="n">
        <v>631209</v>
      </c>
    </row>
    <row r="6" spans="1:2">
      <c r="A6" s="4" t="s">
        <v>40</v>
      </c>
      <c r="B6" s="5" t="n">
        <v>22319</v>
      </c>
    </row>
    <row r="7" spans="1:2">
      <c r="A7" s="4" t="s">
        <v>345</v>
      </c>
      <c r="B7" s="5" t="n">
        <v>24778</v>
      </c>
    </row>
    <row r="8" spans="1:2">
      <c r="A8" s="4" t="s">
        <v>38</v>
      </c>
      <c r="B8" s="5" t="n">
        <v>3060</v>
      </c>
    </row>
    <row r="9" spans="1:2">
      <c r="A9" s="4" t="s">
        <v>328</v>
      </c>
      <c r="B9" s="5" t="n">
        <v>40897</v>
      </c>
    </row>
    <row r="10" spans="1:2">
      <c r="A10" s="4" t="s">
        <v>346</v>
      </c>
      <c r="B10" s="5" t="n">
        <v>9868</v>
      </c>
    </row>
    <row r="11" spans="1:2">
      <c r="A11" s="4" t="s">
        <v>36</v>
      </c>
      <c r="B11" s="5" t="n">
        <v>653</v>
      </c>
    </row>
    <row r="12" spans="1:2">
      <c r="A12" s="4" t="s">
        <v>41</v>
      </c>
      <c r="B12" s="5" t="n">
        <v>4905</v>
      </c>
    </row>
    <row r="13" spans="1:2">
      <c r="A13" s="4" t="s">
        <v>347</v>
      </c>
      <c r="B13" s="5" t="n">
        <v>963974</v>
      </c>
    </row>
    <row r="14" spans="1:2">
      <c r="A14" s="3" t="s">
        <v>205</v>
      </c>
    </row>
    <row r="15" spans="1:2">
      <c r="A15" s="4" t="s">
        <v>87</v>
      </c>
      <c r="B15" s="5" t="n">
        <v>769936</v>
      </c>
    </row>
    <row r="16" spans="1:2">
      <c r="A16" s="4" t="s">
        <v>348</v>
      </c>
      <c r="B16" s="5" t="n">
        <v>112835</v>
      </c>
    </row>
    <row r="17" spans="1:2">
      <c r="A17" s="4" t="s">
        <v>51</v>
      </c>
      <c r="B17" s="5" t="n">
        <v>-2314</v>
      </c>
    </row>
    <row r="18" spans="1:2">
      <c r="A18" s="4" t="s">
        <v>208</v>
      </c>
      <c r="B18" s="5" t="n">
        <v>880457</v>
      </c>
    </row>
    <row r="19" spans="1:2">
      <c r="A19" s="4" t="s">
        <v>349</v>
      </c>
      <c r="B19" s="7" t="n">
        <v>8351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37"/>
  </cols>
  <sheetData>
    <row r="1" spans="1:6">
      <c r="A1" s="1" t="s">
        <v>350</v>
      </c>
      <c r="B1" s="2" t="s">
        <v>76</v>
      </c>
      <c r="D1" s="2" t="s">
        <v>1</v>
      </c>
    </row>
    <row r="2" spans="1:6">
      <c r="B2" s="2" t="s">
        <v>351</v>
      </c>
      <c r="C2" s="2" t="s">
        <v>352</v>
      </c>
      <c r="D2" s="2" t="s">
        <v>351</v>
      </c>
      <c r="E2" s="2" t="s">
        <v>352</v>
      </c>
      <c r="F2" s="2" t="s">
        <v>353</v>
      </c>
    </row>
    <row r="3" spans="1:6">
      <c r="A3" s="3" t="s">
        <v>354</v>
      </c>
    </row>
    <row r="4" spans="1:6">
      <c r="A4" s="4" t="s">
        <v>30</v>
      </c>
      <c r="B4" s="7" t="n">
        <v>994771000</v>
      </c>
      <c r="D4" s="7" t="n">
        <v>994771000</v>
      </c>
      <c r="F4" s="7" t="n">
        <v>1074395000</v>
      </c>
    </row>
    <row r="5" spans="1:6">
      <c r="A5" s="4" t="s">
        <v>83</v>
      </c>
      <c r="B5" s="7" t="n">
        <v>471723000</v>
      </c>
      <c r="D5" s="7" t="n">
        <v>471723000</v>
      </c>
      <c r="F5" s="7" t="n">
        <v>469528000</v>
      </c>
    </row>
    <row r="6" spans="1:6">
      <c r="A6" s="4" t="s">
        <v>355</v>
      </c>
      <c r="B6" s="5" t="n">
        <v>163</v>
      </c>
      <c r="D6" s="5" t="n">
        <v>163</v>
      </c>
      <c r="F6" s="5" t="n">
        <v>206</v>
      </c>
    </row>
    <row r="7" spans="1:6">
      <c r="A7" s="4" t="s">
        <v>356</v>
      </c>
      <c r="B7" s="7" t="n">
        <v>978370000</v>
      </c>
      <c r="D7" s="7" t="n">
        <v>978370000</v>
      </c>
      <c r="F7" s="7" t="n">
        <v>1061461000</v>
      </c>
    </row>
    <row r="8" spans="1:6">
      <c r="A8" s="4" t="s">
        <v>173</v>
      </c>
      <c r="D8" s="5" t="n">
        <v>165609000</v>
      </c>
      <c r="E8" s="7" t="n">
        <v>157765000</v>
      </c>
    </row>
    <row r="9" spans="1:6">
      <c r="A9" s="4" t="s">
        <v>357</v>
      </c>
      <c r="D9" s="5" t="n">
        <v>643000</v>
      </c>
      <c r="E9" s="5" t="n">
        <v>632000</v>
      </c>
    </row>
    <row r="10" spans="1:6">
      <c r="A10" s="4" t="s">
        <v>358</v>
      </c>
      <c r="C10" s="7" t="n">
        <v>0</v>
      </c>
      <c r="E10" s="5" t="n">
        <v>404000</v>
      </c>
    </row>
    <row r="11" spans="1:6">
      <c r="A11" s="4" t="s">
        <v>359</v>
      </c>
      <c r="C11" s="5" t="n">
        <v>9946000</v>
      </c>
    </row>
    <row r="12" spans="1:6">
      <c r="A12" s="4" t="s">
        <v>360</v>
      </c>
      <c r="C12" s="5" t="n">
        <v>482000</v>
      </c>
    </row>
    <row r="13" spans="1:6">
      <c r="A13" s="4" t="s">
        <v>361</v>
      </c>
      <c r="B13" s="5" t="n">
        <v>0</v>
      </c>
      <c r="D13" s="5" t="n">
        <v>14005000</v>
      </c>
      <c r="E13" s="5" t="n">
        <v>24429000</v>
      </c>
    </row>
    <row r="14" spans="1:6">
      <c r="A14" s="4" t="s">
        <v>362</v>
      </c>
      <c r="D14" s="5" t="n">
        <v>465000</v>
      </c>
      <c r="E14" s="5" t="n">
        <v>740000</v>
      </c>
    </row>
    <row r="15" spans="1:6">
      <c r="A15" s="4" t="s">
        <v>363</v>
      </c>
      <c r="D15" s="5" t="n">
        <v>2000</v>
      </c>
      <c r="E15" s="5" t="n">
        <v>2000</v>
      </c>
    </row>
    <row r="16" spans="1:6">
      <c r="A16" s="4" t="s">
        <v>364</v>
      </c>
      <c r="B16" s="5" t="n">
        <v>59000</v>
      </c>
    </row>
    <row r="17" spans="1:6">
      <c r="A17" s="4" t="s">
        <v>365</v>
      </c>
      <c r="D17" s="5" t="n">
        <v>365000</v>
      </c>
    </row>
    <row r="18" spans="1:6">
      <c r="A18" s="4" t="s">
        <v>366</v>
      </c>
      <c r="B18" s="7" t="n">
        <v>0</v>
      </c>
      <c r="C18" s="5" t="n">
        <v>0</v>
      </c>
      <c r="D18" s="7" t="n">
        <v>0</v>
      </c>
      <c r="E18" s="5" t="n">
        <v>1674000</v>
      </c>
    </row>
    <row r="19" spans="1:6">
      <c r="A19" s="4" t="s">
        <v>367</v>
      </c>
      <c r="B19" s="5" t="n">
        <v>16</v>
      </c>
      <c r="D19" s="5" t="n">
        <v>16</v>
      </c>
      <c r="F19" s="5" t="n">
        <v>43</v>
      </c>
    </row>
    <row r="20" spans="1:6">
      <c r="A20" s="4" t="s">
        <v>368</v>
      </c>
      <c r="D20" s="7" t="n">
        <v>0</v>
      </c>
    </row>
    <row r="21" spans="1:6">
      <c r="A21" s="4" t="s">
        <v>369</v>
      </c>
      <c r="B21" s="7" t="n">
        <v>5000</v>
      </c>
      <c r="C21" s="5" t="n">
        <v>5000</v>
      </c>
      <c r="D21" s="5" t="n">
        <v>0</v>
      </c>
      <c r="E21" s="5" t="n">
        <v>20000</v>
      </c>
    </row>
    <row r="22" spans="1:6">
      <c r="A22" s="4" t="s">
        <v>370</v>
      </c>
      <c r="B22" s="5" t="n">
        <v>7984000</v>
      </c>
      <c r="C22" s="7" t="n">
        <v>3566000</v>
      </c>
      <c r="D22" s="5" t="n">
        <v>21204000</v>
      </c>
      <c r="E22" s="5" t="n">
        <v>12376000</v>
      </c>
    </row>
    <row r="23" spans="1:6">
      <c r="A23" s="4" t="s">
        <v>371</v>
      </c>
      <c r="E23" s="5" t="n">
        <v>0</v>
      </c>
    </row>
    <row r="24" spans="1:6">
      <c r="A24" s="4" t="s">
        <v>170</v>
      </c>
      <c r="D24" s="5" t="n">
        <v>27208000</v>
      </c>
      <c r="E24" s="5" t="n">
        <v>36062000</v>
      </c>
    </row>
    <row r="25" spans="1:6">
      <c r="A25" s="4" t="s">
        <v>67</v>
      </c>
      <c r="B25" s="7" t="n">
        <v>482495000</v>
      </c>
      <c r="D25" s="7" t="n">
        <v>482495000</v>
      </c>
      <c r="F25" s="7" t="n">
        <v>482473000</v>
      </c>
    </row>
    <row r="26" spans="1:6">
      <c r="A26" s="4" t="s">
        <v>367</v>
      </c>
      <c r="B26" s="5" t="n">
        <v>147</v>
      </c>
      <c r="D26" s="5" t="n">
        <v>147</v>
      </c>
      <c r="F26" s="5" t="n">
        <v>163</v>
      </c>
    </row>
    <row r="27" spans="1:6">
      <c r="A27" s="4" t="s">
        <v>258</v>
      </c>
    </row>
    <row r="28" spans="1:6">
      <c r="A28" s="3" t="s">
        <v>354</v>
      </c>
    </row>
    <row r="29" spans="1:6">
      <c r="A29" s="4" t="s">
        <v>358</v>
      </c>
      <c r="D29" s="7" t="n">
        <v>0</v>
      </c>
      <c r="E29" s="5" t="n">
        <v>0</v>
      </c>
    </row>
    <row r="30" spans="1:6">
      <c r="A30" s="4" t="s">
        <v>372</v>
      </c>
    </row>
    <row r="31" spans="1:6">
      <c r="A31" s="3" t="s">
        <v>354</v>
      </c>
    </row>
    <row r="32" spans="1:6">
      <c r="A32" s="4" t="s">
        <v>356</v>
      </c>
      <c r="B32" s="7" t="n">
        <v>943000</v>
      </c>
      <c r="D32" s="7" t="n">
        <v>943000</v>
      </c>
    </row>
    <row r="33" spans="1:6">
      <c r="A33" s="4" t="s">
        <v>367</v>
      </c>
      <c r="B33" s="5" t="n">
        <v>3</v>
      </c>
      <c r="D33" s="5" t="n">
        <v>3</v>
      </c>
    </row>
    <row r="34" spans="1:6">
      <c r="A34" s="4" t="s">
        <v>373</v>
      </c>
      <c r="D34" s="7" t="n">
        <v>7000</v>
      </c>
    </row>
    <row r="35" spans="1:6">
      <c r="A35" s="4" t="s">
        <v>374</v>
      </c>
    </row>
    <row r="36" spans="1:6">
      <c r="A36" s="3" t="s">
        <v>354</v>
      </c>
    </row>
    <row r="37" spans="1:6">
      <c r="A37" s="4" t="s">
        <v>375</v>
      </c>
      <c r="D37" s="5" t="n">
        <v>3000</v>
      </c>
    </row>
    <row r="38" spans="1:6">
      <c r="A38" s="4" t="s">
        <v>376</v>
      </c>
      <c r="D38" s="5" t="n">
        <v>0</v>
      </c>
    </row>
    <row r="39" spans="1:6">
      <c r="A39" s="4" t="s">
        <v>170</v>
      </c>
      <c r="E39" s="7" t="n">
        <v>524000</v>
      </c>
    </row>
    <row r="40" spans="1:6">
      <c r="A40" s="4" t="s">
        <v>377</v>
      </c>
    </row>
    <row r="41" spans="1:6">
      <c r="A41" s="3" t="s">
        <v>354</v>
      </c>
    </row>
    <row r="42" spans="1:6">
      <c r="A42" s="4" t="s">
        <v>83</v>
      </c>
      <c r="B42" s="7" t="n">
        <v>1800000</v>
      </c>
      <c r="D42" s="5" t="n">
        <v>1800000</v>
      </c>
    </row>
    <row r="43" spans="1:6">
      <c r="A43" s="4" t="s">
        <v>67</v>
      </c>
      <c r="B43" s="5" t="n">
        <v>1900000</v>
      </c>
      <c r="D43" s="5" t="n">
        <v>1900000</v>
      </c>
    </row>
    <row r="44" spans="1:6">
      <c r="A44" s="4" t="s">
        <v>378</v>
      </c>
    </row>
    <row r="45" spans="1:6">
      <c r="A45" s="3" t="s">
        <v>354</v>
      </c>
    </row>
    <row r="46" spans="1:6">
      <c r="A46" s="4" t="s">
        <v>30</v>
      </c>
      <c r="B46" s="5" t="n">
        <v>498000</v>
      </c>
      <c r="D46" s="5" t="n">
        <v>498000</v>
      </c>
      <c r="F46" s="7" t="n">
        <v>524000</v>
      </c>
    </row>
    <row r="47" spans="1:6">
      <c r="A47" s="4" t="s">
        <v>356</v>
      </c>
      <c r="B47" s="5" t="n">
        <v>397000</v>
      </c>
      <c r="D47" s="5" t="n">
        <v>397000</v>
      </c>
      <c r="F47" s="5" t="n">
        <v>397000</v>
      </c>
    </row>
    <row r="48" spans="1:6">
      <c r="A48" s="4" t="s">
        <v>377</v>
      </c>
    </row>
    <row r="49" spans="1:6">
      <c r="A49" s="3" t="s">
        <v>354</v>
      </c>
    </row>
    <row r="50" spans="1:6">
      <c r="A50" s="4" t="s">
        <v>30</v>
      </c>
      <c r="B50" s="5" t="n">
        <v>886809000</v>
      </c>
      <c r="D50" s="5" t="n">
        <v>886809000</v>
      </c>
      <c r="F50" s="5" t="n">
        <v>957257000</v>
      </c>
    </row>
    <row r="51" spans="1:6">
      <c r="A51" s="4" t="s">
        <v>83</v>
      </c>
      <c r="B51" s="5" t="n">
        <v>1821000</v>
      </c>
      <c r="D51" s="5" t="n">
        <v>1821000</v>
      </c>
      <c r="F51" s="5" t="n">
        <v>2816000</v>
      </c>
    </row>
    <row r="52" spans="1:6">
      <c r="A52" s="4" t="s">
        <v>356</v>
      </c>
      <c r="B52" s="5" t="n">
        <v>871044000</v>
      </c>
      <c r="D52" s="5" t="n">
        <v>871044000</v>
      </c>
      <c r="F52" s="5" t="n">
        <v>944796000</v>
      </c>
    </row>
    <row r="53" spans="1:6">
      <c r="A53" s="4" t="s">
        <v>67</v>
      </c>
      <c r="B53" s="7" t="n">
        <v>1899000</v>
      </c>
      <c r="D53" s="7" t="n">
        <v>1899000</v>
      </c>
      <c r="F53" s="7" t="n">
        <v>2939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9</v>
      </c>
      <c r="B1" s="2" t="s">
        <v>2</v>
      </c>
      <c r="C1" s="2" t="s">
        <v>25</v>
      </c>
    </row>
    <row r="2" spans="1:3">
      <c r="A2" s="3" t="s">
        <v>380</v>
      </c>
    </row>
    <row r="3" spans="1:3">
      <c r="A3" s="4" t="s">
        <v>356</v>
      </c>
      <c r="B3" s="7" t="n">
        <v>978370</v>
      </c>
      <c r="C3" s="7" t="n">
        <v>1061461</v>
      </c>
    </row>
    <row r="4" spans="1:3">
      <c r="A4" s="4" t="s">
        <v>381</v>
      </c>
      <c r="B4" s="5" t="n">
        <v>16915</v>
      </c>
      <c r="C4" s="5" t="n">
        <v>16164</v>
      </c>
    </row>
    <row r="5" spans="1:3">
      <c r="A5" s="4" t="s">
        <v>382</v>
      </c>
      <c r="B5" s="5" t="n">
        <v>-514</v>
      </c>
      <c r="C5" s="5" t="n">
        <v>-3230</v>
      </c>
    </row>
    <row r="6" spans="1:3">
      <c r="A6" s="4" t="s">
        <v>383</v>
      </c>
      <c r="B6" s="5" t="n">
        <v>994771</v>
      </c>
      <c r="C6" s="5" t="n">
        <v>1074395</v>
      </c>
    </row>
    <row r="7" spans="1:3">
      <c r="A7" s="4" t="s">
        <v>384</v>
      </c>
    </row>
    <row r="8" spans="1:3">
      <c r="A8" s="3" t="s">
        <v>380</v>
      </c>
    </row>
    <row r="9" spans="1:3">
      <c r="A9" s="4" t="s">
        <v>356</v>
      </c>
      <c r="B9" s="5" t="n">
        <v>8008</v>
      </c>
      <c r="C9" s="5" t="n">
        <v>8016</v>
      </c>
    </row>
    <row r="10" spans="1:3">
      <c r="A10" s="4" t="s">
        <v>381</v>
      </c>
      <c r="B10" s="5" t="n">
        <v>61</v>
      </c>
      <c r="C10" s="5" t="n">
        <v>3</v>
      </c>
    </row>
    <row r="11" spans="1:3">
      <c r="A11" s="4" t="s">
        <v>382</v>
      </c>
      <c r="B11" s="5" t="n">
        <v>0</v>
      </c>
      <c r="C11" s="5" t="n">
        <v>-3</v>
      </c>
    </row>
    <row r="12" spans="1:3">
      <c r="A12" s="4" t="s">
        <v>383</v>
      </c>
      <c r="B12" s="5" t="n">
        <v>8069</v>
      </c>
      <c r="C12" s="5" t="n">
        <v>8016</v>
      </c>
    </row>
    <row r="13" spans="1:3">
      <c r="A13" s="4" t="s">
        <v>385</v>
      </c>
    </row>
    <row r="14" spans="1:3">
      <c r="A14" s="3" t="s">
        <v>380</v>
      </c>
    </row>
    <row r="15" spans="1:3">
      <c r="A15" s="4" t="s">
        <v>356</v>
      </c>
      <c r="B15" s="5" t="n">
        <v>87488</v>
      </c>
      <c r="C15" s="5" t="n">
        <v>94871</v>
      </c>
    </row>
    <row r="16" spans="1:3">
      <c r="A16" s="4" t="s">
        <v>381</v>
      </c>
      <c r="B16" s="5" t="n">
        <v>386</v>
      </c>
      <c r="C16" s="5" t="n">
        <v>268</v>
      </c>
    </row>
    <row r="17" spans="1:3">
      <c r="A17" s="4" t="s">
        <v>382</v>
      </c>
      <c r="B17" s="5" t="n">
        <v>0</v>
      </c>
      <c r="C17" s="5" t="n">
        <v>-63</v>
      </c>
    </row>
    <row r="18" spans="1:3">
      <c r="A18" s="4" t="s">
        <v>383</v>
      </c>
      <c r="B18" s="5" t="n">
        <v>87874</v>
      </c>
      <c r="C18" s="5" t="n">
        <v>95076</v>
      </c>
    </row>
    <row r="19" spans="1:3">
      <c r="A19" s="4" t="s">
        <v>377</v>
      </c>
    </row>
    <row r="20" spans="1:3">
      <c r="A20" s="3" t="s">
        <v>380</v>
      </c>
    </row>
    <row r="21" spans="1:3">
      <c r="A21" s="4" t="s">
        <v>356</v>
      </c>
      <c r="B21" s="5" t="n">
        <v>871044</v>
      </c>
      <c r="C21" s="5" t="n">
        <v>944796</v>
      </c>
    </row>
    <row r="22" spans="1:3">
      <c r="A22" s="4" t="s">
        <v>381</v>
      </c>
      <c r="B22" s="5" t="n">
        <v>16262</v>
      </c>
      <c r="C22" s="5" t="n">
        <v>15610</v>
      </c>
    </row>
    <row r="23" spans="1:3">
      <c r="A23" s="4" t="s">
        <v>382</v>
      </c>
      <c r="B23" s="5" t="n">
        <v>-497</v>
      </c>
      <c r="C23" s="5" t="n">
        <v>-3149</v>
      </c>
    </row>
    <row r="24" spans="1:3">
      <c r="A24" s="4" t="s">
        <v>383</v>
      </c>
      <c r="B24" s="5" t="n">
        <v>886809</v>
      </c>
      <c r="C24" s="5" t="n">
        <v>957257</v>
      </c>
    </row>
    <row r="25" spans="1:3">
      <c r="A25" s="4" t="s">
        <v>386</v>
      </c>
    </row>
    <row r="26" spans="1:3">
      <c r="A26" s="3" t="s">
        <v>380</v>
      </c>
    </row>
    <row r="27" spans="1:3">
      <c r="A27" s="4" t="s">
        <v>356</v>
      </c>
      <c r="B27" s="5" t="n">
        <v>5916</v>
      </c>
      <c r="C27" s="5" t="n">
        <v>6855</v>
      </c>
    </row>
    <row r="28" spans="1:3">
      <c r="A28" s="4" t="s">
        <v>381</v>
      </c>
      <c r="B28" s="5" t="n">
        <v>89</v>
      </c>
      <c r="C28" s="5" t="n">
        <v>147</v>
      </c>
    </row>
    <row r="29" spans="1:3">
      <c r="A29" s="4" t="s">
        <v>382</v>
      </c>
      <c r="B29" s="5" t="n">
        <v>0</v>
      </c>
      <c r="C29" s="5" t="n">
        <v>0</v>
      </c>
    </row>
    <row r="30" spans="1:3">
      <c r="A30" s="4" t="s">
        <v>383</v>
      </c>
      <c r="B30" s="5" t="n">
        <v>6005</v>
      </c>
      <c r="C30" s="5" t="n">
        <v>7002</v>
      </c>
    </row>
    <row r="31" spans="1:3">
      <c r="A31" s="4" t="s">
        <v>387</v>
      </c>
    </row>
    <row r="32" spans="1:3">
      <c r="A32" s="3" t="s">
        <v>380</v>
      </c>
    </row>
    <row r="33" spans="1:3">
      <c r="A33" s="4" t="s">
        <v>356</v>
      </c>
      <c r="B33" s="5" t="n">
        <v>5517</v>
      </c>
      <c r="C33" s="5" t="n">
        <v>6526</v>
      </c>
    </row>
    <row r="34" spans="1:3">
      <c r="A34" s="4" t="s">
        <v>381</v>
      </c>
      <c r="B34" s="5" t="n">
        <v>16</v>
      </c>
      <c r="C34" s="5" t="n">
        <v>9</v>
      </c>
    </row>
    <row r="35" spans="1:3">
      <c r="A35" s="4" t="s">
        <v>382</v>
      </c>
      <c r="B35" s="5" t="n">
        <v>-17</v>
      </c>
      <c r="C35" s="5" t="n">
        <v>-15</v>
      </c>
    </row>
    <row r="36" spans="1:3">
      <c r="A36" s="4" t="s">
        <v>383</v>
      </c>
      <c r="B36" s="5" t="n">
        <v>5516</v>
      </c>
      <c r="C36" s="5" t="n">
        <v>6520</v>
      </c>
    </row>
    <row r="37" spans="1:3">
      <c r="A37" s="4" t="s">
        <v>378</v>
      </c>
    </row>
    <row r="38" spans="1:3">
      <c r="A38" s="3" t="s">
        <v>380</v>
      </c>
    </row>
    <row r="39" spans="1:3">
      <c r="A39" s="4" t="s">
        <v>356</v>
      </c>
      <c r="B39" s="5" t="n">
        <v>397</v>
      </c>
      <c r="C39" s="5" t="n">
        <v>397</v>
      </c>
    </row>
    <row r="40" spans="1:3">
      <c r="A40" s="4" t="s">
        <v>381</v>
      </c>
      <c r="B40" s="5" t="n">
        <v>101</v>
      </c>
      <c r="C40" s="5" t="n">
        <v>127</v>
      </c>
    </row>
    <row r="41" spans="1:3">
      <c r="A41" s="4" t="s">
        <v>382</v>
      </c>
      <c r="B41" s="5" t="n">
        <v>0</v>
      </c>
      <c r="C41" s="5" t="n">
        <v>0</v>
      </c>
    </row>
    <row r="42" spans="1:3">
      <c r="A42" s="4" t="s">
        <v>383</v>
      </c>
      <c r="B42" s="7" t="n">
        <v>498</v>
      </c>
      <c r="C42" s="7" t="n">
        <v>5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v>
      </c>
      <c r="C1" s="2" t="s">
        <v>25</v>
      </c>
    </row>
    <row r="2" spans="1:3">
      <c r="A2" s="3" t="s">
        <v>380</v>
      </c>
    </row>
    <row r="3" spans="1:3">
      <c r="A3" s="4" t="s">
        <v>356</v>
      </c>
      <c r="B3" s="7" t="n">
        <v>978370</v>
      </c>
      <c r="C3" s="7" t="n">
        <v>1061461</v>
      </c>
    </row>
    <row r="4" spans="1:3">
      <c r="A4" s="4" t="s">
        <v>30</v>
      </c>
      <c r="B4" s="5" t="n">
        <v>994771</v>
      </c>
      <c r="C4" s="7" t="n">
        <v>1074395</v>
      </c>
    </row>
    <row r="5" spans="1:3">
      <c r="A5" s="4" t="s">
        <v>258</v>
      </c>
    </row>
    <row r="6" spans="1:3">
      <c r="A6" s="3" t="s">
        <v>380</v>
      </c>
    </row>
    <row r="7" spans="1:3">
      <c r="A7" s="4" t="s">
        <v>389</v>
      </c>
      <c r="B7" s="5" t="n">
        <v>20680</v>
      </c>
    </row>
    <row r="8" spans="1:3">
      <c r="A8" s="4" t="s">
        <v>390</v>
      </c>
      <c r="B8" s="5" t="n">
        <v>80278</v>
      </c>
    </row>
    <row r="9" spans="1:3">
      <c r="A9" s="4" t="s">
        <v>391</v>
      </c>
      <c r="B9" s="5" t="n">
        <v>3683</v>
      </c>
    </row>
    <row r="10" spans="1:3">
      <c r="A10" s="4" t="s">
        <v>392</v>
      </c>
      <c r="B10" s="5" t="n">
        <v>2288</v>
      </c>
    </row>
    <row r="11" spans="1:3">
      <c r="A11" s="4" t="s">
        <v>393</v>
      </c>
      <c r="B11" s="5" t="n">
        <v>20695</v>
      </c>
    </row>
    <row r="12" spans="1:3">
      <c r="A12" s="4" t="s">
        <v>394</v>
      </c>
      <c r="B12" s="5" t="n">
        <v>80738</v>
      </c>
    </row>
    <row r="13" spans="1:3">
      <c r="A13" s="4" t="s">
        <v>395</v>
      </c>
      <c r="B13" s="5" t="n">
        <v>3693</v>
      </c>
    </row>
    <row r="14" spans="1:3">
      <c r="A14" s="4" t="s">
        <v>356</v>
      </c>
      <c r="B14" s="5" t="n">
        <v>106929</v>
      </c>
    </row>
    <row r="15" spans="1:3">
      <c r="A15" s="4" t="s">
        <v>30</v>
      </c>
      <c r="B15" s="5" t="n">
        <v>107464</v>
      </c>
    </row>
    <row r="16" spans="1:3">
      <c r="A16" s="4" t="s">
        <v>396</v>
      </c>
      <c r="B16" s="7" t="n">
        <v>23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7</v>
      </c>
      <c r="B1" s="2" t="s">
        <v>76</v>
      </c>
      <c r="D1" s="2" t="s">
        <v>1</v>
      </c>
    </row>
    <row r="2" spans="1:5">
      <c r="B2" s="2" t="s">
        <v>2</v>
      </c>
      <c r="C2" s="2" t="s">
        <v>77</v>
      </c>
      <c r="D2" s="2" t="s">
        <v>2</v>
      </c>
      <c r="E2" s="2" t="s">
        <v>77</v>
      </c>
    </row>
    <row r="3" spans="1:5">
      <c r="A3" s="3" t="s">
        <v>398</v>
      </c>
    </row>
    <row r="4" spans="1:5">
      <c r="A4" s="4" t="s">
        <v>399</v>
      </c>
      <c r="B4" s="7" t="n">
        <v>0</v>
      </c>
      <c r="C4" s="7" t="n">
        <v>0</v>
      </c>
      <c r="D4" s="7" t="n">
        <v>0</v>
      </c>
      <c r="E4" s="7" t="n">
        <v>1674</v>
      </c>
    </row>
    <row r="5" spans="1:5">
      <c r="A5" s="4" t="s">
        <v>400</v>
      </c>
      <c r="B5" s="5" t="n">
        <v>0</v>
      </c>
      <c r="C5" s="5" t="n">
        <v>0</v>
      </c>
      <c r="D5" s="5" t="n">
        <v>0</v>
      </c>
      <c r="E5" s="5" t="n">
        <v>0</v>
      </c>
    </row>
    <row r="6" spans="1:5">
      <c r="A6" s="4" t="s">
        <v>401</v>
      </c>
      <c r="B6" s="5" t="n">
        <v>0</v>
      </c>
      <c r="C6" s="5" t="n">
        <v>0</v>
      </c>
      <c r="D6" s="5" t="n">
        <v>0</v>
      </c>
      <c r="E6" s="5" t="n">
        <v>0</v>
      </c>
    </row>
    <row r="7" spans="1:5">
      <c r="A7" s="4" t="s">
        <v>402</v>
      </c>
      <c r="B7" s="5" t="n">
        <v>0</v>
      </c>
      <c r="C7" s="5" t="n">
        <v>0</v>
      </c>
      <c r="D7" s="5" t="n">
        <v>0</v>
      </c>
      <c r="E7" s="5" t="n">
        <v>1674</v>
      </c>
    </row>
    <row r="8" spans="1:5">
      <c r="A8" s="4" t="s">
        <v>403</v>
      </c>
      <c r="B8" s="5" t="n">
        <v>0</v>
      </c>
      <c r="C8" s="5" t="n">
        <v>0</v>
      </c>
      <c r="D8" s="5" t="n">
        <v>0</v>
      </c>
      <c r="E8" s="5" t="n">
        <v>0</v>
      </c>
    </row>
    <row r="9" spans="1:5">
      <c r="A9" s="4" t="s">
        <v>404</v>
      </c>
      <c r="B9" s="5" t="n">
        <v>0</v>
      </c>
      <c r="C9" s="5" t="n">
        <v>0</v>
      </c>
      <c r="D9" s="5" t="n">
        <v>0</v>
      </c>
      <c r="E9" s="5" t="n">
        <v>0</v>
      </c>
    </row>
    <row r="10" spans="1:5">
      <c r="A10" s="4" t="s">
        <v>405</v>
      </c>
      <c r="B10" s="7" t="n">
        <v>0</v>
      </c>
      <c r="C10" s="7" t="n">
        <v>0</v>
      </c>
      <c r="D10" s="7" t="n">
        <v>0</v>
      </c>
      <c r="E10"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6</v>
      </c>
      <c r="B1" s="2" t="s">
        <v>2</v>
      </c>
      <c r="C1" s="2" t="s">
        <v>25</v>
      </c>
    </row>
    <row r="2" spans="1:3">
      <c r="A2" s="3" t="s">
        <v>380</v>
      </c>
    </row>
    <row r="3" spans="1:3">
      <c r="A3" s="4" t="s">
        <v>407</v>
      </c>
      <c r="B3" s="7" t="n">
        <v>48985</v>
      </c>
      <c r="C3" s="7" t="n">
        <v>89295</v>
      </c>
    </row>
    <row r="4" spans="1:3">
      <c r="A4" s="4" t="s">
        <v>408</v>
      </c>
      <c r="B4" s="5" t="n">
        <v>-169</v>
      </c>
      <c r="C4" s="5" t="n">
        <v>-279</v>
      </c>
    </row>
    <row r="5" spans="1:3">
      <c r="A5" s="4" t="s">
        <v>409</v>
      </c>
      <c r="B5" s="5" t="n">
        <v>51434</v>
      </c>
      <c r="C5" s="5" t="n">
        <v>211679</v>
      </c>
    </row>
    <row r="6" spans="1:3">
      <c r="A6" s="4" t="s">
        <v>410</v>
      </c>
      <c r="B6" s="5" t="n">
        <v>-345</v>
      </c>
      <c r="C6" s="5" t="n">
        <v>-2951</v>
      </c>
    </row>
    <row r="7" spans="1:3">
      <c r="A7" s="4" t="s">
        <v>411</v>
      </c>
      <c r="B7" s="5" t="n">
        <v>100419</v>
      </c>
      <c r="C7" s="5" t="n">
        <v>300974</v>
      </c>
    </row>
    <row r="8" spans="1:3">
      <c r="A8" s="4" t="s">
        <v>412</v>
      </c>
      <c r="B8" s="5" t="n">
        <v>-514</v>
      </c>
      <c r="C8" s="5" t="n">
        <v>-3230</v>
      </c>
    </row>
    <row r="9" spans="1:3">
      <c r="A9" s="4" t="s">
        <v>384</v>
      </c>
    </row>
    <row r="10" spans="1:3">
      <c r="A10" s="3" t="s">
        <v>380</v>
      </c>
    </row>
    <row r="11" spans="1:3">
      <c r="A11" s="4" t="s">
        <v>407</v>
      </c>
      <c r="C11" s="5" t="n">
        <v>5937</v>
      </c>
    </row>
    <row r="12" spans="1:3">
      <c r="A12" s="4" t="s">
        <v>408</v>
      </c>
      <c r="C12" s="5" t="n">
        <v>-3</v>
      </c>
    </row>
    <row r="13" spans="1:3">
      <c r="A13" s="4" t="s">
        <v>409</v>
      </c>
      <c r="C13" s="5" t="n">
        <v>0</v>
      </c>
    </row>
    <row r="14" spans="1:3">
      <c r="A14" s="4" t="s">
        <v>410</v>
      </c>
      <c r="C14" s="5" t="n">
        <v>0</v>
      </c>
    </row>
    <row r="15" spans="1:3">
      <c r="A15" s="4" t="s">
        <v>411</v>
      </c>
      <c r="C15" s="5" t="n">
        <v>5937</v>
      </c>
    </row>
    <row r="16" spans="1:3">
      <c r="A16" s="4" t="s">
        <v>412</v>
      </c>
      <c r="B16" s="5" t="n">
        <v>0</v>
      </c>
      <c r="C16" s="5" t="n">
        <v>-3</v>
      </c>
    </row>
    <row r="17" spans="1:3">
      <c r="A17" s="4" t="s">
        <v>385</v>
      </c>
    </row>
    <row r="18" spans="1:3">
      <c r="A18" s="3" t="s">
        <v>380</v>
      </c>
    </row>
    <row r="19" spans="1:3">
      <c r="A19" s="4" t="s">
        <v>407</v>
      </c>
      <c r="B19" s="5" t="n">
        <v>0</v>
      </c>
      <c r="C19" s="5" t="n">
        <v>24404</v>
      </c>
    </row>
    <row r="20" spans="1:3">
      <c r="A20" s="4" t="s">
        <v>408</v>
      </c>
      <c r="B20" s="5" t="n">
        <v>0</v>
      </c>
      <c r="C20" s="5" t="n">
        <v>-40</v>
      </c>
    </row>
    <row r="21" spans="1:3">
      <c r="A21" s="4" t="s">
        <v>409</v>
      </c>
      <c r="B21" s="5" t="n">
        <v>0</v>
      </c>
      <c r="C21" s="5" t="n">
        <v>5010</v>
      </c>
    </row>
    <row r="22" spans="1:3">
      <c r="A22" s="4" t="s">
        <v>410</v>
      </c>
      <c r="B22" s="5" t="n">
        <v>0</v>
      </c>
      <c r="C22" s="5" t="n">
        <v>-23</v>
      </c>
    </row>
    <row r="23" spans="1:3">
      <c r="A23" s="4" t="s">
        <v>411</v>
      </c>
      <c r="B23" s="5" t="n">
        <v>0</v>
      </c>
      <c r="C23" s="5" t="n">
        <v>29414</v>
      </c>
    </row>
    <row r="24" spans="1:3">
      <c r="A24" s="4" t="s">
        <v>412</v>
      </c>
      <c r="B24" s="5" t="n">
        <v>0</v>
      </c>
      <c r="C24" s="5" t="n">
        <v>-63</v>
      </c>
    </row>
    <row r="25" spans="1:3">
      <c r="A25" s="4" t="s">
        <v>377</v>
      </c>
    </row>
    <row r="26" spans="1:3">
      <c r="A26" s="3" t="s">
        <v>380</v>
      </c>
    </row>
    <row r="27" spans="1:3">
      <c r="A27" s="4" t="s">
        <v>407</v>
      </c>
      <c r="B27" s="5" t="n">
        <v>47521</v>
      </c>
      <c r="C27" s="5" t="n">
        <v>55488</v>
      </c>
    </row>
    <row r="28" spans="1:3">
      <c r="A28" s="4" t="s">
        <v>408</v>
      </c>
      <c r="B28" s="5" t="n">
        <v>-162</v>
      </c>
      <c r="C28" s="5" t="n">
        <v>-221</v>
      </c>
    </row>
    <row r="29" spans="1:3">
      <c r="A29" s="4" t="s">
        <v>409</v>
      </c>
      <c r="B29" s="5" t="n">
        <v>50441</v>
      </c>
      <c r="C29" s="5" t="n">
        <v>206669</v>
      </c>
    </row>
    <row r="30" spans="1:3">
      <c r="A30" s="4" t="s">
        <v>410</v>
      </c>
      <c r="B30" s="5" t="n">
        <v>-335</v>
      </c>
      <c r="C30" s="5" t="n">
        <v>-2928</v>
      </c>
    </row>
    <row r="31" spans="1:3">
      <c r="A31" s="4" t="s">
        <v>411</v>
      </c>
      <c r="B31" s="5" t="n">
        <v>97962</v>
      </c>
      <c r="C31" s="5" t="n">
        <v>262157</v>
      </c>
    </row>
    <row r="32" spans="1:3">
      <c r="A32" s="4" t="s">
        <v>412</v>
      </c>
      <c r="B32" s="5" t="n">
        <v>-497</v>
      </c>
      <c r="C32" s="5" t="n">
        <v>-3149</v>
      </c>
    </row>
    <row r="33" spans="1:3">
      <c r="A33" s="4" t="s">
        <v>386</v>
      </c>
    </row>
    <row r="34" spans="1:3">
      <c r="A34" s="3" t="s">
        <v>380</v>
      </c>
    </row>
    <row r="35" spans="1:3">
      <c r="A35" s="4" t="s">
        <v>407</v>
      </c>
      <c r="B35" s="5" t="n">
        <v>0</v>
      </c>
    </row>
    <row r="36" spans="1:3">
      <c r="A36" s="4" t="s">
        <v>408</v>
      </c>
      <c r="B36" s="5" t="n">
        <v>0</v>
      </c>
    </row>
    <row r="37" spans="1:3">
      <c r="A37" s="4" t="s">
        <v>409</v>
      </c>
      <c r="B37" s="5" t="n">
        <v>0</v>
      </c>
    </row>
    <row r="38" spans="1:3">
      <c r="A38" s="4" t="s">
        <v>410</v>
      </c>
      <c r="B38" s="5" t="n">
        <v>0</v>
      </c>
    </row>
    <row r="39" spans="1:3">
      <c r="A39" s="4" t="s">
        <v>411</v>
      </c>
      <c r="B39" s="5" t="n">
        <v>0</v>
      </c>
    </row>
    <row r="40" spans="1:3">
      <c r="A40" s="4" t="s">
        <v>412</v>
      </c>
      <c r="B40" s="5" t="n">
        <v>0</v>
      </c>
      <c r="C40" s="5" t="n">
        <v>0</v>
      </c>
    </row>
    <row r="41" spans="1:3">
      <c r="A41" s="4" t="s">
        <v>387</v>
      </c>
    </row>
    <row r="42" spans="1:3">
      <c r="A42" s="3" t="s">
        <v>380</v>
      </c>
    </row>
    <row r="43" spans="1:3">
      <c r="A43" s="4" t="s">
        <v>407</v>
      </c>
      <c r="B43" s="5" t="n">
        <v>1464</v>
      </c>
      <c r="C43" s="5" t="n">
        <v>3466</v>
      </c>
    </row>
    <row r="44" spans="1:3">
      <c r="A44" s="4" t="s">
        <v>408</v>
      </c>
      <c r="B44" s="5" t="n">
        <v>-7</v>
      </c>
      <c r="C44" s="5" t="n">
        <v>-15</v>
      </c>
    </row>
    <row r="45" spans="1:3">
      <c r="A45" s="4" t="s">
        <v>409</v>
      </c>
      <c r="B45" s="5" t="n">
        <v>993</v>
      </c>
      <c r="C45" s="5" t="n">
        <v>0</v>
      </c>
    </row>
    <row r="46" spans="1:3">
      <c r="A46" s="4" t="s">
        <v>410</v>
      </c>
      <c r="B46" s="5" t="n">
        <v>-10</v>
      </c>
      <c r="C46" s="5" t="n">
        <v>0</v>
      </c>
    </row>
    <row r="47" spans="1:3">
      <c r="A47" s="4" t="s">
        <v>411</v>
      </c>
      <c r="B47" s="5" t="n">
        <v>2457</v>
      </c>
      <c r="C47" s="5" t="n">
        <v>3466</v>
      </c>
    </row>
    <row r="48" spans="1:3">
      <c r="A48" s="4" t="s">
        <v>412</v>
      </c>
      <c r="B48" s="7" t="n">
        <v>-17</v>
      </c>
      <c r="C48" s="7" t="n">
        <v>-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13</v>
      </c>
      <c r="B1" s="2" t="s">
        <v>76</v>
      </c>
      <c r="D1" s="2" t="s">
        <v>1</v>
      </c>
    </row>
    <row r="2" spans="1:6">
      <c r="B2" s="2" t="s">
        <v>2</v>
      </c>
      <c r="C2" s="2" t="s">
        <v>77</v>
      </c>
      <c r="D2" s="2" t="s">
        <v>2</v>
      </c>
      <c r="E2" s="2" t="s">
        <v>77</v>
      </c>
      <c r="F2" s="2" t="s">
        <v>25</v>
      </c>
    </row>
    <row r="3" spans="1:6">
      <c r="A3" s="3" t="s">
        <v>354</v>
      </c>
    </row>
    <row r="4" spans="1:6">
      <c r="A4" s="4" t="s">
        <v>369</v>
      </c>
      <c r="B4" s="7" t="n">
        <v>5000</v>
      </c>
      <c r="C4" s="7" t="n">
        <v>5000</v>
      </c>
      <c r="D4" s="7" t="n">
        <v>0</v>
      </c>
      <c r="E4" s="7" t="n">
        <v>20000</v>
      </c>
    </row>
    <row r="5" spans="1:6">
      <c r="A5" s="4" t="s">
        <v>356</v>
      </c>
      <c r="B5" s="5" t="n">
        <v>471723000</v>
      </c>
      <c r="D5" s="5" t="n">
        <v>471723000</v>
      </c>
      <c r="F5" s="7" t="n">
        <v>469528000</v>
      </c>
    </row>
    <row r="6" spans="1:6">
      <c r="A6" s="4" t="s">
        <v>381</v>
      </c>
      <c r="B6" s="5" t="n">
        <v>11995000</v>
      </c>
      <c r="D6" s="5" t="n">
        <v>11995000</v>
      </c>
      <c r="F6" s="5" t="n">
        <v>13983000</v>
      </c>
    </row>
    <row r="7" spans="1:6">
      <c r="A7" s="4" t="s">
        <v>382</v>
      </c>
      <c r="B7" s="5" t="n">
        <v>-1223000</v>
      </c>
      <c r="D7" s="5" t="n">
        <v>-1223000</v>
      </c>
      <c r="F7" s="5" t="n">
        <v>-1038000</v>
      </c>
    </row>
    <row r="8" spans="1:6">
      <c r="A8" s="4" t="s">
        <v>383</v>
      </c>
      <c r="B8" s="5" t="n">
        <v>482495000</v>
      </c>
      <c r="D8" s="5" t="n">
        <v>482495000</v>
      </c>
      <c r="F8" s="5" t="n">
        <v>482473000</v>
      </c>
    </row>
    <row r="9" spans="1:6">
      <c r="A9" s="4" t="s">
        <v>385</v>
      </c>
    </row>
    <row r="10" spans="1:6">
      <c r="A10" s="3" t="s">
        <v>354</v>
      </c>
    </row>
    <row r="11" spans="1:6">
      <c r="A11" s="4" t="s">
        <v>356</v>
      </c>
      <c r="B11" s="5" t="n">
        <v>5195000</v>
      </c>
      <c r="D11" s="5" t="n">
        <v>5195000</v>
      </c>
      <c r="F11" s="5" t="n">
        <v>6813000</v>
      </c>
    </row>
    <row r="12" spans="1:6">
      <c r="A12" s="4" t="s">
        <v>381</v>
      </c>
      <c r="B12" s="5" t="n">
        <v>15000</v>
      </c>
      <c r="D12" s="5" t="n">
        <v>15000</v>
      </c>
      <c r="F12" s="5" t="n">
        <v>17000</v>
      </c>
    </row>
    <row r="13" spans="1:6">
      <c r="A13" s="4" t="s">
        <v>382</v>
      </c>
      <c r="B13" s="5" t="n">
        <v>-1000</v>
      </c>
      <c r="D13" s="5" t="n">
        <v>-1000</v>
      </c>
      <c r="F13" s="5" t="n">
        <v>-20000</v>
      </c>
    </row>
    <row r="14" spans="1:6">
      <c r="A14" s="4" t="s">
        <v>383</v>
      </c>
      <c r="B14" s="5" t="n">
        <v>5209000</v>
      </c>
      <c r="D14" s="5" t="n">
        <v>5209000</v>
      </c>
      <c r="F14" s="5" t="n">
        <v>6810000</v>
      </c>
    </row>
    <row r="15" spans="1:6">
      <c r="A15" s="4" t="s">
        <v>377</v>
      </c>
    </row>
    <row r="16" spans="1:6">
      <c r="A16" s="3" t="s">
        <v>354</v>
      </c>
    </row>
    <row r="17" spans="1:6">
      <c r="A17" s="4" t="s">
        <v>356</v>
      </c>
      <c r="B17" s="5" t="n">
        <v>1821000</v>
      </c>
      <c r="D17" s="5" t="n">
        <v>1821000</v>
      </c>
      <c r="F17" s="5" t="n">
        <v>2816000</v>
      </c>
    </row>
    <row r="18" spans="1:6">
      <c r="A18" s="4" t="s">
        <v>381</v>
      </c>
      <c r="B18" s="5" t="n">
        <v>78000</v>
      </c>
      <c r="D18" s="5" t="n">
        <v>78000</v>
      </c>
      <c r="F18" s="5" t="n">
        <v>123000</v>
      </c>
    </row>
    <row r="19" spans="1:6">
      <c r="A19" s="4" t="s">
        <v>382</v>
      </c>
      <c r="B19" s="5" t="n">
        <v>0</v>
      </c>
      <c r="D19" s="5" t="n">
        <v>0</v>
      </c>
      <c r="F19" s="5" t="n">
        <v>0</v>
      </c>
    </row>
    <row r="20" spans="1:6">
      <c r="A20" s="4" t="s">
        <v>383</v>
      </c>
      <c r="B20" s="5" t="n">
        <v>1899000</v>
      </c>
      <c r="D20" s="5" t="n">
        <v>1899000</v>
      </c>
      <c r="F20" s="5" t="n">
        <v>2939000</v>
      </c>
    </row>
    <row r="21" spans="1:6">
      <c r="A21" s="4" t="s">
        <v>386</v>
      </c>
    </row>
    <row r="22" spans="1:6">
      <c r="A22" s="3" t="s">
        <v>354</v>
      </c>
    </row>
    <row r="23" spans="1:6">
      <c r="A23" s="4" t="s">
        <v>356</v>
      </c>
      <c r="B23" s="5" t="n">
        <v>454446000</v>
      </c>
      <c r="D23" s="5" t="n">
        <v>454446000</v>
      </c>
      <c r="F23" s="5" t="n">
        <v>449410000</v>
      </c>
    </row>
    <row r="24" spans="1:6">
      <c r="A24" s="4" t="s">
        <v>381</v>
      </c>
      <c r="B24" s="5" t="n">
        <v>11870000</v>
      </c>
      <c r="D24" s="5" t="n">
        <v>11870000</v>
      </c>
      <c r="F24" s="5" t="n">
        <v>13814000</v>
      </c>
    </row>
    <row r="25" spans="1:6">
      <c r="A25" s="4" t="s">
        <v>382</v>
      </c>
      <c r="B25" s="5" t="n">
        <v>-1213000</v>
      </c>
      <c r="D25" s="5" t="n">
        <v>-1213000</v>
      </c>
      <c r="F25" s="5" t="n">
        <v>-986000</v>
      </c>
    </row>
    <row r="26" spans="1:6">
      <c r="A26" s="4" t="s">
        <v>383</v>
      </c>
      <c r="B26" s="5" t="n">
        <v>465103000</v>
      </c>
      <c r="D26" s="5" t="n">
        <v>465103000</v>
      </c>
      <c r="F26" s="5" t="n">
        <v>462238000</v>
      </c>
    </row>
    <row r="27" spans="1:6">
      <c r="A27" s="4" t="s">
        <v>387</v>
      </c>
    </row>
    <row r="28" spans="1:6">
      <c r="A28" s="3" t="s">
        <v>354</v>
      </c>
    </row>
    <row r="29" spans="1:6">
      <c r="A29" s="4" t="s">
        <v>356</v>
      </c>
      <c r="B29" s="5" t="n">
        <v>10261000</v>
      </c>
      <c r="D29" s="5" t="n">
        <v>10261000</v>
      </c>
      <c r="F29" s="5" t="n">
        <v>10489000</v>
      </c>
    </row>
    <row r="30" spans="1:6">
      <c r="A30" s="4" t="s">
        <v>381</v>
      </c>
      <c r="B30" s="5" t="n">
        <v>32000</v>
      </c>
      <c r="D30" s="5" t="n">
        <v>32000</v>
      </c>
      <c r="F30" s="5" t="n">
        <v>29000</v>
      </c>
    </row>
    <row r="31" spans="1:6">
      <c r="A31" s="4" t="s">
        <v>382</v>
      </c>
      <c r="B31" s="5" t="n">
        <v>-9000</v>
      </c>
      <c r="D31" s="5" t="n">
        <v>-9000</v>
      </c>
      <c r="F31" s="5" t="n">
        <v>-32000</v>
      </c>
    </row>
    <row r="32" spans="1:6">
      <c r="A32" s="4" t="s">
        <v>383</v>
      </c>
      <c r="B32" s="7" t="n">
        <v>10284000</v>
      </c>
      <c r="D32" s="7" t="n">
        <v>10284000</v>
      </c>
      <c r="F32" s="7" t="n">
        <v>10486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4</v>
      </c>
      <c r="B1" s="2" t="s">
        <v>2</v>
      </c>
      <c r="C1" s="2" t="s">
        <v>25</v>
      </c>
    </row>
    <row r="2" spans="1:3">
      <c r="A2" s="3" t="s">
        <v>354</v>
      </c>
    </row>
    <row r="3" spans="1:3">
      <c r="A3" s="4" t="s">
        <v>356</v>
      </c>
      <c r="B3" s="7" t="n">
        <v>471723</v>
      </c>
      <c r="C3" s="7" t="n">
        <v>469528</v>
      </c>
    </row>
    <row r="4" spans="1:3">
      <c r="A4" s="4" t="s">
        <v>383</v>
      </c>
      <c r="B4" s="5" t="n">
        <v>482495</v>
      </c>
      <c r="C4" s="7" t="n">
        <v>482473</v>
      </c>
    </row>
    <row r="5" spans="1:3">
      <c r="A5" s="4" t="s">
        <v>258</v>
      </c>
    </row>
    <row r="6" spans="1:3">
      <c r="A6" s="3" t="s">
        <v>354</v>
      </c>
    </row>
    <row r="7" spans="1:3">
      <c r="A7" s="4" t="s">
        <v>389</v>
      </c>
      <c r="B7" s="5" t="n">
        <v>8385</v>
      </c>
    </row>
    <row r="8" spans="1:3">
      <c r="A8" s="4" t="s">
        <v>390</v>
      </c>
      <c r="B8" s="5" t="n">
        <v>53201</v>
      </c>
    </row>
    <row r="9" spans="1:3">
      <c r="A9" s="4" t="s">
        <v>391</v>
      </c>
      <c r="B9" s="5" t="n">
        <v>214416</v>
      </c>
    </row>
    <row r="10" spans="1:3">
      <c r="A10" s="4" t="s">
        <v>392</v>
      </c>
      <c r="B10" s="5" t="n">
        <v>193900</v>
      </c>
    </row>
    <row r="11" spans="1:3">
      <c r="A11" s="4" t="s">
        <v>356</v>
      </c>
      <c r="B11" s="5" t="n">
        <v>469902</v>
      </c>
    </row>
    <row r="12" spans="1:3">
      <c r="A12" s="4" t="s">
        <v>393</v>
      </c>
      <c r="B12" s="5" t="n">
        <v>8456</v>
      </c>
    </row>
    <row r="13" spans="1:3">
      <c r="A13" s="4" t="s">
        <v>394</v>
      </c>
      <c r="B13" s="5" t="n">
        <v>54296</v>
      </c>
    </row>
    <row r="14" spans="1:3">
      <c r="A14" s="4" t="s">
        <v>395</v>
      </c>
      <c r="B14" s="5" t="n">
        <v>221661</v>
      </c>
    </row>
    <row r="15" spans="1:3">
      <c r="A15" s="4" t="s">
        <v>415</v>
      </c>
      <c r="B15" s="5" t="n">
        <v>196183</v>
      </c>
    </row>
    <row r="16" spans="1:3">
      <c r="A16" s="4" t="s">
        <v>383</v>
      </c>
      <c r="B16" s="7" t="n">
        <v>4805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25</v>
      </c>
    </row>
    <row r="2" spans="1:3">
      <c r="A2" s="3" t="s">
        <v>354</v>
      </c>
    </row>
    <row r="3" spans="1:3">
      <c r="A3" s="4" t="s">
        <v>407</v>
      </c>
      <c r="B3" s="7" t="n">
        <v>62867</v>
      </c>
      <c r="C3" s="7" t="n">
        <v>38302</v>
      </c>
    </row>
    <row r="4" spans="1:3">
      <c r="A4" s="4" t="s">
        <v>408</v>
      </c>
      <c r="B4" s="5" t="n">
        <v>-697</v>
      </c>
      <c r="C4" s="5" t="n">
        <v>-269</v>
      </c>
    </row>
    <row r="5" spans="1:3">
      <c r="A5" s="4" t="s">
        <v>409</v>
      </c>
      <c r="B5" s="5" t="n">
        <v>20023</v>
      </c>
      <c r="C5" s="5" t="n">
        <v>47079</v>
      </c>
    </row>
    <row r="6" spans="1:3">
      <c r="A6" s="4" t="s">
        <v>410</v>
      </c>
      <c r="B6" s="5" t="n">
        <v>-526</v>
      </c>
      <c r="C6" s="5" t="n">
        <v>-769</v>
      </c>
    </row>
    <row r="7" spans="1:3">
      <c r="A7" s="4" t="s">
        <v>411</v>
      </c>
      <c r="B7" s="5" t="n">
        <v>82890</v>
      </c>
      <c r="C7" s="5" t="n">
        <v>85381</v>
      </c>
    </row>
    <row r="8" spans="1:3">
      <c r="A8" s="4" t="s">
        <v>412</v>
      </c>
      <c r="B8" s="5" t="n">
        <v>-1223</v>
      </c>
      <c r="C8" s="5" t="n">
        <v>-1038</v>
      </c>
    </row>
    <row r="9" spans="1:3">
      <c r="A9" s="4" t="s">
        <v>385</v>
      </c>
    </row>
    <row r="10" spans="1:3">
      <c r="A10" s="3" t="s">
        <v>354</v>
      </c>
    </row>
    <row r="11" spans="1:3">
      <c r="A11" s="4" t="s">
        <v>407</v>
      </c>
      <c r="B11" s="5" t="n">
        <v>0</v>
      </c>
      <c r="C11" s="5" t="n">
        <v>3735</v>
      </c>
    </row>
    <row r="12" spans="1:3">
      <c r="A12" s="4" t="s">
        <v>408</v>
      </c>
      <c r="B12" s="5" t="n">
        <v>0</v>
      </c>
      <c r="C12" s="5" t="n">
        <v>-20</v>
      </c>
    </row>
    <row r="13" spans="1:3">
      <c r="A13" s="4" t="s">
        <v>409</v>
      </c>
      <c r="B13" s="5" t="n">
        <v>280</v>
      </c>
      <c r="C13" s="5" t="n">
        <v>0</v>
      </c>
    </row>
    <row r="14" spans="1:3">
      <c r="A14" s="4" t="s">
        <v>410</v>
      </c>
      <c r="B14" s="5" t="n">
        <v>-1</v>
      </c>
      <c r="C14" s="5" t="n">
        <v>0</v>
      </c>
    </row>
    <row r="15" spans="1:3">
      <c r="A15" s="4" t="s">
        <v>411</v>
      </c>
      <c r="B15" s="5" t="n">
        <v>280</v>
      </c>
      <c r="C15" s="5" t="n">
        <v>3735</v>
      </c>
    </row>
    <row r="16" spans="1:3">
      <c r="A16" s="4" t="s">
        <v>412</v>
      </c>
      <c r="B16" s="5" t="n">
        <v>-1</v>
      </c>
      <c r="C16" s="5" t="n">
        <v>-20</v>
      </c>
    </row>
    <row r="17" spans="1:3">
      <c r="A17" s="4" t="s">
        <v>386</v>
      </c>
    </row>
    <row r="18" spans="1:3">
      <c r="A18" s="3" t="s">
        <v>354</v>
      </c>
    </row>
    <row r="19" spans="1:3">
      <c r="A19" s="4" t="s">
        <v>407</v>
      </c>
      <c r="B19" s="5" t="n">
        <v>61156</v>
      </c>
      <c r="C19" s="5" t="n">
        <v>27679</v>
      </c>
    </row>
    <row r="20" spans="1:3">
      <c r="A20" s="4" t="s">
        <v>408</v>
      </c>
      <c r="B20" s="5" t="n">
        <v>-690</v>
      </c>
      <c r="C20" s="5" t="n">
        <v>-217</v>
      </c>
    </row>
    <row r="21" spans="1:3">
      <c r="A21" s="4" t="s">
        <v>409</v>
      </c>
      <c r="B21" s="5" t="n">
        <v>19244</v>
      </c>
      <c r="C21" s="5" t="n">
        <v>47079</v>
      </c>
    </row>
    <row r="22" spans="1:3">
      <c r="A22" s="4" t="s">
        <v>410</v>
      </c>
      <c r="B22" s="5" t="n">
        <v>-523</v>
      </c>
      <c r="C22" s="5" t="n">
        <v>-769</v>
      </c>
    </row>
    <row r="23" spans="1:3">
      <c r="A23" s="4" t="s">
        <v>411</v>
      </c>
      <c r="B23" s="5" t="n">
        <v>80400</v>
      </c>
      <c r="C23" s="5" t="n">
        <v>74758</v>
      </c>
    </row>
    <row r="24" spans="1:3">
      <c r="A24" s="4" t="s">
        <v>412</v>
      </c>
      <c r="B24" s="5" t="n">
        <v>-1213</v>
      </c>
      <c r="C24" s="5" t="n">
        <v>-986</v>
      </c>
    </row>
    <row r="25" spans="1:3">
      <c r="A25" s="4" t="s">
        <v>387</v>
      </c>
    </row>
    <row r="26" spans="1:3">
      <c r="A26" s="3" t="s">
        <v>354</v>
      </c>
    </row>
    <row r="27" spans="1:3">
      <c r="A27" s="4" t="s">
        <v>407</v>
      </c>
      <c r="B27" s="5" t="n">
        <v>1711</v>
      </c>
      <c r="C27" s="5" t="n">
        <v>6888</v>
      </c>
    </row>
    <row r="28" spans="1:3">
      <c r="A28" s="4" t="s">
        <v>408</v>
      </c>
      <c r="B28" s="5" t="n">
        <v>-7</v>
      </c>
      <c r="C28" s="5" t="n">
        <v>-32</v>
      </c>
    </row>
    <row r="29" spans="1:3">
      <c r="A29" s="4" t="s">
        <v>409</v>
      </c>
      <c r="B29" s="5" t="n">
        <v>499</v>
      </c>
      <c r="C29" s="5" t="n">
        <v>0</v>
      </c>
    </row>
    <row r="30" spans="1:3">
      <c r="A30" s="4" t="s">
        <v>410</v>
      </c>
      <c r="B30" s="5" t="n">
        <v>-2</v>
      </c>
      <c r="C30" s="5" t="n">
        <v>0</v>
      </c>
    </row>
    <row r="31" spans="1:3">
      <c r="A31" s="4" t="s">
        <v>411</v>
      </c>
      <c r="B31" s="5" t="n">
        <v>2210</v>
      </c>
      <c r="C31" s="5" t="n">
        <v>6888</v>
      </c>
    </row>
    <row r="32" spans="1:3">
      <c r="A32" s="4" t="s">
        <v>412</v>
      </c>
      <c r="B32" s="7" t="n">
        <v>-9</v>
      </c>
      <c r="C32" s="7" t="n">
        <v>-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4541</v>
      </c>
      <c r="C4" s="7" t="n">
        <v>43837</v>
      </c>
      <c r="D4" s="7" t="n">
        <v>131424</v>
      </c>
      <c r="E4" s="7" t="n">
        <v>122770</v>
      </c>
    </row>
    <row r="5" spans="1:5">
      <c r="A5" s="4" t="s">
        <v>80</v>
      </c>
      <c r="B5" s="5" t="n">
        <v>13767</v>
      </c>
      <c r="C5" s="5" t="n">
        <v>13961</v>
      </c>
      <c r="D5" s="5" t="n">
        <v>40875</v>
      </c>
      <c r="E5" s="5" t="n">
        <v>36056</v>
      </c>
    </row>
    <row r="6" spans="1:5">
      <c r="A6" s="4" t="s">
        <v>81</v>
      </c>
      <c r="B6" s="5" t="n">
        <v>5646</v>
      </c>
      <c r="C6" s="5" t="n">
        <v>6106</v>
      </c>
      <c r="D6" s="5" t="n">
        <v>17234</v>
      </c>
      <c r="E6" s="5" t="n">
        <v>17637</v>
      </c>
    </row>
    <row r="7" spans="1:5">
      <c r="A7" s="4" t="s">
        <v>82</v>
      </c>
      <c r="B7" s="5" t="n">
        <v>5672</v>
      </c>
      <c r="C7" s="5" t="n">
        <v>6410</v>
      </c>
      <c r="D7" s="5" t="n">
        <v>17708</v>
      </c>
      <c r="E7" s="5" t="n">
        <v>20155</v>
      </c>
    </row>
    <row r="8" spans="1:5">
      <c r="A8" s="4" t="s">
        <v>83</v>
      </c>
      <c r="B8" s="5" t="n">
        <v>3368</v>
      </c>
      <c r="C8" s="5" t="n">
        <v>3323</v>
      </c>
      <c r="D8" s="5" t="n">
        <v>10150</v>
      </c>
      <c r="E8" s="5" t="n">
        <v>8899</v>
      </c>
    </row>
    <row r="9" spans="1:5">
      <c r="A9" s="4" t="s">
        <v>84</v>
      </c>
      <c r="B9" s="5" t="n">
        <v>19</v>
      </c>
      <c r="C9" s="5" t="n">
        <v>15</v>
      </c>
      <c r="D9" s="5" t="n">
        <v>41</v>
      </c>
      <c r="E9" s="5" t="n">
        <v>44</v>
      </c>
    </row>
    <row r="10" spans="1:5">
      <c r="A10" s="4" t="s">
        <v>85</v>
      </c>
      <c r="B10" s="5" t="n">
        <v>73013</v>
      </c>
      <c r="C10" s="5" t="n">
        <v>73652</v>
      </c>
      <c r="D10" s="5" t="n">
        <v>217432</v>
      </c>
      <c r="E10" s="5" t="n">
        <v>205561</v>
      </c>
    </row>
    <row r="11" spans="1:5">
      <c r="A11" s="3" t="s">
        <v>86</v>
      </c>
    </row>
    <row r="12" spans="1:5">
      <c r="A12" s="4" t="s">
        <v>87</v>
      </c>
      <c r="B12" s="5" t="n">
        <v>3639</v>
      </c>
      <c r="C12" s="5" t="n">
        <v>4054</v>
      </c>
      <c r="D12" s="5" t="n">
        <v>10851</v>
      </c>
      <c r="E12" s="5" t="n">
        <v>11479</v>
      </c>
    </row>
    <row r="13" spans="1:5">
      <c r="A13" s="4" t="s">
        <v>50</v>
      </c>
      <c r="B13" s="5" t="n">
        <v>6827</v>
      </c>
      <c r="C13" s="5" t="n">
        <v>6629</v>
      </c>
      <c r="D13" s="5" t="n">
        <v>20432</v>
      </c>
      <c r="E13" s="5" t="n">
        <v>18511</v>
      </c>
    </row>
    <row r="14" spans="1:5">
      <c r="A14" s="4" t="s">
        <v>88</v>
      </c>
      <c r="B14" s="5" t="n">
        <v>10466</v>
      </c>
      <c r="C14" s="5" t="n">
        <v>10683</v>
      </c>
      <c r="D14" s="5" t="n">
        <v>31283</v>
      </c>
      <c r="E14" s="5" t="n">
        <v>29990</v>
      </c>
    </row>
    <row r="15" spans="1:5">
      <c r="A15" s="4" t="s">
        <v>89</v>
      </c>
      <c r="B15" s="5" t="n">
        <v>62547</v>
      </c>
      <c r="C15" s="5" t="n">
        <v>62969</v>
      </c>
      <c r="D15" s="5" t="n">
        <v>186149</v>
      </c>
      <c r="E15" s="5" t="n">
        <v>175571</v>
      </c>
    </row>
    <row r="16" spans="1:5">
      <c r="A16" s="4" t="s">
        <v>90</v>
      </c>
      <c r="B16" s="5" t="n">
        <v>1400</v>
      </c>
      <c r="C16" s="5" t="n">
        <v>1500</v>
      </c>
      <c r="D16" s="5" t="n">
        <v>3100</v>
      </c>
      <c r="E16" s="5" t="n">
        <v>3400</v>
      </c>
    </row>
    <row r="17" spans="1:5">
      <c r="A17" s="4" t="s">
        <v>91</v>
      </c>
      <c r="B17" s="5" t="n">
        <v>61147</v>
      </c>
      <c r="C17" s="5" t="n">
        <v>61469</v>
      </c>
      <c r="D17" s="5" t="n">
        <v>183049</v>
      </c>
      <c r="E17" s="5" t="n">
        <v>172171</v>
      </c>
    </row>
    <row r="18" spans="1:5">
      <c r="A18" s="3" t="s">
        <v>92</v>
      </c>
    </row>
    <row r="19" spans="1:5">
      <c r="A19" s="4" t="s">
        <v>93</v>
      </c>
      <c r="B19" s="5" t="n">
        <v>6230</v>
      </c>
      <c r="C19" s="5" t="n">
        <v>6126</v>
      </c>
      <c r="D19" s="5" t="n">
        <v>19465</v>
      </c>
      <c r="E19" s="5" t="n">
        <v>16002</v>
      </c>
    </row>
    <row r="20" spans="1:5">
      <c r="A20" s="4" t="s">
        <v>94</v>
      </c>
      <c r="B20" s="5" t="n">
        <v>4750</v>
      </c>
      <c r="C20" s="5" t="n">
        <v>2386</v>
      </c>
      <c r="D20" s="5" t="n">
        <v>12405</v>
      </c>
      <c r="E20" s="5" t="n">
        <v>6984</v>
      </c>
    </row>
    <row r="21" spans="1:5">
      <c r="A21" s="4" t="s">
        <v>40</v>
      </c>
      <c r="B21" s="5" t="n">
        <v>1247</v>
      </c>
      <c r="C21" s="5" t="n">
        <v>1349</v>
      </c>
      <c r="D21" s="5" t="n">
        <v>3913</v>
      </c>
      <c r="E21" s="5" t="n">
        <v>4228</v>
      </c>
    </row>
    <row r="22" spans="1:5">
      <c r="A22" s="4" t="s">
        <v>95</v>
      </c>
      <c r="B22" s="5" t="n">
        <v>5</v>
      </c>
      <c r="C22" s="5" t="n">
        <v>487</v>
      </c>
      <c r="D22" s="5" t="n">
        <v>650</v>
      </c>
      <c r="E22" s="5" t="n">
        <v>247</v>
      </c>
    </row>
    <row r="23" spans="1:5">
      <c r="A23" s="4" t="s">
        <v>96</v>
      </c>
      <c r="B23" s="5" t="n">
        <v>-122</v>
      </c>
      <c r="C23" s="5" t="n">
        <v>961</v>
      </c>
      <c r="D23" s="5" t="n">
        <v>2922</v>
      </c>
      <c r="E23" s="5" t="n">
        <v>2291</v>
      </c>
    </row>
    <row r="24" spans="1:5">
      <c r="A24" s="4" t="s">
        <v>97</v>
      </c>
      <c r="B24" s="5" t="n">
        <v>12110</v>
      </c>
      <c r="C24" s="5" t="n">
        <v>11309</v>
      </c>
      <c r="D24" s="5" t="n">
        <v>39355</v>
      </c>
      <c r="E24" s="5" t="n">
        <v>29752</v>
      </c>
    </row>
    <row r="25" spans="1:5">
      <c r="A25" s="3" t="s">
        <v>92</v>
      </c>
    </row>
    <row r="26" spans="1:5">
      <c r="A26" s="4" t="s">
        <v>98</v>
      </c>
      <c r="B26" s="5" t="n">
        <v>24784</v>
      </c>
      <c r="C26" s="5" t="n">
        <v>24947</v>
      </c>
      <c r="D26" s="5" t="n">
        <v>73399</v>
      </c>
      <c r="E26" s="5" t="n">
        <v>69921</v>
      </c>
    </row>
    <row r="27" spans="1:5">
      <c r="A27" s="4" t="s">
        <v>99</v>
      </c>
      <c r="B27" s="5" t="n">
        <v>6186</v>
      </c>
      <c r="C27" s="5" t="n">
        <v>5950</v>
      </c>
      <c r="D27" s="5" t="n">
        <v>19935</v>
      </c>
      <c r="E27" s="5" t="n">
        <v>17662</v>
      </c>
    </row>
    <row r="28" spans="1:5">
      <c r="A28" s="4" t="s">
        <v>100</v>
      </c>
      <c r="B28" s="5" t="n">
        <v>3239</v>
      </c>
      <c r="C28" s="5" t="n">
        <v>5029</v>
      </c>
      <c r="D28" s="5" t="n">
        <v>9425</v>
      </c>
      <c r="E28" s="5" t="n">
        <v>10587</v>
      </c>
    </row>
    <row r="29" spans="1:5">
      <c r="A29" s="4" t="s">
        <v>101</v>
      </c>
      <c r="B29" s="5" t="n">
        <v>1273</v>
      </c>
      <c r="C29" s="5" t="n">
        <v>1141</v>
      </c>
      <c r="D29" s="5" t="n">
        <v>3763</v>
      </c>
      <c r="E29" s="5" t="n">
        <v>3421</v>
      </c>
    </row>
    <row r="30" spans="1:5">
      <c r="A30" s="4" t="s">
        <v>102</v>
      </c>
      <c r="B30" s="5" t="n">
        <v>1012</v>
      </c>
      <c r="C30" s="5" t="n">
        <v>976</v>
      </c>
      <c r="D30" s="5" t="n">
        <v>3063</v>
      </c>
      <c r="E30" s="5" t="n">
        <v>1778</v>
      </c>
    </row>
    <row r="31" spans="1:5">
      <c r="A31" s="4" t="s">
        <v>103</v>
      </c>
      <c r="B31" s="5" t="n">
        <v>598</v>
      </c>
      <c r="C31" s="5" t="n">
        <v>1281</v>
      </c>
      <c r="D31" s="5" t="n">
        <v>2740</v>
      </c>
      <c r="E31" s="5" t="n">
        <v>3427</v>
      </c>
    </row>
    <row r="32" spans="1:5">
      <c r="A32" s="4" t="s">
        <v>104</v>
      </c>
      <c r="B32" s="5" t="n">
        <v>6522</v>
      </c>
      <c r="C32" s="5" t="n">
        <v>6509</v>
      </c>
      <c r="D32" s="5" t="n">
        <v>20845</v>
      </c>
      <c r="E32" s="5" t="n">
        <v>20898</v>
      </c>
    </row>
    <row r="33" spans="1:5">
      <c r="A33" s="4" t="s">
        <v>105</v>
      </c>
      <c r="B33" s="5" t="n">
        <v>43614</v>
      </c>
      <c r="C33" s="5" t="n">
        <v>45833</v>
      </c>
      <c r="D33" s="5" t="n">
        <v>133170</v>
      </c>
      <c r="E33" s="5" t="n">
        <v>127694</v>
      </c>
    </row>
    <row r="34" spans="1:5">
      <c r="A34" s="4" t="s">
        <v>106</v>
      </c>
      <c r="B34" s="5" t="n">
        <v>29643</v>
      </c>
      <c r="C34" s="5" t="n">
        <v>26945</v>
      </c>
      <c r="D34" s="5" t="n">
        <v>89234</v>
      </c>
      <c r="E34" s="5" t="n">
        <v>74229</v>
      </c>
    </row>
    <row r="35" spans="1:5">
      <c r="A35" s="4" t="s">
        <v>107</v>
      </c>
      <c r="B35" s="5" t="n">
        <v>9034</v>
      </c>
      <c r="C35" s="5" t="n">
        <v>7913</v>
      </c>
      <c r="D35" s="5" t="n">
        <v>27027</v>
      </c>
      <c r="E35" s="5" t="n">
        <v>21817</v>
      </c>
    </row>
    <row r="36" spans="1:5">
      <c r="A36" s="4" t="s">
        <v>108</v>
      </c>
      <c r="B36" s="7" t="n">
        <v>20609</v>
      </c>
      <c r="C36" s="7" t="n">
        <v>19032</v>
      </c>
      <c r="D36" s="7" t="n">
        <v>62207</v>
      </c>
      <c r="E36" s="7" t="n">
        <v>52412</v>
      </c>
    </row>
    <row r="37" spans="1:5">
      <c r="A37" s="4" t="s">
        <v>109</v>
      </c>
      <c r="B37" s="8" t="n">
        <v>0.33</v>
      </c>
      <c r="C37" s="8" t="n">
        <v>0.3</v>
      </c>
      <c r="D37" s="8" t="n">
        <v>0.99</v>
      </c>
      <c r="E37" s="8" t="n">
        <v>0.88</v>
      </c>
    </row>
    <row r="38" spans="1:5">
      <c r="A38" s="4" t="s">
        <v>110</v>
      </c>
      <c r="B38" s="5" t="n">
        <v>63034185</v>
      </c>
      <c r="C38" s="5" t="n">
        <v>62440310</v>
      </c>
      <c r="D38" s="5" t="n">
        <v>62868745</v>
      </c>
      <c r="E38" s="5" t="n">
        <v>59670773</v>
      </c>
    </row>
    <row r="39" spans="1:5">
      <c r="A39" s="4" t="s">
        <v>111</v>
      </c>
      <c r="B39" s="8" t="n">
        <v>0.33</v>
      </c>
      <c r="C39" s="8" t="n">
        <v>0.3</v>
      </c>
      <c r="D39" s="8" t="n">
        <v>0.99</v>
      </c>
      <c r="E39" s="8" t="n">
        <v>0.88</v>
      </c>
    </row>
    <row r="40" spans="1:5">
      <c r="A40" s="4" t="s">
        <v>112</v>
      </c>
      <c r="B40" s="5" t="n">
        <v>63198299</v>
      </c>
      <c r="C40" s="5" t="n">
        <v>62559207</v>
      </c>
      <c r="D40" s="5" t="n">
        <v>63029389</v>
      </c>
      <c r="E40" s="5" t="n">
        <v>598042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6"/>
    <col customWidth="1" max="5" min="5" width="21"/>
    <col customWidth="1" max="6" min="6" width="46"/>
    <col customWidth="1" max="7" min="7" width="21"/>
  </cols>
  <sheetData>
    <row r="1" spans="1:7">
      <c r="A1" s="1" t="s">
        <v>417</v>
      </c>
      <c r="B1" s="2" t="s">
        <v>76</v>
      </c>
      <c r="D1" s="2" t="s">
        <v>1</v>
      </c>
      <c r="F1" s="2" t="s">
        <v>418</v>
      </c>
    </row>
    <row r="2" spans="1:7">
      <c r="B2" s="2" t="s">
        <v>419</v>
      </c>
      <c r="C2" s="2" t="s">
        <v>352</v>
      </c>
      <c r="D2" s="2" t="s">
        <v>420</v>
      </c>
      <c r="E2" s="2" t="s">
        <v>352</v>
      </c>
      <c r="F2" s="2" t="s">
        <v>421</v>
      </c>
      <c r="G2" s="2" t="s">
        <v>341</v>
      </c>
    </row>
    <row r="3" spans="1:7">
      <c r="A3" s="3" t="s">
        <v>422</v>
      </c>
    </row>
    <row r="4" spans="1:7">
      <c r="A4" s="4" t="s">
        <v>423</v>
      </c>
      <c r="B4" s="7" t="n">
        <v>39600000</v>
      </c>
      <c r="D4" s="7" t="n">
        <v>39600000</v>
      </c>
      <c r="F4" s="7" t="n">
        <v>53900000</v>
      </c>
    </row>
    <row r="5" spans="1:7">
      <c r="A5" s="4" t="s">
        <v>424</v>
      </c>
      <c r="B5" s="5" t="n">
        <v>15900000</v>
      </c>
      <c r="D5" s="5" t="n">
        <v>15900000</v>
      </c>
      <c r="F5" s="7" t="n">
        <v>8400000</v>
      </c>
    </row>
    <row r="6" spans="1:7">
      <c r="A6" s="4" t="s">
        <v>425</v>
      </c>
      <c r="B6" s="5" t="n">
        <v>1000000</v>
      </c>
      <c r="D6" s="7" t="n">
        <v>1000000</v>
      </c>
    </row>
    <row r="7" spans="1:7">
      <c r="A7" s="4" t="s">
        <v>426</v>
      </c>
      <c r="D7" s="5" t="n">
        <v>148</v>
      </c>
      <c r="F7" s="5" t="n">
        <v>147</v>
      </c>
    </row>
    <row r="8" spans="1:7">
      <c r="A8" s="4" t="s">
        <v>427</v>
      </c>
      <c r="B8" s="5" t="n">
        <v>67889000</v>
      </c>
      <c r="D8" s="7" t="n">
        <v>67889000</v>
      </c>
      <c r="F8" s="7" t="n">
        <v>85395000</v>
      </c>
    </row>
    <row r="9" spans="1:7">
      <c r="A9" s="4" t="s">
        <v>428</v>
      </c>
      <c r="D9" s="5" t="n">
        <v>123</v>
      </c>
      <c r="F9" s="5" t="n">
        <v>123</v>
      </c>
    </row>
    <row r="10" spans="1:7">
      <c r="A10" s="4" t="s">
        <v>429</v>
      </c>
      <c r="D10" s="5" t="n">
        <v>121</v>
      </c>
      <c r="F10" s="5" t="n">
        <v>120</v>
      </c>
    </row>
    <row r="11" spans="1:7">
      <c r="A11" s="4" t="s">
        <v>430</v>
      </c>
      <c r="B11" s="5" t="n">
        <v>312000</v>
      </c>
      <c r="D11" s="7" t="n">
        <v>312000</v>
      </c>
    </row>
    <row r="12" spans="1:7">
      <c r="A12" s="4" t="s">
        <v>431</v>
      </c>
      <c r="B12" s="7" t="n">
        <v>47900000</v>
      </c>
      <c r="D12" s="7" t="n">
        <v>47900000</v>
      </c>
      <c r="F12" s="7" t="n">
        <v>54800000</v>
      </c>
    </row>
    <row r="13" spans="1:7">
      <c r="A13" s="4" t="s">
        <v>432</v>
      </c>
      <c r="B13" s="4" t="s">
        <v>433</v>
      </c>
      <c r="C13" s="4" t="s">
        <v>434</v>
      </c>
      <c r="D13" s="4" t="s">
        <v>435</v>
      </c>
      <c r="E13" s="4" t="s">
        <v>436</v>
      </c>
    </row>
    <row r="14" spans="1:7">
      <c r="A14" s="4" t="s">
        <v>437</v>
      </c>
      <c r="B14" s="4" t="s">
        <v>433</v>
      </c>
      <c r="C14" s="4" t="s">
        <v>438</v>
      </c>
      <c r="D14" s="4" t="s">
        <v>439</v>
      </c>
      <c r="E14" s="4" t="s">
        <v>440</v>
      </c>
    </row>
    <row r="15" spans="1:7">
      <c r="A15" s="4" t="s">
        <v>441</v>
      </c>
      <c r="B15" s="7" t="n">
        <v>73013000</v>
      </c>
      <c r="C15" s="7" t="n">
        <v>73652000</v>
      </c>
      <c r="D15" s="7" t="n">
        <v>217432000</v>
      </c>
      <c r="E15" s="7" t="n">
        <v>205561000</v>
      </c>
    </row>
    <row r="16" spans="1:7">
      <c r="A16" s="4" t="s">
        <v>442</v>
      </c>
      <c r="D16" s="5" t="n">
        <v>71143000</v>
      </c>
    </row>
    <row r="17" spans="1:7">
      <c r="A17" s="4" t="s">
        <v>333</v>
      </c>
    </row>
    <row r="18" spans="1:7">
      <c r="A18" s="3" t="s">
        <v>422</v>
      </c>
    </row>
    <row r="19" spans="1:7">
      <c r="A19" s="4" t="s">
        <v>443</v>
      </c>
      <c r="G19" s="7" t="n">
        <v>5220000</v>
      </c>
    </row>
    <row r="20" spans="1:7">
      <c r="A20" s="4" t="s">
        <v>444</v>
      </c>
      <c r="B20" s="5" t="n">
        <v>839000</v>
      </c>
    </row>
    <row r="21" spans="1:7">
      <c r="A21" s="4" t="s">
        <v>445</v>
      </c>
      <c r="B21" s="5" t="n">
        <v>3700000</v>
      </c>
      <c r="D21" s="5" t="n">
        <v>3700000</v>
      </c>
      <c r="F21" s="5" t="n">
        <v>4500000</v>
      </c>
    </row>
    <row r="22" spans="1:7">
      <c r="A22" s="4" t="s">
        <v>441</v>
      </c>
      <c r="B22" s="5" t="n">
        <v>129000</v>
      </c>
      <c r="D22" s="5" t="n">
        <v>349000</v>
      </c>
    </row>
    <row r="23" spans="1:7">
      <c r="A23" s="4" t="s">
        <v>446</v>
      </c>
    </row>
    <row r="24" spans="1:7">
      <c r="A24" s="3" t="s">
        <v>422</v>
      </c>
    </row>
    <row r="25" spans="1:7">
      <c r="A25" s="4" t="s">
        <v>447</v>
      </c>
      <c r="B25" s="5" t="n">
        <v>48491000</v>
      </c>
      <c r="D25" s="5" t="n">
        <v>48491000</v>
      </c>
      <c r="F25" s="5" t="n">
        <v>18346000</v>
      </c>
    </row>
    <row r="26" spans="1:7">
      <c r="A26" s="4" t="s">
        <v>448</v>
      </c>
    </row>
    <row r="27" spans="1:7">
      <c r="A27" s="3" t="s">
        <v>422</v>
      </c>
    </row>
    <row r="28" spans="1:7">
      <c r="A28" s="4" t="s">
        <v>449</v>
      </c>
      <c r="B28" s="5" t="n">
        <v>2381000</v>
      </c>
      <c r="D28" s="5" t="n">
        <v>2381000</v>
      </c>
      <c r="F28" s="7" t="n">
        <v>7127000</v>
      </c>
    </row>
    <row r="29" spans="1:7">
      <c r="A29" s="4" t="s">
        <v>450</v>
      </c>
    </row>
    <row r="30" spans="1:7">
      <c r="A30" s="3" t="s">
        <v>422</v>
      </c>
    </row>
    <row r="31" spans="1:7">
      <c r="A31" s="4" t="s">
        <v>449</v>
      </c>
      <c r="B31" s="7" t="n">
        <v>0</v>
      </c>
      <c r="C31" s="7" t="n">
        <v>117000</v>
      </c>
      <c r="D31" s="7" t="n">
        <v>82000</v>
      </c>
      <c r="E31" s="7" t="n">
        <v>426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51</v>
      </c>
      <c r="B1" s="2" t="s">
        <v>1</v>
      </c>
      <c r="C1" s="2" t="s">
        <v>418</v>
      </c>
    </row>
    <row r="2" spans="1:3">
      <c r="B2" s="2" t="s">
        <v>2</v>
      </c>
      <c r="C2" s="2" t="s">
        <v>25</v>
      </c>
    </row>
    <row r="3" spans="1:3">
      <c r="A3" s="3" t="s">
        <v>452</v>
      </c>
    </row>
    <row r="4" spans="1:3">
      <c r="A4" s="4" t="s">
        <v>453</v>
      </c>
      <c r="B4" s="7" t="n">
        <v>4528398</v>
      </c>
      <c r="C4" s="7" t="n">
        <v>4208488</v>
      </c>
    </row>
    <row r="5" spans="1:3">
      <c r="A5" s="4" t="s">
        <v>454</v>
      </c>
      <c r="B5" s="5" t="n">
        <v>6428356</v>
      </c>
      <c r="C5" s="5" t="n">
        <v>6082377</v>
      </c>
    </row>
    <row r="6" spans="1:3">
      <c r="A6" s="4" t="s">
        <v>455</v>
      </c>
      <c r="B6" s="5" t="n">
        <v>3671</v>
      </c>
      <c r="C6" s="5" t="n">
        <v>4510</v>
      </c>
    </row>
    <row r="7" spans="1:3">
      <c r="A7" s="4" t="s">
        <v>456</v>
      </c>
      <c r="B7" s="5" t="n">
        <v>5711</v>
      </c>
      <c r="C7" s="5" t="n">
        <v>5307</v>
      </c>
    </row>
    <row r="8" spans="1:3">
      <c r="A8" s="4" t="s">
        <v>457</v>
      </c>
      <c r="B8" s="5" t="n">
        <v>-44</v>
      </c>
      <c r="C8" s="5" t="n">
        <v>-53</v>
      </c>
    </row>
    <row r="9" spans="1:3">
      <c r="A9" s="4" t="s">
        <v>458</v>
      </c>
      <c r="B9" s="5" t="n">
        <v>-6750</v>
      </c>
      <c r="C9" s="5" t="n">
        <v>-6636</v>
      </c>
    </row>
    <row r="10" spans="1:3">
      <c r="A10" s="4" t="s">
        <v>459</v>
      </c>
      <c r="B10" s="5" t="n">
        <v>6430944</v>
      </c>
      <c r="C10" s="5" t="n">
        <v>6085505</v>
      </c>
    </row>
    <row r="11" spans="1:3">
      <c r="A11" s="4" t="s">
        <v>460</v>
      </c>
    </row>
    <row r="12" spans="1:3">
      <c r="A12" s="3" t="s">
        <v>452</v>
      </c>
    </row>
    <row r="13" spans="1:3">
      <c r="A13" s="4" t="s">
        <v>453</v>
      </c>
      <c r="B13" s="5" t="n">
        <v>1256893</v>
      </c>
      <c r="C13" s="5" t="n">
        <v>1251445</v>
      </c>
    </row>
    <row r="14" spans="1:3">
      <c r="A14" s="4" t="s">
        <v>461</v>
      </c>
    </row>
    <row r="15" spans="1:3">
      <c r="A15" s="3" t="s">
        <v>452</v>
      </c>
    </row>
    <row r="16" spans="1:3">
      <c r="A16" s="4" t="s">
        <v>453</v>
      </c>
      <c r="B16" s="5" t="n">
        <v>1775999</v>
      </c>
      <c r="C16" s="5" t="n">
        <v>1694359</v>
      </c>
    </row>
    <row r="17" spans="1:3">
      <c r="A17" s="4" t="s">
        <v>462</v>
      </c>
    </row>
    <row r="18" spans="1:3">
      <c r="A18" s="3" t="s">
        <v>452</v>
      </c>
    </row>
    <row r="19" spans="1:3">
      <c r="A19" s="4" t="s">
        <v>453</v>
      </c>
      <c r="B19" s="5" t="n">
        <v>1193204</v>
      </c>
      <c r="C19" s="5" t="n">
        <v>1041582</v>
      </c>
    </row>
    <row r="20" spans="1:3">
      <c r="A20" s="4" t="s">
        <v>463</v>
      </c>
    </row>
    <row r="21" spans="1:3">
      <c r="A21" s="3" t="s">
        <v>452</v>
      </c>
    </row>
    <row r="22" spans="1:3">
      <c r="A22" s="4" t="s">
        <v>453</v>
      </c>
      <c r="B22" s="5" t="n">
        <v>302302</v>
      </c>
      <c r="C22" s="5" t="n">
        <v>221102</v>
      </c>
    </row>
    <row r="23" spans="1:3">
      <c r="A23" s="4" t="s">
        <v>464</v>
      </c>
    </row>
    <row r="24" spans="1:3">
      <c r="A24" s="3" t="s">
        <v>452</v>
      </c>
    </row>
    <row r="25" spans="1:3">
      <c r="A25" s="4" t="s">
        <v>454</v>
      </c>
      <c r="B25" s="5" t="n">
        <v>1324244</v>
      </c>
      <c r="C25" s="5" t="n">
        <v>1262422</v>
      </c>
    </row>
    <row r="26" spans="1:3">
      <c r="A26" s="4" t="s">
        <v>465</v>
      </c>
    </row>
    <row r="27" spans="1:3">
      <c r="A27" s="3" t="s">
        <v>452</v>
      </c>
    </row>
    <row r="28" spans="1:3">
      <c r="A28" s="4" t="s">
        <v>454</v>
      </c>
      <c r="B28" s="7" t="n">
        <v>575714</v>
      </c>
      <c r="C28" s="7" t="n">
        <v>6114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6</v>
      </c>
      <c r="B1" s="2" t="s">
        <v>2</v>
      </c>
      <c r="C1" s="2" t="s">
        <v>25</v>
      </c>
    </row>
    <row r="2" spans="1:3">
      <c r="A2" s="3" t="s">
        <v>467</v>
      </c>
    </row>
    <row r="3" spans="1:3">
      <c r="A3" s="4" t="s">
        <v>468</v>
      </c>
      <c r="B3" s="7" t="n">
        <v>39634</v>
      </c>
      <c r="C3" s="7" t="n">
        <v>53855</v>
      </c>
    </row>
    <row r="4" spans="1:3">
      <c r="A4" s="4" t="s">
        <v>469</v>
      </c>
      <c r="B4" s="5" t="n">
        <v>60376</v>
      </c>
      <c r="C4" s="5" t="n">
        <v>74761</v>
      </c>
    </row>
    <row r="5" spans="1:3">
      <c r="A5" s="4" t="s">
        <v>470</v>
      </c>
      <c r="B5" s="5" t="n">
        <v>6367980</v>
      </c>
      <c r="C5" s="5" t="n">
        <v>6007616</v>
      </c>
    </row>
    <row r="6" spans="1:3">
      <c r="A6" s="4" t="s">
        <v>471</v>
      </c>
      <c r="B6" s="5" t="n">
        <v>6428356</v>
      </c>
      <c r="C6" s="5" t="n">
        <v>6082377</v>
      </c>
    </row>
    <row r="7" spans="1:3">
      <c r="A7" s="4" t="s">
        <v>472</v>
      </c>
      <c r="B7" s="5" t="n">
        <v>0</v>
      </c>
      <c r="C7" s="5" t="n">
        <v>0</v>
      </c>
    </row>
    <row r="8" spans="1:3">
      <c r="A8" s="4" t="s">
        <v>464</v>
      </c>
    </row>
    <row r="9" spans="1:3">
      <c r="A9" s="3" t="s">
        <v>467</v>
      </c>
    </row>
    <row r="10" spans="1:3">
      <c r="A10" s="4" t="s">
        <v>468</v>
      </c>
      <c r="B10" s="5" t="n">
        <v>17892</v>
      </c>
      <c r="C10" s="5" t="n">
        <v>12342</v>
      </c>
    </row>
    <row r="11" spans="1:3">
      <c r="A11" s="4" t="s">
        <v>469</v>
      </c>
      <c r="B11" s="5" t="n">
        <v>19342</v>
      </c>
      <c r="C11" s="5" t="n">
        <v>13713</v>
      </c>
    </row>
    <row r="12" spans="1:3">
      <c r="A12" s="4" t="s">
        <v>470</v>
      </c>
      <c r="B12" s="5" t="n">
        <v>1304902</v>
      </c>
      <c r="C12" s="5" t="n">
        <v>1248709</v>
      </c>
    </row>
    <row r="13" spans="1:3">
      <c r="A13" s="4" t="s">
        <v>471</v>
      </c>
      <c r="B13" s="5" t="n">
        <v>1324244</v>
      </c>
      <c r="C13" s="5" t="n">
        <v>1262422</v>
      </c>
    </row>
    <row r="14" spans="1:3">
      <c r="A14" s="4" t="s">
        <v>472</v>
      </c>
      <c r="B14" s="5" t="n">
        <v>0</v>
      </c>
      <c r="C14" s="5" t="n">
        <v>0</v>
      </c>
    </row>
    <row r="15" spans="1:3">
      <c r="A15" s="4" t="s">
        <v>465</v>
      </c>
    </row>
    <row r="16" spans="1:3">
      <c r="A16" s="3" t="s">
        <v>467</v>
      </c>
    </row>
    <row r="17" spans="1:3">
      <c r="A17" s="4" t="s">
        <v>468</v>
      </c>
      <c r="B17" s="5" t="n">
        <v>4187</v>
      </c>
      <c r="C17" s="5" t="n">
        <v>3944</v>
      </c>
    </row>
    <row r="18" spans="1:3">
      <c r="A18" s="4" t="s">
        <v>469</v>
      </c>
      <c r="B18" s="5" t="n">
        <v>7491</v>
      </c>
      <c r="C18" s="5" t="n">
        <v>8851</v>
      </c>
    </row>
    <row r="19" spans="1:3">
      <c r="A19" s="4" t="s">
        <v>470</v>
      </c>
      <c r="B19" s="5" t="n">
        <v>568223</v>
      </c>
      <c r="C19" s="5" t="n">
        <v>602616</v>
      </c>
    </row>
    <row r="20" spans="1:3">
      <c r="A20" s="4" t="s">
        <v>471</v>
      </c>
      <c r="B20" s="5" t="n">
        <v>575714</v>
      </c>
      <c r="C20" s="5" t="n">
        <v>611467</v>
      </c>
    </row>
    <row r="21" spans="1:3">
      <c r="A21" s="4" t="s">
        <v>472</v>
      </c>
      <c r="B21" s="5" t="n">
        <v>0</v>
      </c>
      <c r="C21" s="5" t="n">
        <v>0</v>
      </c>
    </row>
    <row r="22" spans="1:3">
      <c r="A22" s="4" t="s">
        <v>473</v>
      </c>
    </row>
    <row r="23" spans="1:3">
      <c r="A23" s="3" t="s">
        <v>467</v>
      </c>
    </row>
    <row r="24" spans="1:3">
      <c r="A24" s="4" t="s">
        <v>468</v>
      </c>
      <c r="B24" s="5" t="n">
        <v>17555</v>
      </c>
      <c r="C24" s="5" t="n">
        <v>37569</v>
      </c>
    </row>
    <row r="25" spans="1:3">
      <c r="A25" s="4" t="s">
        <v>469</v>
      </c>
      <c r="B25" s="5" t="n">
        <v>33543</v>
      </c>
      <c r="C25" s="5" t="n">
        <v>52197</v>
      </c>
    </row>
    <row r="26" spans="1:3">
      <c r="A26" s="4" t="s">
        <v>470</v>
      </c>
      <c r="B26" s="5" t="n">
        <v>4494855</v>
      </c>
      <c r="C26" s="5" t="n">
        <v>4156291</v>
      </c>
    </row>
    <row r="27" spans="1:3">
      <c r="A27" s="4" t="s">
        <v>471</v>
      </c>
      <c r="B27" s="5" t="n">
        <v>4528398</v>
      </c>
      <c r="C27" s="5" t="n">
        <v>4208488</v>
      </c>
    </row>
    <row r="28" spans="1:3">
      <c r="A28" s="4" t="s">
        <v>472</v>
      </c>
      <c r="B28" s="5" t="n">
        <v>0</v>
      </c>
      <c r="C28" s="5" t="n">
        <v>0</v>
      </c>
    </row>
    <row r="29" spans="1:3">
      <c r="A29" s="4" t="s">
        <v>474</v>
      </c>
    </row>
    <row r="30" spans="1:3">
      <c r="A30" s="3" t="s">
        <v>467</v>
      </c>
    </row>
    <row r="31" spans="1:3">
      <c r="A31" s="4" t="s">
        <v>468</v>
      </c>
      <c r="B31" s="5" t="n">
        <v>11876</v>
      </c>
      <c r="C31" s="5" t="n">
        <v>17222</v>
      </c>
    </row>
    <row r="32" spans="1:3">
      <c r="A32" s="4" t="s">
        <v>469</v>
      </c>
      <c r="B32" s="5" t="n">
        <v>24961</v>
      </c>
      <c r="C32" s="5" t="n">
        <v>31674</v>
      </c>
    </row>
    <row r="33" spans="1:3">
      <c r="A33" s="4" t="s">
        <v>470</v>
      </c>
      <c r="B33" s="5" t="n">
        <v>1231932</v>
      </c>
      <c r="C33" s="5" t="n">
        <v>1219771</v>
      </c>
    </row>
    <row r="34" spans="1:3">
      <c r="A34" s="4" t="s">
        <v>471</v>
      </c>
      <c r="B34" s="5" t="n">
        <v>1256893</v>
      </c>
      <c r="C34" s="5" t="n">
        <v>1251445</v>
      </c>
    </row>
    <row r="35" spans="1:3">
      <c r="A35" s="4" t="s">
        <v>472</v>
      </c>
      <c r="B35" s="5" t="n">
        <v>0</v>
      </c>
      <c r="C35" s="5" t="n">
        <v>0</v>
      </c>
    </row>
    <row r="36" spans="1:3">
      <c r="A36" s="4" t="s">
        <v>475</v>
      </c>
    </row>
    <row r="37" spans="1:3">
      <c r="A37" s="3" t="s">
        <v>467</v>
      </c>
    </row>
    <row r="38" spans="1:3">
      <c r="A38" s="4" t="s">
        <v>468</v>
      </c>
      <c r="B38" s="5" t="n">
        <v>2736</v>
      </c>
      <c r="C38" s="5" t="n">
        <v>20026</v>
      </c>
    </row>
    <row r="39" spans="1:3">
      <c r="A39" s="4" t="s">
        <v>469</v>
      </c>
      <c r="B39" s="5" t="n">
        <v>4864</v>
      </c>
      <c r="C39" s="5" t="n">
        <v>20202</v>
      </c>
    </row>
    <row r="40" spans="1:3">
      <c r="A40" s="4" t="s">
        <v>470</v>
      </c>
      <c r="B40" s="5" t="n">
        <v>1771135</v>
      </c>
      <c r="C40" s="5" t="n">
        <v>1674157</v>
      </c>
    </row>
    <row r="41" spans="1:3">
      <c r="A41" s="4" t="s">
        <v>471</v>
      </c>
      <c r="B41" s="5" t="n">
        <v>1775999</v>
      </c>
      <c r="C41" s="5" t="n">
        <v>1694359</v>
      </c>
    </row>
    <row r="42" spans="1:3">
      <c r="A42" s="4" t="s">
        <v>472</v>
      </c>
      <c r="B42" s="5" t="n">
        <v>0</v>
      </c>
      <c r="C42" s="5" t="n">
        <v>0</v>
      </c>
    </row>
    <row r="43" spans="1:3">
      <c r="A43" s="4" t="s">
        <v>476</v>
      </c>
    </row>
    <row r="44" spans="1:3">
      <c r="A44" s="3" t="s">
        <v>467</v>
      </c>
    </row>
    <row r="45" spans="1:3">
      <c r="A45" s="4" t="s">
        <v>468</v>
      </c>
      <c r="B45" s="5" t="n">
        <v>847</v>
      </c>
      <c r="C45" s="5" t="n">
        <v>321</v>
      </c>
    </row>
    <row r="46" spans="1:3">
      <c r="A46" s="4" t="s">
        <v>469</v>
      </c>
      <c r="B46" s="5" t="n">
        <v>1622</v>
      </c>
      <c r="C46" s="5" t="n">
        <v>321</v>
      </c>
    </row>
    <row r="47" spans="1:3">
      <c r="A47" s="4" t="s">
        <v>470</v>
      </c>
      <c r="B47" s="5" t="n">
        <v>1191582</v>
      </c>
      <c r="C47" s="5" t="n">
        <v>1041261</v>
      </c>
    </row>
    <row r="48" spans="1:3">
      <c r="A48" s="4" t="s">
        <v>471</v>
      </c>
      <c r="B48" s="5" t="n">
        <v>1193204</v>
      </c>
      <c r="C48" s="5" t="n">
        <v>1041582</v>
      </c>
    </row>
    <row r="49" spans="1:3">
      <c r="A49" s="4" t="s">
        <v>472</v>
      </c>
      <c r="B49" s="5" t="n">
        <v>0</v>
      </c>
      <c r="C49" s="5" t="n">
        <v>0</v>
      </c>
    </row>
    <row r="50" spans="1:3">
      <c r="A50" s="4" t="s">
        <v>477</v>
      </c>
    </row>
    <row r="51" spans="1:3">
      <c r="A51" s="3" t="s">
        <v>467</v>
      </c>
    </row>
    <row r="52" spans="1:3">
      <c r="A52" s="4" t="s">
        <v>468</v>
      </c>
      <c r="B52" s="5" t="n">
        <v>2096</v>
      </c>
      <c r="C52" s="5" t="n">
        <v>0</v>
      </c>
    </row>
    <row r="53" spans="1:3">
      <c r="A53" s="4" t="s">
        <v>469</v>
      </c>
      <c r="B53" s="5" t="n">
        <v>2096</v>
      </c>
      <c r="C53" s="5" t="n">
        <v>0</v>
      </c>
    </row>
    <row r="54" spans="1:3">
      <c r="A54" s="4" t="s">
        <v>470</v>
      </c>
      <c r="B54" s="5" t="n">
        <v>300206</v>
      </c>
      <c r="C54" s="5" t="n">
        <v>221102</v>
      </c>
    </row>
    <row r="55" spans="1:3">
      <c r="A55" s="4" t="s">
        <v>471</v>
      </c>
      <c r="B55" s="5" t="n">
        <v>302302</v>
      </c>
      <c r="C55" s="5" t="n">
        <v>221102</v>
      </c>
    </row>
    <row r="56" spans="1:3">
      <c r="A56" s="4" t="s">
        <v>472</v>
      </c>
      <c r="B56" s="5" t="n">
        <v>0</v>
      </c>
      <c r="C56" s="5" t="n">
        <v>0</v>
      </c>
    </row>
    <row r="57" spans="1:3">
      <c r="A57" s="4" t="s">
        <v>478</v>
      </c>
    </row>
    <row r="58" spans="1:3">
      <c r="A58" s="3" t="s">
        <v>467</v>
      </c>
    </row>
    <row r="59" spans="1:3">
      <c r="A59" s="4" t="s">
        <v>479</v>
      </c>
      <c r="B59" s="5" t="n">
        <v>11047</v>
      </c>
      <c r="C59" s="5" t="n">
        <v>13665</v>
      </c>
    </row>
    <row r="60" spans="1:3">
      <c r="A60" s="4" t="s">
        <v>480</v>
      </c>
    </row>
    <row r="61" spans="1:3">
      <c r="A61" s="3" t="s">
        <v>467</v>
      </c>
    </row>
    <row r="62" spans="1:3">
      <c r="A62" s="4" t="s">
        <v>479</v>
      </c>
      <c r="B62" s="5" t="n">
        <v>440</v>
      </c>
      <c r="C62" s="5" t="n">
        <v>1000</v>
      </c>
    </row>
    <row r="63" spans="1:3">
      <c r="A63" s="4" t="s">
        <v>481</v>
      </c>
    </row>
    <row r="64" spans="1:3">
      <c r="A64" s="3" t="s">
        <v>467</v>
      </c>
    </row>
    <row r="65" spans="1:3">
      <c r="A65" s="4" t="s">
        <v>479</v>
      </c>
      <c r="B65" s="5" t="n">
        <v>2224</v>
      </c>
      <c r="C65" s="5" t="n">
        <v>2398</v>
      </c>
    </row>
    <row r="66" spans="1:3">
      <c r="A66" s="4" t="s">
        <v>482</v>
      </c>
    </row>
    <row r="67" spans="1:3">
      <c r="A67" s="3" t="s">
        <v>467</v>
      </c>
    </row>
    <row r="68" spans="1:3">
      <c r="A68" s="4" t="s">
        <v>479</v>
      </c>
      <c r="B68" s="5" t="n">
        <v>8383</v>
      </c>
      <c r="C68" s="5" t="n">
        <v>10267</v>
      </c>
    </row>
    <row r="69" spans="1:3">
      <c r="A69" s="4" t="s">
        <v>483</v>
      </c>
    </row>
    <row r="70" spans="1:3">
      <c r="A70" s="3" t="s">
        <v>467</v>
      </c>
    </row>
    <row r="71" spans="1:3">
      <c r="A71" s="4" t="s">
        <v>479</v>
      </c>
      <c r="B71" s="5" t="n">
        <v>5755</v>
      </c>
      <c r="C71" s="5" t="n">
        <v>10121</v>
      </c>
    </row>
    <row r="72" spans="1:3">
      <c r="A72" s="4" t="s">
        <v>484</v>
      </c>
    </row>
    <row r="73" spans="1:3">
      <c r="A73" s="3" t="s">
        <v>467</v>
      </c>
    </row>
    <row r="74" spans="1:3">
      <c r="A74" s="4" t="s">
        <v>479</v>
      </c>
      <c r="B74" s="5" t="n">
        <v>1853</v>
      </c>
      <c r="C74" s="5" t="n">
        <v>146</v>
      </c>
    </row>
    <row r="75" spans="1:3">
      <c r="A75" s="4" t="s">
        <v>485</v>
      </c>
    </row>
    <row r="76" spans="1:3">
      <c r="A76" s="3" t="s">
        <v>467</v>
      </c>
    </row>
    <row r="77" spans="1:3">
      <c r="A77" s="4" t="s">
        <v>479</v>
      </c>
      <c r="B77" s="5" t="n">
        <v>775</v>
      </c>
      <c r="C77" s="5" t="n">
        <v>0</v>
      </c>
    </row>
    <row r="78" spans="1:3">
      <c r="A78" s="4" t="s">
        <v>486</v>
      </c>
    </row>
    <row r="79" spans="1:3">
      <c r="A79" s="3" t="s">
        <v>467</v>
      </c>
    </row>
    <row r="80" spans="1:3">
      <c r="A80" s="4" t="s">
        <v>479</v>
      </c>
      <c r="B80" s="5" t="n">
        <v>0</v>
      </c>
      <c r="C80" s="5" t="n">
        <v>0</v>
      </c>
    </row>
    <row r="81" spans="1:3">
      <c r="A81" s="4" t="s">
        <v>487</v>
      </c>
    </row>
    <row r="82" spans="1:3">
      <c r="A82" s="3" t="s">
        <v>467</v>
      </c>
    </row>
    <row r="83" spans="1:3">
      <c r="A83" s="4" t="s">
        <v>479</v>
      </c>
      <c r="B83" s="5" t="n">
        <v>9695</v>
      </c>
      <c r="C83" s="5" t="n">
        <v>7241</v>
      </c>
    </row>
    <row r="84" spans="1:3">
      <c r="A84" s="4" t="s">
        <v>488</v>
      </c>
    </row>
    <row r="85" spans="1:3">
      <c r="A85" s="3" t="s">
        <v>467</v>
      </c>
    </row>
    <row r="86" spans="1:3">
      <c r="A86" s="4" t="s">
        <v>479</v>
      </c>
      <c r="B86" s="5" t="n">
        <v>1010</v>
      </c>
      <c r="C86" s="5" t="n">
        <v>371</v>
      </c>
    </row>
    <row r="87" spans="1:3">
      <c r="A87" s="4" t="s">
        <v>489</v>
      </c>
    </row>
    <row r="88" spans="1:3">
      <c r="A88" s="3" t="s">
        <v>467</v>
      </c>
    </row>
    <row r="89" spans="1:3">
      <c r="A89" s="4" t="s">
        <v>479</v>
      </c>
      <c r="B89" s="5" t="n">
        <v>1080</v>
      </c>
      <c r="C89" s="5" t="n">
        <v>2509</v>
      </c>
    </row>
    <row r="90" spans="1:3">
      <c r="A90" s="4" t="s">
        <v>490</v>
      </c>
    </row>
    <row r="91" spans="1:3">
      <c r="A91" s="3" t="s">
        <v>467</v>
      </c>
    </row>
    <row r="92" spans="1:3">
      <c r="A92" s="4" t="s">
        <v>479</v>
      </c>
      <c r="B92" s="5" t="n">
        <v>7605</v>
      </c>
      <c r="C92" s="5" t="n">
        <v>4361</v>
      </c>
    </row>
    <row r="93" spans="1:3">
      <c r="A93" s="4" t="s">
        <v>491</v>
      </c>
    </row>
    <row r="94" spans="1:3">
      <c r="A94" s="3" t="s">
        <v>467</v>
      </c>
    </row>
    <row r="95" spans="1:3">
      <c r="A95" s="4" t="s">
        <v>479</v>
      </c>
      <c r="B95" s="5" t="n">
        <v>7330</v>
      </c>
      <c r="C95" s="5" t="n">
        <v>4331</v>
      </c>
    </row>
    <row r="96" spans="1:3">
      <c r="A96" s="4" t="s">
        <v>492</v>
      </c>
    </row>
    <row r="97" spans="1:3">
      <c r="A97" s="3" t="s">
        <v>467</v>
      </c>
    </row>
    <row r="98" spans="1:3">
      <c r="A98" s="4" t="s">
        <v>479</v>
      </c>
      <c r="B98" s="5" t="n">
        <v>275</v>
      </c>
      <c r="C98" s="5" t="n">
        <v>30</v>
      </c>
    </row>
    <row r="99" spans="1:3">
      <c r="A99" s="4" t="s">
        <v>493</v>
      </c>
    </row>
    <row r="100" spans="1:3">
      <c r="A100" s="3" t="s">
        <v>467</v>
      </c>
    </row>
    <row r="101" spans="1:3">
      <c r="A101" s="4" t="s">
        <v>479</v>
      </c>
      <c r="B101" s="5" t="n">
        <v>0</v>
      </c>
      <c r="C101" s="5" t="n">
        <v>0</v>
      </c>
    </row>
    <row r="102" spans="1:3">
      <c r="A102" s="4" t="s">
        <v>494</v>
      </c>
    </row>
    <row r="103" spans="1:3">
      <c r="A103" s="3" t="s">
        <v>467</v>
      </c>
    </row>
    <row r="104" spans="1:3">
      <c r="A104" s="4" t="s">
        <v>479</v>
      </c>
      <c r="B104" s="7" t="n">
        <v>0</v>
      </c>
      <c r="C104"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5</v>
      </c>
      <c r="B1" s="2" t="s">
        <v>2</v>
      </c>
      <c r="C1" s="2" t="s">
        <v>25</v>
      </c>
    </row>
    <row r="2" spans="1:3">
      <c r="A2" s="3" t="s">
        <v>496</v>
      </c>
    </row>
    <row r="3" spans="1:3">
      <c r="A3" s="4" t="s">
        <v>497</v>
      </c>
      <c r="B3" s="7" t="n">
        <v>67889</v>
      </c>
      <c r="C3" s="7" t="n">
        <v>85395</v>
      </c>
    </row>
    <row r="4" spans="1:3">
      <c r="A4" s="4" t="s">
        <v>498</v>
      </c>
      <c r="B4" s="5" t="n">
        <v>6360467</v>
      </c>
      <c r="C4" s="5" t="n">
        <v>5996982</v>
      </c>
    </row>
    <row r="5" spans="1:3">
      <c r="A5" s="4" t="s">
        <v>471</v>
      </c>
      <c r="B5" s="5" t="n">
        <v>6428356</v>
      </c>
      <c r="C5" s="5" t="n">
        <v>6082377</v>
      </c>
    </row>
    <row r="6" spans="1:3">
      <c r="A6" s="4" t="s">
        <v>473</v>
      </c>
    </row>
    <row r="7" spans="1:3">
      <c r="A7" s="3" t="s">
        <v>496</v>
      </c>
    </row>
    <row r="8" spans="1:3">
      <c r="A8" s="4" t="s">
        <v>497</v>
      </c>
      <c r="B8" s="5" t="n">
        <v>48809</v>
      </c>
      <c r="C8" s="5" t="n">
        <v>66548</v>
      </c>
    </row>
    <row r="9" spans="1:3">
      <c r="A9" s="4" t="s">
        <v>498</v>
      </c>
      <c r="B9" s="5" t="n">
        <v>4479589</v>
      </c>
      <c r="C9" s="5" t="n">
        <v>4141940</v>
      </c>
    </row>
    <row r="10" spans="1:3">
      <c r="A10" s="4" t="s">
        <v>471</v>
      </c>
      <c r="B10" s="5" t="n">
        <v>4528398</v>
      </c>
      <c r="C10" s="5" t="n">
        <v>4208488</v>
      </c>
    </row>
    <row r="11" spans="1:3">
      <c r="A11" s="4" t="s">
        <v>464</v>
      </c>
    </row>
    <row r="12" spans="1:3">
      <c r="A12" s="3" t="s">
        <v>496</v>
      </c>
    </row>
    <row r="13" spans="1:3">
      <c r="A13" s="4" t="s">
        <v>497</v>
      </c>
      <c r="B13" s="5" t="n">
        <v>16678</v>
      </c>
      <c r="C13" s="5" t="n">
        <v>16463</v>
      </c>
    </row>
    <row r="14" spans="1:3">
      <c r="A14" s="4" t="s">
        <v>498</v>
      </c>
      <c r="B14" s="5" t="n">
        <v>1307566</v>
      </c>
      <c r="C14" s="5" t="n">
        <v>1245959</v>
      </c>
    </row>
    <row r="15" spans="1:3">
      <c r="A15" s="4" t="s">
        <v>471</v>
      </c>
      <c r="B15" s="5" t="n">
        <v>1324244</v>
      </c>
      <c r="C15" s="5" t="n">
        <v>1262422</v>
      </c>
    </row>
    <row r="16" spans="1:3">
      <c r="A16" s="4" t="s">
        <v>465</v>
      </c>
    </row>
    <row r="17" spans="1:3">
      <c r="A17" s="3" t="s">
        <v>496</v>
      </c>
    </row>
    <row r="18" spans="1:3">
      <c r="A18" s="4" t="s">
        <v>497</v>
      </c>
      <c r="B18" s="5" t="n">
        <v>2402</v>
      </c>
      <c r="C18" s="5" t="n">
        <v>2384</v>
      </c>
    </row>
    <row r="19" spans="1:3">
      <c r="A19" s="4" t="s">
        <v>498</v>
      </c>
      <c r="B19" s="5" t="n">
        <v>573312</v>
      </c>
      <c r="C19" s="5" t="n">
        <v>609083</v>
      </c>
    </row>
    <row r="20" spans="1:3">
      <c r="A20" s="4" t="s">
        <v>471</v>
      </c>
      <c r="B20" s="7" t="n">
        <v>575714</v>
      </c>
      <c r="C20" s="7" t="n">
        <v>6114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9</v>
      </c>
      <c r="B1" s="2" t="s">
        <v>2</v>
      </c>
      <c r="C1" s="2" t="s">
        <v>500</v>
      </c>
      <c r="D1" s="2" t="s">
        <v>25</v>
      </c>
      <c r="E1" s="2" t="s">
        <v>77</v>
      </c>
      <c r="F1" s="2" t="s">
        <v>501</v>
      </c>
      <c r="G1" s="2" t="s">
        <v>502</v>
      </c>
    </row>
    <row r="2" spans="1:7">
      <c r="A2" s="3" t="s">
        <v>496</v>
      </c>
    </row>
    <row r="3" spans="1:7">
      <c r="A3" s="4" t="s">
        <v>497</v>
      </c>
      <c r="B3" s="7" t="n">
        <v>2381</v>
      </c>
      <c r="D3" s="7" t="n">
        <v>7127</v>
      </c>
    </row>
    <row r="4" spans="1:7">
      <c r="A4" s="4" t="s">
        <v>498</v>
      </c>
      <c r="B4" s="5" t="n">
        <v>58083</v>
      </c>
      <c r="D4" s="5" t="n">
        <v>54607</v>
      </c>
    </row>
    <row r="5" spans="1:7">
      <c r="A5" s="4" t="s">
        <v>118</v>
      </c>
      <c r="B5" s="5" t="n">
        <v>60464</v>
      </c>
      <c r="C5" s="7" t="n">
        <v>59624</v>
      </c>
      <c r="D5" s="5" t="n">
        <v>61734</v>
      </c>
      <c r="E5" s="7" t="n">
        <v>63330</v>
      </c>
      <c r="F5" s="7" t="n">
        <v>63875</v>
      </c>
      <c r="G5" s="7" t="n">
        <v>64664</v>
      </c>
    </row>
    <row r="6" spans="1:7">
      <c r="A6" s="4" t="s">
        <v>473</v>
      </c>
    </row>
    <row r="7" spans="1:7">
      <c r="A7" s="3" t="s">
        <v>496</v>
      </c>
    </row>
    <row r="8" spans="1:7">
      <c r="A8" s="4" t="s">
        <v>497</v>
      </c>
      <c r="B8" s="5" t="n">
        <v>2184</v>
      </c>
      <c r="D8" s="5" t="n">
        <v>4696</v>
      </c>
    </row>
    <row r="9" spans="1:7">
      <c r="A9" s="4" t="s">
        <v>498</v>
      </c>
      <c r="B9" s="5" t="n">
        <v>29438</v>
      </c>
      <c r="D9" s="5" t="n">
        <v>27281</v>
      </c>
    </row>
    <row r="10" spans="1:7">
      <c r="A10" s="4" t="s">
        <v>118</v>
      </c>
      <c r="B10" s="5" t="n">
        <v>31622</v>
      </c>
      <c r="C10" s="5" t="n">
        <v>31824</v>
      </c>
      <c r="D10" s="5" t="n">
        <v>31977</v>
      </c>
      <c r="E10" s="5" t="n">
        <v>30676</v>
      </c>
      <c r="F10" s="5" t="n">
        <v>31040</v>
      </c>
      <c r="G10" s="5" t="n">
        <v>34144</v>
      </c>
    </row>
    <row r="11" spans="1:7">
      <c r="A11" s="4" t="s">
        <v>464</v>
      </c>
    </row>
    <row r="12" spans="1:7">
      <c r="A12" s="3" t="s">
        <v>496</v>
      </c>
    </row>
    <row r="13" spans="1:7">
      <c r="A13" s="4" t="s">
        <v>497</v>
      </c>
      <c r="B13" s="5" t="n">
        <v>91</v>
      </c>
      <c r="D13" s="5" t="n">
        <v>2318</v>
      </c>
    </row>
    <row r="14" spans="1:7">
      <c r="A14" s="4" t="s">
        <v>498</v>
      </c>
      <c r="B14" s="5" t="n">
        <v>24985</v>
      </c>
      <c r="D14" s="5" t="n">
        <v>22063</v>
      </c>
    </row>
    <row r="15" spans="1:7">
      <c r="A15" s="4" t="s">
        <v>118</v>
      </c>
      <c r="B15" s="5" t="n">
        <v>25076</v>
      </c>
      <c r="C15" s="5" t="n">
        <v>22840</v>
      </c>
      <c r="D15" s="5" t="n">
        <v>24381</v>
      </c>
      <c r="E15" s="5" t="n">
        <v>26842</v>
      </c>
      <c r="F15" s="5" t="n">
        <v>27079</v>
      </c>
      <c r="G15" s="5" t="n">
        <v>24107</v>
      </c>
    </row>
    <row r="16" spans="1:7">
      <c r="A16" s="4" t="s">
        <v>465</v>
      </c>
    </row>
    <row r="17" spans="1:7">
      <c r="A17" s="3" t="s">
        <v>496</v>
      </c>
    </row>
    <row r="18" spans="1:7">
      <c r="A18" s="4" t="s">
        <v>497</v>
      </c>
      <c r="B18" s="5" t="n">
        <v>106</v>
      </c>
      <c r="D18" s="5" t="n">
        <v>113</v>
      </c>
    </row>
    <row r="19" spans="1:7">
      <c r="A19" s="4" t="s">
        <v>498</v>
      </c>
      <c r="B19" s="5" t="n">
        <v>3633</v>
      </c>
      <c r="D19" s="5" t="n">
        <v>4768</v>
      </c>
    </row>
    <row r="20" spans="1:7">
      <c r="A20" s="4" t="s">
        <v>118</v>
      </c>
      <c r="B20" s="5" t="n">
        <v>3739</v>
      </c>
      <c r="C20" s="5" t="n">
        <v>4570</v>
      </c>
      <c r="D20" s="5" t="n">
        <v>4881</v>
      </c>
      <c r="E20" s="5" t="n">
        <v>4547</v>
      </c>
      <c r="F20" s="5" t="n">
        <v>4381</v>
      </c>
      <c r="G20" s="5" t="n">
        <v>4929</v>
      </c>
    </row>
    <row r="21" spans="1:7">
      <c r="A21" s="4" t="s">
        <v>503</v>
      </c>
    </row>
    <row r="22" spans="1:7">
      <c r="A22" s="3" t="s">
        <v>496</v>
      </c>
    </row>
    <row r="23" spans="1:7">
      <c r="A23" s="4" t="s">
        <v>497</v>
      </c>
      <c r="B23" s="5" t="n">
        <v>2381</v>
      </c>
      <c r="D23" s="5" t="n">
        <v>7127</v>
      </c>
    </row>
    <row r="24" spans="1:7">
      <c r="A24" s="4" t="s">
        <v>498</v>
      </c>
      <c r="B24" s="5" t="n">
        <v>58056</v>
      </c>
      <c r="D24" s="5" t="n">
        <v>54112</v>
      </c>
    </row>
    <row r="25" spans="1:7">
      <c r="A25" s="4" t="s">
        <v>118</v>
      </c>
      <c r="B25" s="5" t="n">
        <v>60437</v>
      </c>
      <c r="C25" s="5" t="n">
        <v>59234</v>
      </c>
      <c r="D25" s="5" t="n">
        <v>61239</v>
      </c>
      <c r="E25" s="5" t="n">
        <v>62065</v>
      </c>
      <c r="F25" s="5" t="n">
        <v>62500</v>
      </c>
      <c r="G25" s="5" t="n">
        <v>63180</v>
      </c>
    </row>
    <row r="26" spans="1:7">
      <c r="A26" s="4" t="s">
        <v>504</v>
      </c>
    </row>
    <row r="27" spans="1:7">
      <c r="A27" s="3" t="s">
        <v>496</v>
      </c>
    </row>
    <row r="28" spans="1:7">
      <c r="A28" s="4" t="s">
        <v>497</v>
      </c>
      <c r="B28" s="5" t="n">
        <v>0</v>
      </c>
      <c r="D28" s="5" t="n">
        <v>0</v>
      </c>
    </row>
    <row r="29" spans="1:7">
      <c r="A29" s="4" t="s">
        <v>498</v>
      </c>
      <c r="B29" s="5" t="n">
        <v>27</v>
      </c>
      <c r="D29" s="5" t="n">
        <v>495</v>
      </c>
    </row>
    <row r="30" spans="1:7">
      <c r="A30" s="4" t="s">
        <v>118</v>
      </c>
      <c r="B30" s="7" t="n">
        <v>27</v>
      </c>
      <c r="C30" s="7" t="n">
        <v>390</v>
      </c>
      <c r="D30" s="7" t="n">
        <v>495</v>
      </c>
      <c r="E30" s="7" t="n">
        <v>1265</v>
      </c>
      <c r="F30" s="7" t="n">
        <v>1375</v>
      </c>
      <c r="G30" s="7" t="n">
        <v>14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s>
  <sheetData>
    <row r="1" spans="1:5">
      <c r="A1" s="1" t="s">
        <v>505</v>
      </c>
      <c r="B1" s="2" t="s">
        <v>76</v>
      </c>
      <c r="D1" s="2" t="s">
        <v>1</v>
      </c>
    </row>
    <row r="2" spans="1:5">
      <c r="B2" s="2" t="s">
        <v>506</v>
      </c>
      <c r="C2" s="2" t="s">
        <v>507</v>
      </c>
      <c r="D2" s="2" t="s">
        <v>506</v>
      </c>
      <c r="E2" s="2" t="s">
        <v>507</v>
      </c>
    </row>
    <row r="3" spans="1:5">
      <c r="A3" s="4" t="s">
        <v>460</v>
      </c>
    </row>
    <row r="4" spans="1:5">
      <c r="A4" s="3" t="s">
        <v>508</v>
      </c>
    </row>
    <row r="5" spans="1:5">
      <c r="A5" s="4" t="s">
        <v>509</v>
      </c>
      <c r="B5" s="5" t="n">
        <v>1</v>
      </c>
      <c r="C5" s="5" t="n">
        <v>4</v>
      </c>
      <c r="D5" s="5" t="n">
        <v>6</v>
      </c>
      <c r="E5" s="5" t="n">
        <v>12</v>
      </c>
    </row>
    <row r="6" spans="1:5">
      <c r="A6" s="4" t="s">
        <v>510</v>
      </c>
      <c r="B6" s="7" t="n">
        <v>258</v>
      </c>
      <c r="C6" s="7" t="n">
        <v>742</v>
      </c>
      <c r="D6" s="7" t="n">
        <v>2192</v>
      </c>
      <c r="E6" s="7" t="n">
        <v>2705</v>
      </c>
    </row>
    <row r="7" spans="1:5">
      <c r="A7" s="4" t="s">
        <v>511</v>
      </c>
      <c r="B7" s="7" t="n">
        <v>256</v>
      </c>
      <c r="C7" s="7" t="n">
        <v>774</v>
      </c>
      <c r="D7" s="7" t="n">
        <v>2184</v>
      </c>
      <c r="E7" s="7" t="n">
        <v>2443</v>
      </c>
    </row>
    <row r="8" spans="1:5">
      <c r="A8" s="4" t="s">
        <v>461</v>
      </c>
    </row>
    <row r="9" spans="1:5">
      <c r="A9" s="3" t="s">
        <v>508</v>
      </c>
    </row>
    <row r="10" spans="1:5">
      <c r="A10" s="4" t="s">
        <v>509</v>
      </c>
      <c r="D10" s="5" t="n">
        <v>0</v>
      </c>
      <c r="E10" s="5" t="n">
        <v>1</v>
      </c>
    </row>
    <row r="11" spans="1:5">
      <c r="A11" s="4" t="s">
        <v>510</v>
      </c>
      <c r="D11" s="7" t="n">
        <v>0</v>
      </c>
      <c r="E11" s="7" t="n">
        <v>865</v>
      </c>
    </row>
    <row r="12" spans="1:5">
      <c r="A12" s="4" t="s">
        <v>511</v>
      </c>
      <c r="D12" s="7" t="n">
        <v>0</v>
      </c>
      <c r="E12" s="7" t="n">
        <v>866</v>
      </c>
    </row>
    <row r="13" spans="1:5">
      <c r="A13" s="4" t="s">
        <v>512</v>
      </c>
    </row>
    <row r="14" spans="1:5">
      <c r="A14" s="3" t="s">
        <v>508</v>
      </c>
    </row>
    <row r="15" spans="1:5">
      <c r="A15" s="4" t="s">
        <v>509</v>
      </c>
      <c r="D15" s="5" t="n">
        <v>1</v>
      </c>
    </row>
    <row r="16" spans="1:5">
      <c r="A16" s="4" t="s">
        <v>510</v>
      </c>
      <c r="D16" s="7" t="n">
        <v>2600</v>
      </c>
    </row>
    <row r="17" spans="1:5">
      <c r="A17" s="4" t="s">
        <v>511</v>
      </c>
      <c r="D17" s="7" t="n">
        <v>2096</v>
      </c>
    </row>
    <row r="18" spans="1:5">
      <c r="A18" s="4" t="s">
        <v>473</v>
      </c>
    </row>
    <row r="19" spans="1:5">
      <c r="A19" s="3" t="s">
        <v>508</v>
      </c>
    </row>
    <row r="20" spans="1:5">
      <c r="A20" s="4" t="s">
        <v>509</v>
      </c>
      <c r="B20" s="5" t="n">
        <v>1</v>
      </c>
      <c r="C20" s="5" t="n">
        <v>4</v>
      </c>
      <c r="D20" s="5" t="n">
        <v>7</v>
      </c>
      <c r="E20" s="5" t="n">
        <v>13</v>
      </c>
    </row>
    <row r="21" spans="1:5">
      <c r="A21" s="4" t="s">
        <v>510</v>
      </c>
      <c r="B21" s="7" t="n">
        <v>258</v>
      </c>
      <c r="C21" s="7" t="n">
        <v>742</v>
      </c>
      <c r="D21" s="7" t="n">
        <v>4792</v>
      </c>
      <c r="E21" s="7" t="n">
        <v>3570</v>
      </c>
    </row>
    <row r="22" spans="1:5">
      <c r="A22" s="4" t="s">
        <v>511</v>
      </c>
      <c r="B22" s="7" t="n">
        <v>256</v>
      </c>
      <c r="C22" s="7" t="n">
        <v>774</v>
      </c>
      <c r="D22" s="7" t="n">
        <v>4280</v>
      </c>
      <c r="E22" s="7" t="n">
        <v>3309</v>
      </c>
    </row>
    <row r="23" spans="1:5">
      <c r="A23" s="4" t="s">
        <v>464</v>
      </c>
    </row>
    <row r="24" spans="1:5">
      <c r="A24" s="3" t="s">
        <v>508</v>
      </c>
    </row>
    <row r="25" spans="1:5">
      <c r="A25" s="4" t="s">
        <v>509</v>
      </c>
      <c r="B25" s="5" t="n">
        <v>0</v>
      </c>
      <c r="C25" s="5" t="n">
        <v>1</v>
      </c>
      <c r="D25" s="5" t="n">
        <v>4</v>
      </c>
      <c r="E25" s="5" t="n">
        <v>2</v>
      </c>
    </row>
    <row r="26" spans="1:5">
      <c r="A26" s="4" t="s">
        <v>510</v>
      </c>
      <c r="B26" s="7" t="n">
        <v>0</v>
      </c>
      <c r="C26" s="7" t="n">
        <v>0</v>
      </c>
      <c r="D26" s="7" t="n">
        <v>6659</v>
      </c>
      <c r="E26" s="7" t="n">
        <v>300</v>
      </c>
    </row>
    <row r="27" spans="1:5">
      <c r="A27" s="4" t="s">
        <v>511</v>
      </c>
      <c r="B27" s="7" t="n">
        <v>0</v>
      </c>
      <c r="C27" s="7" t="n">
        <v>367</v>
      </c>
      <c r="D27" s="7" t="n">
        <v>6903</v>
      </c>
      <c r="E27" s="7" t="n">
        <v>665</v>
      </c>
    </row>
    <row r="28" spans="1:5">
      <c r="A28" s="4" t="s">
        <v>465</v>
      </c>
    </row>
    <row r="29" spans="1:5">
      <c r="A29" s="3" t="s">
        <v>508</v>
      </c>
    </row>
    <row r="30" spans="1:5">
      <c r="A30" s="4" t="s">
        <v>509</v>
      </c>
      <c r="B30" s="5" t="n">
        <v>0</v>
      </c>
      <c r="C30" s="5" t="n">
        <v>2</v>
      </c>
      <c r="D30" s="5" t="n">
        <v>2</v>
      </c>
      <c r="E30" s="5" t="n">
        <v>2</v>
      </c>
    </row>
    <row r="31" spans="1:5">
      <c r="A31" s="4" t="s">
        <v>510</v>
      </c>
      <c r="B31" s="7" t="n">
        <v>0</v>
      </c>
      <c r="C31" s="7" t="n">
        <v>393</v>
      </c>
      <c r="D31" s="7" t="n">
        <v>123</v>
      </c>
      <c r="E31" s="7" t="n">
        <v>393</v>
      </c>
    </row>
    <row r="32" spans="1:5">
      <c r="A32" s="4" t="s">
        <v>511</v>
      </c>
      <c r="B32" s="7" t="n">
        <v>0</v>
      </c>
      <c r="C32" s="7" t="n">
        <v>165</v>
      </c>
      <c r="D32" s="7" t="n">
        <v>115</v>
      </c>
      <c r="E32" s="7" t="n">
        <v>165</v>
      </c>
    </row>
    <row r="33" spans="1:5">
      <c r="A33" s="4" t="s">
        <v>513</v>
      </c>
    </row>
    <row r="34" spans="1:5">
      <c r="A34" s="3" t="s">
        <v>508</v>
      </c>
    </row>
    <row r="35" spans="1:5">
      <c r="A35" s="4" t="s">
        <v>509</v>
      </c>
      <c r="B35" s="5" t="n">
        <v>1</v>
      </c>
      <c r="C35" s="5" t="n">
        <v>7</v>
      </c>
      <c r="D35" s="5" t="n">
        <v>13</v>
      </c>
      <c r="E35" s="5" t="n">
        <v>17</v>
      </c>
    </row>
    <row r="36" spans="1:5">
      <c r="A36" s="4" t="s">
        <v>510</v>
      </c>
      <c r="B36" s="7" t="n">
        <v>258</v>
      </c>
      <c r="C36" s="7" t="n">
        <v>1135</v>
      </c>
      <c r="D36" s="7" t="n">
        <v>11574</v>
      </c>
      <c r="E36" s="7" t="n">
        <v>4263</v>
      </c>
    </row>
    <row r="37" spans="1:5">
      <c r="A37" s="4" t="s">
        <v>511</v>
      </c>
      <c r="B37" s="7" t="n">
        <v>256</v>
      </c>
      <c r="C37" s="7" t="n">
        <v>1306</v>
      </c>
      <c r="D37" s="7" t="n">
        <v>11298</v>
      </c>
      <c r="E37" s="7" t="n">
        <v>41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14</v>
      </c>
      <c r="B1" s="2" t="s">
        <v>341</v>
      </c>
    </row>
    <row r="2" spans="1:2">
      <c r="A2" s="3" t="s">
        <v>515</v>
      </c>
    </row>
    <row r="3" spans="1:2">
      <c r="A3" s="4" t="s">
        <v>516</v>
      </c>
      <c r="B3" s="7" t="n">
        <v>12505</v>
      </c>
    </row>
    <row r="4" spans="1:2">
      <c r="A4" s="4" t="s">
        <v>517</v>
      </c>
      <c r="B4" s="5" t="n">
        <v>-6475</v>
      </c>
    </row>
    <row r="5" spans="1:2">
      <c r="A5" s="4" t="s">
        <v>518</v>
      </c>
      <c r="B5" s="5" t="n">
        <v>6030</v>
      </c>
    </row>
    <row r="6" spans="1:2">
      <c r="A6" s="4" t="s">
        <v>519</v>
      </c>
      <c r="B6" s="5" t="n">
        <v>-810</v>
      </c>
    </row>
    <row r="7" spans="1:2">
      <c r="A7" s="4" t="s">
        <v>443</v>
      </c>
      <c r="B7" s="7" t="n">
        <v>52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0</v>
      </c>
      <c r="B1" s="2" t="s">
        <v>76</v>
      </c>
      <c r="D1" s="2" t="s">
        <v>1</v>
      </c>
    </row>
    <row r="2" spans="1:5">
      <c r="B2" s="2" t="s">
        <v>2</v>
      </c>
      <c r="C2" s="2" t="s">
        <v>77</v>
      </c>
      <c r="D2" s="2" t="s">
        <v>2</v>
      </c>
      <c r="E2" s="2" t="s">
        <v>77</v>
      </c>
    </row>
    <row r="3" spans="1:5">
      <c r="A3" s="3" t="s">
        <v>521</v>
      </c>
    </row>
    <row r="4" spans="1:5">
      <c r="A4" s="4" t="s">
        <v>522</v>
      </c>
      <c r="B4" s="7" t="n">
        <v>609</v>
      </c>
      <c r="C4" s="7" t="n">
        <v>773</v>
      </c>
      <c r="D4" s="7" t="n">
        <v>695</v>
      </c>
      <c r="E4" s="7" t="n">
        <v>0</v>
      </c>
    </row>
    <row r="5" spans="1:5">
      <c r="A5" s="4" t="s">
        <v>523</v>
      </c>
      <c r="B5" s="5" t="n">
        <v>0</v>
      </c>
      <c r="C5" s="5" t="n">
        <v>0</v>
      </c>
      <c r="D5" s="5" t="n">
        <v>0</v>
      </c>
      <c r="E5" s="5" t="n">
        <v>810</v>
      </c>
    </row>
    <row r="6" spans="1:5">
      <c r="A6" s="4" t="s">
        <v>524</v>
      </c>
      <c r="B6" s="5" t="n">
        <v>-220</v>
      </c>
      <c r="C6" s="5" t="n">
        <v>-314</v>
      </c>
      <c r="D6" s="5" t="n">
        <v>-683</v>
      </c>
      <c r="E6" s="5" t="n">
        <v>-351</v>
      </c>
    </row>
    <row r="7" spans="1:5">
      <c r="A7" s="4" t="s">
        <v>525</v>
      </c>
      <c r="B7" s="5" t="n">
        <v>172</v>
      </c>
      <c r="C7" s="5" t="n">
        <v>136</v>
      </c>
      <c r="D7" s="5" t="n">
        <v>549</v>
      </c>
      <c r="E7" s="5" t="n">
        <v>136</v>
      </c>
    </row>
    <row r="8" spans="1:5">
      <c r="A8" s="4" t="s">
        <v>526</v>
      </c>
      <c r="B8" s="7" t="n">
        <v>561</v>
      </c>
      <c r="C8" s="7" t="n">
        <v>595</v>
      </c>
      <c r="D8" s="7" t="n">
        <v>561</v>
      </c>
      <c r="E8" s="7" t="n">
        <v>59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7</v>
      </c>
      <c r="B1" s="2" t="s">
        <v>76</v>
      </c>
      <c r="D1" s="2" t="s">
        <v>1</v>
      </c>
    </row>
    <row r="2" spans="1:5">
      <c r="B2" s="2" t="s">
        <v>2</v>
      </c>
      <c r="C2" s="2" t="s">
        <v>77</v>
      </c>
      <c r="D2" s="2" t="s">
        <v>2</v>
      </c>
      <c r="E2" s="2" t="s">
        <v>77</v>
      </c>
    </row>
    <row r="3" spans="1:5">
      <c r="A3" s="3" t="s">
        <v>528</v>
      </c>
    </row>
    <row r="4" spans="1:5">
      <c r="A4" s="4" t="s">
        <v>529</v>
      </c>
      <c r="D4" s="7" t="n">
        <v>61734</v>
      </c>
      <c r="E4" s="7" t="n">
        <v>64664</v>
      </c>
    </row>
    <row r="5" spans="1:5">
      <c r="A5" s="4" t="s">
        <v>530</v>
      </c>
      <c r="B5" s="7" t="n">
        <v>1400</v>
      </c>
      <c r="C5" s="7" t="n">
        <v>1500</v>
      </c>
      <c r="D5" s="5" t="n">
        <v>3100</v>
      </c>
      <c r="E5" s="5" t="n">
        <v>3400</v>
      </c>
    </row>
    <row r="6" spans="1:5">
      <c r="A6" s="4" t="s">
        <v>531</v>
      </c>
      <c r="B6" s="5" t="n">
        <v>1117</v>
      </c>
      <c r="C6" s="5" t="n">
        <v>696</v>
      </c>
      <c r="D6" s="5" t="n">
        <v>2594</v>
      </c>
      <c r="E6" s="5" t="n">
        <v>2244</v>
      </c>
    </row>
    <row r="7" spans="1:5">
      <c r="A7" s="4" t="s">
        <v>532</v>
      </c>
      <c r="B7" s="5" t="n">
        <v>-1677</v>
      </c>
      <c r="C7" s="5" t="n">
        <v>-2741</v>
      </c>
      <c r="D7" s="5" t="n">
        <v>-6964</v>
      </c>
      <c r="E7" s="5" t="n">
        <v>-6978</v>
      </c>
    </row>
    <row r="8" spans="1:5">
      <c r="A8" s="4" t="s">
        <v>533</v>
      </c>
      <c r="B8" s="5" t="n">
        <v>60464</v>
      </c>
      <c r="C8" s="5" t="n">
        <v>63330</v>
      </c>
      <c r="D8" s="5" t="n">
        <v>60464</v>
      </c>
      <c r="E8" s="5" t="n">
        <v>63330</v>
      </c>
    </row>
    <row r="9" spans="1:5">
      <c r="A9" s="4" t="s">
        <v>473</v>
      </c>
    </row>
    <row r="10" spans="1:5">
      <c r="A10" s="3" t="s">
        <v>528</v>
      </c>
    </row>
    <row r="11" spans="1:5">
      <c r="A11" s="4" t="s">
        <v>529</v>
      </c>
      <c r="D11" s="5" t="n">
        <v>31977</v>
      </c>
      <c r="E11" s="5" t="n">
        <v>34144</v>
      </c>
    </row>
    <row r="12" spans="1:5">
      <c r="A12" s="4" t="s">
        <v>530</v>
      </c>
      <c r="B12" s="5" t="n">
        <v>569</v>
      </c>
      <c r="C12" s="5" t="n">
        <v>54</v>
      </c>
      <c r="D12" s="5" t="n">
        <v>1924</v>
      </c>
      <c r="E12" s="5" t="n">
        <v>-1300</v>
      </c>
    </row>
    <row r="13" spans="1:5">
      <c r="A13" s="4" t="s">
        <v>531</v>
      </c>
      <c r="B13" s="5" t="n">
        <v>3</v>
      </c>
      <c r="C13" s="5" t="n">
        <v>120</v>
      </c>
      <c r="D13" s="5" t="n">
        <v>139</v>
      </c>
      <c r="E13" s="5" t="n">
        <v>277</v>
      </c>
    </row>
    <row r="14" spans="1:5">
      <c r="A14" s="4" t="s">
        <v>532</v>
      </c>
      <c r="B14" s="5" t="n">
        <v>-774</v>
      </c>
      <c r="C14" s="5" t="n">
        <v>-538</v>
      </c>
      <c r="D14" s="5" t="n">
        <v>-2418</v>
      </c>
      <c r="E14" s="5" t="n">
        <v>-2445</v>
      </c>
    </row>
    <row r="15" spans="1:5">
      <c r="A15" s="4" t="s">
        <v>533</v>
      </c>
      <c r="B15" s="5" t="n">
        <v>31622</v>
      </c>
      <c r="C15" s="5" t="n">
        <v>30676</v>
      </c>
      <c r="D15" s="5" t="n">
        <v>31622</v>
      </c>
      <c r="E15" s="5" t="n">
        <v>30676</v>
      </c>
    </row>
    <row r="16" spans="1:5">
      <c r="A16" s="4" t="s">
        <v>464</v>
      </c>
    </row>
    <row r="17" spans="1:5">
      <c r="A17" s="3" t="s">
        <v>528</v>
      </c>
    </row>
    <row r="18" spans="1:5">
      <c r="A18" s="4" t="s">
        <v>529</v>
      </c>
      <c r="D18" s="5" t="n">
        <v>24381</v>
      </c>
      <c r="E18" s="5" t="n">
        <v>24107</v>
      </c>
    </row>
    <row r="19" spans="1:5">
      <c r="A19" s="4" t="s">
        <v>530</v>
      </c>
      <c r="B19" s="5" t="n">
        <v>1604</v>
      </c>
      <c r="C19" s="5" t="n">
        <v>1114</v>
      </c>
      <c r="D19" s="5" t="n">
        <v>926</v>
      </c>
      <c r="E19" s="5" t="n">
        <v>4108</v>
      </c>
    </row>
    <row r="20" spans="1:5">
      <c r="A20" s="4" t="s">
        <v>531</v>
      </c>
      <c r="B20" s="5" t="n">
        <v>762</v>
      </c>
      <c r="C20" s="5" t="n">
        <v>404</v>
      </c>
      <c r="D20" s="5" t="n">
        <v>1636</v>
      </c>
      <c r="E20" s="5" t="n">
        <v>945</v>
      </c>
    </row>
    <row r="21" spans="1:5">
      <c r="A21" s="4" t="s">
        <v>532</v>
      </c>
      <c r="B21" s="5" t="n">
        <v>-130</v>
      </c>
      <c r="C21" s="5" t="n">
        <v>-1755</v>
      </c>
      <c r="D21" s="5" t="n">
        <v>-1867</v>
      </c>
      <c r="E21" s="5" t="n">
        <v>-2318</v>
      </c>
    </row>
    <row r="22" spans="1:5">
      <c r="A22" s="4" t="s">
        <v>533</v>
      </c>
      <c r="B22" s="5" t="n">
        <v>25076</v>
      </c>
      <c r="C22" s="5" t="n">
        <v>26842</v>
      </c>
      <c r="D22" s="5" t="n">
        <v>25076</v>
      </c>
      <c r="E22" s="5" t="n">
        <v>26842</v>
      </c>
    </row>
    <row r="23" spans="1:5">
      <c r="A23" s="4" t="s">
        <v>465</v>
      </c>
    </row>
    <row r="24" spans="1:5">
      <c r="A24" s="3" t="s">
        <v>528</v>
      </c>
    </row>
    <row r="25" spans="1:5">
      <c r="A25" s="4" t="s">
        <v>529</v>
      </c>
      <c r="D25" s="5" t="n">
        <v>4881</v>
      </c>
      <c r="E25" s="5" t="n">
        <v>4929</v>
      </c>
    </row>
    <row r="26" spans="1:5">
      <c r="A26" s="4" t="s">
        <v>530</v>
      </c>
      <c r="B26" s="5" t="n">
        <v>-411</v>
      </c>
      <c r="C26" s="5" t="n">
        <v>442</v>
      </c>
      <c r="D26" s="5" t="n">
        <v>718</v>
      </c>
      <c r="E26" s="5" t="n">
        <v>811</v>
      </c>
    </row>
    <row r="27" spans="1:5">
      <c r="A27" s="4" t="s">
        <v>531</v>
      </c>
      <c r="B27" s="5" t="n">
        <v>352</v>
      </c>
      <c r="C27" s="5" t="n">
        <v>172</v>
      </c>
      <c r="D27" s="5" t="n">
        <v>819</v>
      </c>
      <c r="E27" s="5" t="n">
        <v>1022</v>
      </c>
    </row>
    <row r="28" spans="1:5">
      <c r="A28" s="4" t="s">
        <v>532</v>
      </c>
      <c r="B28" s="5" t="n">
        <v>-772</v>
      </c>
      <c r="C28" s="5" t="n">
        <v>-448</v>
      </c>
      <c r="D28" s="5" t="n">
        <v>-2679</v>
      </c>
      <c r="E28" s="5" t="n">
        <v>-2215</v>
      </c>
    </row>
    <row r="29" spans="1:5">
      <c r="A29" s="4" t="s">
        <v>533</v>
      </c>
      <c r="B29" s="5" t="n">
        <v>3739</v>
      </c>
      <c r="C29" s="5" t="n">
        <v>4547</v>
      </c>
      <c r="D29" s="5" t="n">
        <v>3739</v>
      </c>
      <c r="E29" s="5" t="n">
        <v>4547</v>
      </c>
    </row>
    <row r="30" spans="1:5">
      <c r="A30" s="4" t="s">
        <v>503</v>
      </c>
    </row>
    <row r="31" spans="1:5">
      <c r="A31" s="3" t="s">
        <v>528</v>
      </c>
    </row>
    <row r="32" spans="1:5">
      <c r="A32" s="4" t="s">
        <v>529</v>
      </c>
      <c r="D32" s="5" t="n">
        <v>61239</v>
      </c>
      <c r="E32" s="5" t="n">
        <v>63180</v>
      </c>
    </row>
    <row r="33" spans="1:5">
      <c r="A33" s="4" t="s">
        <v>530</v>
      </c>
      <c r="B33" s="5" t="n">
        <v>1762</v>
      </c>
      <c r="C33" s="5" t="n">
        <v>1610</v>
      </c>
      <c r="D33" s="5" t="n">
        <v>3568</v>
      </c>
      <c r="E33" s="5" t="n">
        <v>3619</v>
      </c>
    </row>
    <row r="34" spans="1:5">
      <c r="A34" s="4" t="s">
        <v>531</v>
      </c>
      <c r="B34" s="5" t="n">
        <v>1117</v>
      </c>
      <c r="C34" s="5" t="n">
        <v>696</v>
      </c>
      <c r="D34" s="5" t="n">
        <v>2594</v>
      </c>
      <c r="E34" s="5" t="n">
        <v>2244</v>
      </c>
    </row>
    <row r="35" spans="1:5">
      <c r="A35" s="4" t="s">
        <v>532</v>
      </c>
      <c r="B35" s="5" t="n">
        <v>-1676</v>
      </c>
      <c r="C35" s="5" t="n">
        <v>-2741</v>
      </c>
      <c r="D35" s="5" t="n">
        <v>-6964</v>
      </c>
      <c r="E35" s="5" t="n">
        <v>-6978</v>
      </c>
    </row>
    <row r="36" spans="1:5">
      <c r="A36" s="4" t="s">
        <v>533</v>
      </c>
      <c r="B36" s="5" t="n">
        <v>60437</v>
      </c>
      <c r="C36" s="5" t="n">
        <v>62065</v>
      </c>
      <c r="D36" s="5" t="n">
        <v>60437</v>
      </c>
      <c r="E36" s="5" t="n">
        <v>62065</v>
      </c>
    </row>
    <row r="37" spans="1:5">
      <c r="A37" s="4" t="s">
        <v>504</v>
      </c>
    </row>
    <row r="38" spans="1:5">
      <c r="A38" s="3" t="s">
        <v>528</v>
      </c>
    </row>
    <row r="39" spans="1:5">
      <c r="A39" s="4" t="s">
        <v>529</v>
      </c>
      <c r="D39" s="5" t="n">
        <v>495</v>
      </c>
      <c r="E39" s="5" t="n">
        <v>1484</v>
      </c>
    </row>
    <row r="40" spans="1:5">
      <c r="A40" s="4" t="s">
        <v>530</v>
      </c>
      <c r="B40" s="5" t="n">
        <v>-362</v>
      </c>
      <c r="C40" s="5" t="n">
        <v>-110</v>
      </c>
      <c r="D40" s="5" t="n">
        <v>-468</v>
      </c>
      <c r="E40" s="5" t="n">
        <v>-219</v>
      </c>
    </row>
    <row r="41" spans="1:5">
      <c r="A41" s="4" t="s">
        <v>531</v>
      </c>
      <c r="B41" s="5" t="n">
        <v>0</v>
      </c>
      <c r="C41" s="5" t="n">
        <v>0</v>
      </c>
      <c r="D41" s="5" t="n">
        <v>0</v>
      </c>
      <c r="E41" s="5" t="n">
        <v>0</v>
      </c>
    </row>
    <row r="42" spans="1:5">
      <c r="A42" s="4" t="s">
        <v>532</v>
      </c>
      <c r="B42" s="5" t="n">
        <v>-1</v>
      </c>
      <c r="C42" s="5" t="n">
        <v>0</v>
      </c>
      <c r="D42" s="5" t="n">
        <v>0</v>
      </c>
      <c r="E42" s="5" t="n">
        <v>0</v>
      </c>
    </row>
    <row r="43" spans="1:5">
      <c r="A43" s="4" t="s">
        <v>533</v>
      </c>
      <c r="B43" s="7" t="n">
        <v>27</v>
      </c>
      <c r="C43" s="7" t="n">
        <v>1265</v>
      </c>
      <c r="D43" s="7" t="n">
        <v>27</v>
      </c>
      <c r="E43" s="7" t="n">
        <v>126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34</v>
      </c>
      <c r="B1" s="2" t="s">
        <v>1</v>
      </c>
      <c r="C1" s="2" t="s">
        <v>418</v>
      </c>
    </row>
    <row r="2" spans="1:3">
      <c r="B2" s="2" t="s">
        <v>2</v>
      </c>
      <c r="C2" s="2" t="s">
        <v>25</v>
      </c>
    </row>
    <row r="3" spans="1:3">
      <c r="A3" s="3" t="s">
        <v>535</v>
      </c>
    </row>
    <row r="4" spans="1:3">
      <c r="A4" s="4" t="s">
        <v>536</v>
      </c>
      <c r="B4" s="7" t="n">
        <v>75785</v>
      </c>
      <c r="C4" s="7" t="n">
        <v>94514</v>
      </c>
    </row>
    <row r="5" spans="1:3">
      <c r="A5" s="4" t="s">
        <v>537</v>
      </c>
      <c r="B5" s="5" t="n">
        <v>67889</v>
      </c>
      <c r="C5" s="5" t="n">
        <v>85395</v>
      </c>
    </row>
    <row r="6" spans="1:3">
      <c r="A6" s="4" t="s">
        <v>442</v>
      </c>
      <c r="B6" s="5" t="n">
        <v>71143</v>
      </c>
    </row>
    <row r="7" spans="1:3">
      <c r="A7" s="4" t="s">
        <v>538</v>
      </c>
      <c r="C7" s="5" t="n">
        <v>87869</v>
      </c>
    </row>
    <row r="8" spans="1:3">
      <c r="A8" s="4" t="s">
        <v>539</v>
      </c>
      <c r="B8" s="5" t="n">
        <v>1917</v>
      </c>
      <c r="C8" s="5" t="n">
        <v>2328</v>
      </c>
    </row>
    <row r="9" spans="1:3">
      <c r="A9" s="4" t="s">
        <v>460</v>
      </c>
    </row>
    <row r="10" spans="1:3">
      <c r="A10" s="3" t="s">
        <v>535</v>
      </c>
    </row>
    <row r="11" spans="1:3">
      <c r="A11" s="4" t="s">
        <v>536</v>
      </c>
      <c r="B11" s="5" t="n">
        <v>27326</v>
      </c>
      <c r="C11" s="5" t="n">
        <v>30465</v>
      </c>
    </row>
    <row r="12" spans="1:3">
      <c r="A12" s="4" t="s">
        <v>537</v>
      </c>
      <c r="B12" s="5" t="n">
        <v>23396</v>
      </c>
      <c r="C12" s="5" t="n">
        <v>25535</v>
      </c>
    </row>
    <row r="13" spans="1:3">
      <c r="A13" s="4" t="s">
        <v>540</v>
      </c>
      <c r="B13" s="5" t="n">
        <v>1959</v>
      </c>
      <c r="C13" s="5" t="n">
        <v>2367</v>
      </c>
    </row>
    <row r="14" spans="1:3">
      <c r="A14" s="4" t="s">
        <v>538</v>
      </c>
      <c r="B14" s="5" t="n">
        <v>23507</v>
      </c>
      <c r="C14" s="5" t="n">
        <v>26244</v>
      </c>
    </row>
    <row r="15" spans="1:3">
      <c r="A15" s="4" t="s">
        <v>539</v>
      </c>
      <c r="B15" s="5" t="n">
        <v>728</v>
      </c>
      <c r="C15" s="5" t="n">
        <v>912</v>
      </c>
    </row>
    <row r="16" spans="1:3">
      <c r="A16" s="4" t="s">
        <v>461</v>
      </c>
    </row>
    <row r="17" spans="1:3">
      <c r="A17" s="3" t="s">
        <v>535</v>
      </c>
    </row>
    <row r="18" spans="1:3">
      <c r="A18" s="4" t="s">
        <v>536</v>
      </c>
      <c r="B18" s="5" t="n">
        <v>23772</v>
      </c>
      <c r="C18" s="5" t="n">
        <v>42526</v>
      </c>
    </row>
    <row r="19" spans="1:3">
      <c r="A19" s="4" t="s">
        <v>537</v>
      </c>
      <c r="B19" s="5" t="n">
        <v>23317</v>
      </c>
      <c r="C19" s="5" t="n">
        <v>41014</v>
      </c>
    </row>
    <row r="20" spans="1:3">
      <c r="A20" s="4" t="s">
        <v>540</v>
      </c>
      <c r="B20" s="5" t="n">
        <v>225</v>
      </c>
      <c r="C20" s="5" t="n">
        <v>2329</v>
      </c>
    </row>
    <row r="21" spans="1:3">
      <c r="A21" s="4" t="s">
        <v>538</v>
      </c>
      <c r="B21" s="5" t="n">
        <v>24080</v>
      </c>
      <c r="C21" s="5" t="n">
        <v>41387</v>
      </c>
    </row>
    <row r="22" spans="1:3">
      <c r="A22" s="4" t="s">
        <v>539</v>
      </c>
      <c r="B22" s="5" t="n">
        <v>719</v>
      </c>
      <c r="C22" s="5" t="n">
        <v>914</v>
      </c>
    </row>
    <row r="23" spans="1:3">
      <c r="A23" s="4" t="s">
        <v>462</v>
      </c>
    </row>
    <row r="24" spans="1:3">
      <c r="A24" s="3" t="s">
        <v>535</v>
      </c>
    </row>
    <row r="25" spans="1:3">
      <c r="A25" s="4" t="s">
        <v>536</v>
      </c>
      <c r="B25" s="5" t="n">
        <v>0</v>
      </c>
      <c r="C25" s="5" t="n">
        <v>0</v>
      </c>
    </row>
    <row r="26" spans="1:3">
      <c r="A26" s="4" t="s">
        <v>537</v>
      </c>
      <c r="B26" s="5" t="n">
        <v>0</v>
      </c>
      <c r="C26" s="5" t="n">
        <v>0</v>
      </c>
    </row>
    <row r="27" spans="1:3">
      <c r="A27" s="4" t="s">
        <v>540</v>
      </c>
      <c r="B27" s="5" t="n">
        <v>0</v>
      </c>
      <c r="C27" s="5" t="n">
        <v>0</v>
      </c>
    </row>
    <row r="28" spans="1:3">
      <c r="A28" s="4" t="s">
        <v>538</v>
      </c>
      <c r="B28" s="5" t="n">
        <v>0</v>
      </c>
      <c r="C28" s="5" t="n">
        <v>0</v>
      </c>
    </row>
    <row r="29" spans="1:3">
      <c r="A29" s="4" t="s">
        <v>539</v>
      </c>
      <c r="B29" s="5" t="n">
        <v>0</v>
      </c>
      <c r="C29" s="5" t="n">
        <v>0</v>
      </c>
    </row>
    <row r="30" spans="1:3">
      <c r="A30" s="4" t="s">
        <v>463</v>
      </c>
    </row>
    <row r="31" spans="1:3">
      <c r="A31" s="3" t="s">
        <v>535</v>
      </c>
    </row>
    <row r="32" spans="1:3">
      <c r="A32" s="4" t="s">
        <v>536</v>
      </c>
      <c r="B32" s="5" t="n">
        <v>2096</v>
      </c>
      <c r="C32" s="5" t="n">
        <v>0</v>
      </c>
    </row>
    <row r="33" spans="1:3">
      <c r="A33" s="4" t="s">
        <v>537</v>
      </c>
      <c r="B33" s="5" t="n">
        <v>2096</v>
      </c>
      <c r="C33" s="5" t="n">
        <v>0</v>
      </c>
    </row>
    <row r="34" spans="1:3">
      <c r="A34" s="4" t="s">
        <v>540</v>
      </c>
      <c r="B34" s="5" t="n">
        <v>0</v>
      </c>
      <c r="C34" s="5" t="n">
        <v>0</v>
      </c>
    </row>
    <row r="35" spans="1:3">
      <c r="A35" s="4" t="s">
        <v>538</v>
      </c>
      <c r="B35" s="5" t="n">
        <v>798</v>
      </c>
      <c r="C35" s="5" t="n">
        <v>0</v>
      </c>
    </row>
    <row r="36" spans="1:3">
      <c r="A36" s="4" t="s">
        <v>539</v>
      </c>
      <c r="B36" s="5" t="n">
        <v>15</v>
      </c>
      <c r="C36" s="5" t="n">
        <v>0</v>
      </c>
    </row>
    <row r="37" spans="1:3">
      <c r="A37" s="4" t="s">
        <v>473</v>
      </c>
    </row>
    <row r="38" spans="1:3">
      <c r="A38" s="3" t="s">
        <v>535</v>
      </c>
    </row>
    <row r="39" spans="1:3">
      <c r="A39" s="4" t="s">
        <v>536</v>
      </c>
      <c r="B39" s="5" t="n">
        <v>53194</v>
      </c>
      <c r="C39" s="5" t="n">
        <v>72991</v>
      </c>
    </row>
    <row r="40" spans="1:3">
      <c r="A40" s="4" t="s">
        <v>537</v>
      </c>
      <c r="B40" s="5" t="n">
        <v>48809</v>
      </c>
      <c r="C40" s="5" t="n">
        <v>66549</v>
      </c>
    </row>
    <row r="41" spans="1:3">
      <c r="A41" s="4" t="s">
        <v>540</v>
      </c>
      <c r="B41" s="5" t="n">
        <v>2184</v>
      </c>
      <c r="C41" s="5" t="n">
        <v>4696</v>
      </c>
    </row>
    <row r="42" spans="1:3">
      <c r="A42" s="4" t="s">
        <v>538</v>
      </c>
      <c r="B42" s="5" t="n">
        <v>48385</v>
      </c>
      <c r="C42" s="5" t="n">
        <v>67631</v>
      </c>
    </row>
    <row r="43" spans="1:3">
      <c r="A43" s="4" t="s">
        <v>539</v>
      </c>
      <c r="B43" s="5" t="n">
        <v>1462</v>
      </c>
      <c r="C43" s="5" t="n">
        <v>1826</v>
      </c>
    </row>
    <row r="44" spans="1:3">
      <c r="A44" s="4" t="s">
        <v>464</v>
      </c>
    </row>
    <row r="45" spans="1:3">
      <c r="A45" s="3" t="s">
        <v>535</v>
      </c>
    </row>
    <row r="46" spans="1:3">
      <c r="A46" s="4" t="s">
        <v>536</v>
      </c>
      <c r="B46" s="5" t="n">
        <v>19707</v>
      </c>
      <c r="C46" s="5" t="n">
        <v>18708</v>
      </c>
    </row>
    <row r="47" spans="1:3">
      <c r="A47" s="4" t="s">
        <v>537</v>
      </c>
      <c r="B47" s="5" t="n">
        <v>16678</v>
      </c>
      <c r="C47" s="5" t="n">
        <v>16462</v>
      </c>
    </row>
    <row r="48" spans="1:3">
      <c r="A48" s="4" t="s">
        <v>540</v>
      </c>
      <c r="B48" s="5" t="n">
        <v>91</v>
      </c>
      <c r="C48" s="5" t="n">
        <v>2318</v>
      </c>
    </row>
    <row r="49" spans="1:3">
      <c r="A49" s="4" t="s">
        <v>538</v>
      </c>
      <c r="B49" s="5" t="n">
        <v>20309</v>
      </c>
      <c r="C49" s="5" t="n">
        <v>17790</v>
      </c>
    </row>
    <row r="50" spans="1:3">
      <c r="A50" s="4" t="s">
        <v>539</v>
      </c>
      <c r="B50" s="5" t="n">
        <v>362</v>
      </c>
      <c r="C50" s="5" t="n">
        <v>394</v>
      </c>
    </row>
    <row r="51" spans="1:3">
      <c r="A51" s="4" t="s">
        <v>465</v>
      </c>
    </row>
    <row r="52" spans="1:3">
      <c r="A52" s="3" t="s">
        <v>535</v>
      </c>
    </row>
    <row r="53" spans="1:3">
      <c r="A53" s="4" t="s">
        <v>536</v>
      </c>
      <c r="B53" s="5" t="n">
        <v>2884</v>
      </c>
      <c r="C53" s="5" t="n">
        <v>2815</v>
      </c>
    </row>
    <row r="54" spans="1:3">
      <c r="A54" s="4" t="s">
        <v>537</v>
      </c>
      <c r="B54" s="5" t="n">
        <v>2402</v>
      </c>
      <c r="C54" s="5" t="n">
        <v>2384</v>
      </c>
    </row>
    <row r="55" spans="1:3">
      <c r="A55" s="4" t="s">
        <v>540</v>
      </c>
      <c r="B55" s="5" t="n">
        <v>106</v>
      </c>
      <c r="C55" s="5" t="n">
        <v>113</v>
      </c>
    </row>
    <row r="56" spans="1:3">
      <c r="A56" s="4" t="s">
        <v>538</v>
      </c>
      <c r="B56" s="5" t="n">
        <v>2449</v>
      </c>
      <c r="C56" s="5" t="n">
        <v>2448</v>
      </c>
    </row>
    <row r="57" spans="1:3">
      <c r="A57" s="4" t="s">
        <v>539</v>
      </c>
      <c r="B57" s="5" t="n">
        <v>93</v>
      </c>
      <c r="C57" s="5" t="n">
        <v>108</v>
      </c>
    </row>
    <row r="58" spans="1:3">
      <c r="A58" s="4" t="s">
        <v>541</v>
      </c>
    </row>
    <row r="59" spans="1:3">
      <c r="A59" s="3" t="s">
        <v>535</v>
      </c>
    </row>
    <row r="60" spans="1:3">
      <c r="A60" s="4" t="s">
        <v>536</v>
      </c>
      <c r="B60" s="5" t="n">
        <v>54708</v>
      </c>
      <c r="C60" s="5" t="n">
        <v>23881</v>
      </c>
    </row>
    <row r="61" spans="1:3">
      <c r="A61" s="4" t="s">
        <v>538</v>
      </c>
      <c r="B61" s="5" t="n">
        <v>48366</v>
      </c>
      <c r="C61" s="5" t="n">
        <v>18544</v>
      </c>
    </row>
    <row r="62" spans="1:3">
      <c r="A62" s="4" t="s">
        <v>539</v>
      </c>
      <c r="B62" s="5" t="n">
        <v>1296</v>
      </c>
      <c r="C62" s="5" t="n">
        <v>389</v>
      </c>
    </row>
    <row r="63" spans="1:3">
      <c r="A63" s="4" t="s">
        <v>542</v>
      </c>
    </row>
    <row r="64" spans="1:3">
      <c r="A64" s="3" t="s">
        <v>535</v>
      </c>
    </row>
    <row r="65" spans="1:3">
      <c r="A65" s="4" t="s">
        <v>536</v>
      </c>
      <c r="B65" s="5" t="n">
        <v>12066</v>
      </c>
      <c r="C65" s="5" t="n">
        <v>14942</v>
      </c>
    </row>
    <row r="66" spans="1:3">
      <c r="A66" s="4" t="s">
        <v>537</v>
      </c>
      <c r="B66" s="5" t="n">
        <v>8782</v>
      </c>
      <c r="C66" s="5" t="n">
        <v>10629</v>
      </c>
    </row>
    <row r="67" spans="1:3">
      <c r="A67" s="4" t="s">
        <v>538</v>
      </c>
      <c r="B67" s="5" t="n">
        <v>9018</v>
      </c>
      <c r="C67" s="5" t="n">
        <v>11138</v>
      </c>
    </row>
    <row r="68" spans="1:3">
      <c r="A68" s="4" t="s">
        <v>539</v>
      </c>
      <c r="B68" s="5" t="n">
        <v>353</v>
      </c>
      <c r="C68" s="5" t="n">
        <v>357</v>
      </c>
    </row>
    <row r="69" spans="1:3">
      <c r="A69" s="4" t="s">
        <v>543</v>
      </c>
    </row>
    <row r="70" spans="1:3">
      <c r="A70" s="3" t="s">
        <v>535</v>
      </c>
    </row>
    <row r="71" spans="1:3">
      <c r="A71" s="4" t="s">
        <v>536</v>
      </c>
      <c r="B71" s="5" t="n">
        <v>22517</v>
      </c>
      <c r="C71" s="5" t="n">
        <v>4971</v>
      </c>
    </row>
    <row r="72" spans="1:3">
      <c r="A72" s="4" t="s">
        <v>537</v>
      </c>
      <c r="B72" s="5" t="n">
        <v>22062</v>
      </c>
      <c r="C72" s="5" t="n">
        <v>4708</v>
      </c>
    </row>
    <row r="73" spans="1:3">
      <c r="A73" s="4" t="s">
        <v>538</v>
      </c>
      <c r="B73" s="5" t="n">
        <v>22681</v>
      </c>
      <c r="C73" s="5" t="n">
        <v>4713</v>
      </c>
    </row>
    <row r="74" spans="1:3">
      <c r="A74" s="4" t="s">
        <v>539</v>
      </c>
      <c r="B74" s="5" t="n">
        <v>670</v>
      </c>
      <c r="C74" s="5" t="n">
        <v>0</v>
      </c>
    </row>
    <row r="75" spans="1:3">
      <c r="A75" s="4" t="s">
        <v>544</v>
      </c>
    </row>
    <row r="76" spans="1:3">
      <c r="A76" s="3" t="s">
        <v>535</v>
      </c>
    </row>
    <row r="77" spans="1:3">
      <c r="A77" s="4" t="s">
        <v>536</v>
      </c>
      <c r="B77" s="5" t="n">
        <v>0</v>
      </c>
      <c r="C77" s="5" t="n">
        <v>0</v>
      </c>
    </row>
    <row r="78" spans="1:3">
      <c r="A78" s="4" t="s">
        <v>537</v>
      </c>
      <c r="B78" s="5" t="n">
        <v>0</v>
      </c>
      <c r="C78" s="5" t="n">
        <v>0</v>
      </c>
    </row>
    <row r="79" spans="1:3">
      <c r="A79" s="4" t="s">
        <v>538</v>
      </c>
      <c r="B79" s="5" t="n">
        <v>0</v>
      </c>
      <c r="C79" s="5" t="n">
        <v>0</v>
      </c>
    </row>
    <row r="80" spans="1:3">
      <c r="A80" s="4" t="s">
        <v>539</v>
      </c>
      <c r="B80" s="5" t="n">
        <v>0</v>
      </c>
      <c r="C80" s="5" t="n">
        <v>0</v>
      </c>
    </row>
    <row r="81" spans="1:3">
      <c r="A81" s="4" t="s">
        <v>545</v>
      </c>
    </row>
    <row r="82" spans="1:3">
      <c r="A82" s="3" t="s">
        <v>535</v>
      </c>
    </row>
    <row r="83" spans="1:3">
      <c r="A83" s="4" t="s">
        <v>536</v>
      </c>
      <c r="B83" s="5" t="n">
        <v>2096</v>
      </c>
      <c r="C83" s="5" t="n">
        <v>0</v>
      </c>
    </row>
    <row r="84" spans="1:3">
      <c r="A84" s="4" t="s">
        <v>537</v>
      </c>
      <c r="B84" s="5" t="n">
        <v>2096</v>
      </c>
      <c r="C84" s="5" t="n">
        <v>0</v>
      </c>
    </row>
    <row r="85" spans="1:3">
      <c r="A85" s="4" t="s">
        <v>538</v>
      </c>
      <c r="B85" s="5" t="n">
        <v>798</v>
      </c>
      <c r="C85" s="5" t="n">
        <v>0</v>
      </c>
    </row>
    <row r="86" spans="1:3">
      <c r="A86" s="4" t="s">
        <v>539</v>
      </c>
      <c r="B86" s="5" t="n">
        <v>15</v>
      </c>
      <c r="C86" s="5" t="n">
        <v>0</v>
      </c>
    </row>
    <row r="87" spans="1:3">
      <c r="A87" s="4" t="s">
        <v>546</v>
      </c>
    </row>
    <row r="88" spans="1:3">
      <c r="A88" s="3" t="s">
        <v>535</v>
      </c>
    </row>
    <row r="89" spans="1:3">
      <c r="A89" s="4" t="s">
        <v>536</v>
      </c>
      <c r="B89" s="5" t="n">
        <v>36679</v>
      </c>
      <c r="C89" s="5" t="n">
        <v>19913</v>
      </c>
    </row>
    <row r="90" spans="1:3">
      <c r="A90" s="4" t="s">
        <v>537</v>
      </c>
      <c r="B90" s="5" t="n">
        <v>32940</v>
      </c>
      <c r="C90" s="5" t="n">
        <v>15337</v>
      </c>
    </row>
    <row r="91" spans="1:3">
      <c r="A91" s="4" t="s">
        <v>538</v>
      </c>
      <c r="B91" s="5" t="n">
        <v>32497</v>
      </c>
      <c r="C91" s="5" t="n">
        <v>15851</v>
      </c>
    </row>
    <row r="92" spans="1:3">
      <c r="A92" s="4" t="s">
        <v>539</v>
      </c>
      <c r="B92" s="5" t="n">
        <v>1038</v>
      </c>
      <c r="C92" s="5" t="n">
        <v>357</v>
      </c>
    </row>
    <row r="93" spans="1:3">
      <c r="A93" s="4" t="s">
        <v>547</v>
      </c>
    </row>
    <row r="94" spans="1:3">
      <c r="A94" s="3" t="s">
        <v>535</v>
      </c>
    </row>
    <row r="95" spans="1:3">
      <c r="A95" s="4" t="s">
        <v>536</v>
      </c>
      <c r="B95" s="5" t="n">
        <v>16672</v>
      </c>
      <c r="C95" s="5" t="n">
        <v>2718</v>
      </c>
    </row>
    <row r="96" spans="1:3">
      <c r="A96" s="4" t="s">
        <v>537</v>
      </c>
      <c r="B96" s="5" t="n">
        <v>14666</v>
      </c>
      <c r="C96" s="5" t="n">
        <v>2179</v>
      </c>
    </row>
    <row r="97" spans="1:3">
      <c r="A97" s="4" t="s">
        <v>538</v>
      </c>
      <c r="B97" s="5" t="n">
        <v>14955</v>
      </c>
      <c r="C97" s="5" t="n">
        <v>1823</v>
      </c>
    </row>
    <row r="98" spans="1:3">
      <c r="A98" s="4" t="s">
        <v>539</v>
      </c>
      <c r="B98" s="5" t="n">
        <v>221</v>
      </c>
      <c r="C98" s="5" t="n">
        <v>4</v>
      </c>
    </row>
    <row r="99" spans="1:3">
      <c r="A99" s="4" t="s">
        <v>548</v>
      </c>
    </row>
    <row r="100" spans="1:3">
      <c r="A100" s="3" t="s">
        <v>535</v>
      </c>
    </row>
    <row r="101" spans="1:3">
      <c r="A101" s="4" t="s">
        <v>536</v>
      </c>
      <c r="B101" s="5" t="n">
        <v>1357</v>
      </c>
      <c r="C101" s="5" t="n">
        <v>1250</v>
      </c>
    </row>
    <row r="102" spans="1:3">
      <c r="A102" s="4" t="s">
        <v>537</v>
      </c>
      <c r="B102" s="5" t="n">
        <v>885</v>
      </c>
      <c r="C102" s="5" t="n">
        <v>830</v>
      </c>
    </row>
    <row r="103" spans="1:3">
      <c r="A103" s="4" t="s">
        <v>538</v>
      </c>
      <c r="B103" s="5" t="n">
        <v>914</v>
      </c>
      <c r="C103" s="5" t="n">
        <v>870</v>
      </c>
    </row>
    <row r="104" spans="1:3">
      <c r="A104" s="4" t="s">
        <v>539</v>
      </c>
      <c r="B104" s="5" t="n">
        <v>37</v>
      </c>
      <c r="C104" s="5" t="n">
        <v>28</v>
      </c>
    </row>
    <row r="105" spans="1:3">
      <c r="A105" s="4" t="s">
        <v>549</v>
      </c>
    </row>
    <row r="106" spans="1:3">
      <c r="A106" s="3" t="s">
        <v>535</v>
      </c>
    </row>
    <row r="107" spans="1:3">
      <c r="A107" s="4" t="s">
        <v>536</v>
      </c>
      <c r="B107" s="5" t="n">
        <v>21077</v>
      </c>
      <c r="C107" s="5" t="n">
        <v>70633</v>
      </c>
    </row>
    <row r="108" spans="1:3">
      <c r="A108" s="4" t="s">
        <v>537</v>
      </c>
      <c r="B108" s="5" t="n">
        <v>19398</v>
      </c>
      <c r="C108" s="5" t="n">
        <v>67049</v>
      </c>
    </row>
    <row r="109" spans="1:3">
      <c r="A109" s="4" t="s">
        <v>540</v>
      </c>
      <c r="B109" s="5" t="n">
        <v>2381</v>
      </c>
      <c r="C109" s="5" t="n">
        <v>7127</v>
      </c>
    </row>
    <row r="110" spans="1:3">
      <c r="A110" s="4" t="s">
        <v>538</v>
      </c>
      <c r="B110" s="5" t="n">
        <v>22777</v>
      </c>
      <c r="C110" s="5" t="n">
        <v>69325</v>
      </c>
    </row>
    <row r="111" spans="1:3">
      <c r="A111" s="4" t="s">
        <v>539</v>
      </c>
      <c r="B111" s="5" t="n">
        <v>621</v>
      </c>
      <c r="C111" s="5" t="n">
        <v>1939</v>
      </c>
    </row>
    <row r="112" spans="1:3">
      <c r="A112" s="4" t="s">
        <v>550</v>
      </c>
    </row>
    <row r="113" spans="1:3">
      <c r="A113" s="3" t="s">
        <v>535</v>
      </c>
    </row>
    <row r="114" spans="1:3">
      <c r="A114" s="4" t="s">
        <v>536</v>
      </c>
      <c r="B114" s="5" t="n">
        <v>15260</v>
      </c>
      <c r="C114" s="5" t="n">
        <v>15523</v>
      </c>
    </row>
    <row r="115" spans="1:3">
      <c r="A115" s="4" t="s">
        <v>537</v>
      </c>
      <c r="B115" s="5" t="n">
        <v>14614</v>
      </c>
      <c r="C115" s="5" t="n">
        <v>14906</v>
      </c>
    </row>
    <row r="116" spans="1:3">
      <c r="A116" s="4" t="s">
        <v>540</v>
      </c>
      <c r="B116" s="5" t="n">
        <v>1959</v>
      </c>
      <c r="C116" s="5" t="n">
        <v>2367</v>
      </c>
    </row>
    <row r="117" spans="1:3">
      <c r="A117" s="4" t="s">
        <v>538</v>
      </c>
      <c r="B117" s="5" t="n">
        <v>14489</v>
      </c>
      <c r="C117" s="5" t="n">
        <v>15106</v>
      </c>
    </row>
    <row r="118" spans="1:3">
      <c r="A118" s="4" t="s">
        <v>539</v>
      </c>
      <c r="B118" s="5" t="n">
        <v>375</v>
      </c>
      <c r="C118" s="5" t="n">
        <v>555</v>
      </c>
    </row>
    <row r="119" spans="1:3">
      <c r="A119" s="4" t="s">
        <v>551</v>
      </c>
    </row>
    <row r="120" spans="1:3">
      <c r="A120" s="3" t="s">
        <v>535</v>
      </c>
    </row>
    <row r="121" spans="1:3">
      <c r="A121" s="4" t="s">
        <v>536</v>
      </c>
      <c r="B121" s="5" t="n">
        <v>1255</v>
      </c>
      <c r="C121" s="5" t="n">
        <v>37555</v>
      </c>
    </row>
    <row r="122" spans="1:3">
      <c r="A122" s="4" t="s">
        <v>537</v>
      </c>
      <c r="B122" s="5" t="n">
        <v>1255</v>
      </c>
      <c r="C122" s="5" t="n">
        <v>36306</v>
      </c>
    </row>
    <row r="123" spans="1:3">
      <c r="A123" s="4" t="s">
        <v>540</v>
      </c>
      <c r="B123" s="5" t="n">
        <v>225</v>
      </c>
      <c r="C123" s="5" t="n">
        <v>2329</v>
      </c>
    </row>
    <row r="124" spans="1:3">
      <c r="A124" s="4" t="s">
        <v>538</v>
      </c>
      <c r="B124" s="5" t="n">
        <v>1399</v>
      </c>
      <c r="C124" s="5" t="n">
        <v>36674</v>
      </c>
    </row>
    <row r="125" spans="1:3">
      <c r="A125" s="4" t="s">
        <v>539</v>
      </c>
      <c r="B125" s="5" t="n">
        <v>49</v>
      </c>
      <c r="C125" s="5" t="n">
        <v>914</v>
      </c>
    </row>
    <row r="126" spans="1:3">
      <c r="A126" s="4" t="s">
        <v>552</v>
      </c>
    </row>
    <row r="127" spans="1:3">
      <c r="A127" s="3" t="s">
        <v>535</v>
      </c>
    </row>
    <row r="128" spans="1:3">
      <c r="A128" s="4" t="s">
        <v>536</v>
      </c>
      <c r="B128" s="5" t="n">
        <v>0</v>
      </c>
      <c r="C128" s="5" t="n">
        <v>0</v>
      </c>
    </row>
    <row r="129" spans="1:3">
      <c r="A129" s="4" t="s">
        <v>537</v>
      </c>
      <c r="B129" s="5" t="n">
        <v>0</v>
      </c>
      <c r="C129" s="5" t="n">
        <v>0</v>
      </c>
    </row>
    <row r="130" spans="1:3">
      <c r="A130" s="4" t="s">
        <v>540</v>
      </c>
      <c r="B130" s="5" t="n">
        <v>0</v>
      </c>
      <c r="C130" s="5" t="n">
        <v>0</v>
      </c>
    </row>
    <row r="131" spans="1:3">
      <c r="A131" s="4" t="s">
        <v>538</v>
      </c>
      <c r="B131" s="5" t="n">
        <v>0</v>
      </c>
      <c r="C131" s="5" t="n">
        <v>0</v>
      </c>
    </row>
    <row r="132" spans="1:3">
      <c r="A132" s="4" t="s">
        <v>539</v>
      </c>
      <c r="B132" s="5" t="n">
        <v>0</v>
      </c>
      <c r="C132" s="5" t="n">
        <v>0</v>
      </c>
    </row>
    <row r="133" spans="1:3">
      <c r="A133" s="4" t="s">
        <v>553</v>
      </c>
    </row>
    <row r="134" spans="1:3">
      <c r="A134" s="3" t="s">
        <v>535</v>
      </c>
    </row>
    <row r="135" spans="1:3">
      <c r="A135" s="4" t="s">
        <v>536</v>
      </c>
      <c r="B135" s="5" t="n">
        <v>0</v>
      </c>
      <c r="C135" s="5" t="n">
        <v>0</v>
      </c>
    </row>
    <row r="136" spans="1:3">
      <c r="A136" s="4" t="s">
        <v>537</v>
      </c>
      <c r="B136" s="5" t="n">
        <v>0</v>
      </c>
      <c r="C136" s="5" t="n">
        <v>0</v>
      </c>
    </row>
    <row r="137" spans="1:3">
      <c r="A137" s="4" t="s">
        <v>540</v>
      </c>
      <c r="B137" s="5" t="n">
        <v>0</v>
      </c>
      <c r="C137" s="5" t="n">
        <v>0</v>
      </c>
    </row>
    <row r="138" spans="1:3">
      <c r="A138" s="4" t="s">
        <v>538</v>
      </c>
      <c r="B138" s="5" t="n">
        <v>0</v>
      </c>
      <c r="C138" s="5" t="n">
        <v>0</v>
      </c>
    </row>
    <row r="139" spans="1:3">
      <c r="A139" s="4" t="s">
        <v>539</v>
      </c>
      <c r="B139" s="5" t="n">
        <v>0</v>
      </c>
      <c r="C139" s="5" t="n">
        <v>0</v>
      </c>
    </row>
    <row r="140" spans="1:3">
      <c r="A140" s="4" t="s">
        <v>554</v>
      </c>
    </row>
    <row r="141" spans="1:3">
      <c r="A141" s="3" t="s">
        <v>535</v>
      </c>
    </row>
    <row r="142" spans="1:3">
      <c r="A142" s="4" t="s">
        <v>536</v>
      </c>
      <c r="B142" s="5" t="n">
        <v>16515</v>
      </c>
      <c r="C142" s="5" t="n">
        <v>53078</v>
      </c>
    </row>
    <row r="143" spans="1:3">
      <c r="A143" s="4" t="s">
        <v>537</v>
      </c>
      <c r="B143" s="5" t="n">
        <v>15869</v>
      </c>
      <c r="C143" s="5" t="n">
        <v>51212</v>
      </c>
    </row>
    <row r="144" spans="1:3">
      <c r="A144" s="4" t="s">
        <v>540</v>
      </c>
      <c r="B144" s="5" t="n">
        <v>2184</v>
      </c>
      <c r="C144" s="5" t="n">
        <v>4696</v>
      </c>
    </row>
    <row r="145" spans="1:3">
      <c r="A145" s="4" t="s">
        <v>538</v>
      </c>
      <c r="B145" s="5" t="n">
        <v>15888</v>
      </c>
      <c r="C145" s="5" t="n">
        <v>51780</v>
      </c>
    </row>
    <row r="146" spans="1:3">
      <c r="A146" s="4" t="s">
        <v>539</v>
      </c>
      <c r="B146" s="5" t="n">
        <v>424</v>
      </c>
      <c r="C146" s="5" t="n">
        <v>1469</v>
      </c>
    </row>
    <row r="147" spans="1:3">
      <c r="A147" s="4" t="s">
        <v>555</v>
      </c>
    </row>
    <row r="148" spans="1:3">
      <c r="A148" s="3" t="s">
        <v>535</v>
      </c>
    </row>
    <row r="149" spans="1:3">
      <c r="A149" s="4" t="s">
        <v>536</v>
      </c>
      <c r="B149" s="5" t="n">
        <v>3035</v>
      </c>
      <c r="C149" s="5" t="n">
        <v>15990</v>
      </c>
    </row>
    <row r="150" spans="1:3">
      <c r="A150" s="4" t="s">
        <v>537</v>
      </c>
      <c r="B150" s="5" t="n">
        <v>2012</v>
      </c>
      <c r="C150" s="5" t="n">
        <v>14283</v>
      </c>
    </row>
    <row r="151" spans="1:3">
      <c r="A151" s="4" t="s">
        <v>540</v>
      </c>
      <c r="B151" s="5" t="n">
        <v>91</v>
      </c>
      <c r="C151" s="5" t="n">
        <v>2318</v>
      </c>
    </row>
    <row r="152" spans="1:3">
      <c r="A152" s="4" t="s">
        <v>538</v>
      </c>
      <c r="B152" s="5" t="n">
        <v>5354</v>
      </c>
      <c r="C152" s="5" t="n">
        <v>15967</v>
      </c>
    </row>
    <row r="153" spans="1:3">
      <c r="A153" s="4" t="s">
        <v>539</v>
      </c>
      <c r="B153" s="5" t="n">
        <v>141</v>
      </c>
      <c r="C153" s="5" t="n">
        <v>390</v>
      </c>
    </row>
    <row r="154" spans="1:3">
      <c r="A154" s="4" t="s">
        <v>556</v>
      </c>
    </row>
    <row r="155" spans="1:3">
      <c r="A155" s="3" t="s">
        <v>535</v>
      </c>
    </row>
    <row r="156" spans="1:3">
      <c r="A156" s="4" t="s">
        <v>536</v>
      </c>
      <c r="B156" s="5" t="n">
        <v>1527</v>
      </c>
      <c r="C156" s="5" t="n">
        <v>1565</v>
      </c>
    </row>
    <row r="157" spans="1:3">
      <c r="A157" s="4" t="s">
        <v>537</v>
      </c>
      <c r="B157" s="5" t="n">
        <v>1517</v>
      </c>
      <c r="C157" s="5" t="n">
        <v>1554</v>
      </c>
    </row>
    <row r="158" spans="1:3">
      <c r="A158" s="4" t="s">
        <v>540</v>
      </c>
      <c r="B158" s="5" t="n">
        <v>106</v>
      </c>
      <c r="C158" s="5" t="n">
        <v>113</v>
      </c>
    </row>
    <row r="159" spans="1:3">
      <c r="A159" s="4" t="s">
        <v>538</v>
      </c>
      <c r="B159" s="5" t="n">
        <v>1535</v>
      </c>
      <c r="C159" s="5" t="n">
        <v>1578</v>
      </c>
    </row>
    <row r="160" spans="1:3">
      <c r="A160" s="4" t="s">
        <v>539</v>
      </c>
      <c r="B160" s="7" t="n">
        <v>56</v>
      </c>
      <c r="C160" s="7" t="n">
        <v>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13</v>
      </c>
      <c r="B1" s="2" t="s">
        <v>76</v>
      </c>
      <c r="D1" s="2" t="s">
        <v>1</v>
      </c>
    </row>
    <row r="2" spans="1:5">
      <c r="B2" s="2" t="s">
        <v>2</v>
      </c>
      <c r="C2" s="2" t="s">
        <v>77</v>
      </c>
      <c r="D2" s="2" t="s">
        <v>2</v>
      </c>
      <c r="E2" s="2" t="s">
        <v>77</v>
      </c>
    </row>
    <row r="3" spans="1:5">
      <c r="A3" s="3" t="s">
        <v>114</v>
      </c>
    </row>
    <row r="4" spans="1:5">
      <c r="A4" s="4" t="s">
        <v>108</v>
      </c>
      <c r="B4" s="7" t="n">
        <v>20609</v>
      </c>
      <c r="C4" s="7" t="n">
        <v>19032</v>
      </c>
      <c r="D4" s="7" t="n">
        <v>62207</v>
      </c>
      <c r="E4" s="7" t="n">
        <v>52412</v>
      </c>
    </row>
    <row r="5" spans="1:5">
      <c r="A5" s="3" t="s">
        <v>115</v>
      </c>
    </row>
    <row r="6" spans="1:5">
      <c r="A6" s="4" t="s">
        <v>116</v>
      </c>
      <c r="B6" s="5" t="n">
        <v>3678</v>
      </c>
      <c r="C6" s="5" t="n">
        <v>-3389</v>
      </c>
      <c r="D6" s="5" t="n">
        <v>2460</v>
      </c>
      <c r="E6" s="5" t="n">
        <v>6669</v>
      </c>
    </row>
    <row r="7" spans="1:5">
      <c r="A7" s="4" t="s">
        <v>117</v>
      </c>
      <c r="B7" s="5" t="n">
        <v>0</v>
      </c>
      <c r="C7" s="5" t="n">
        <v>-288</v>
      </c>
      <c r="D7" s="5" t="n">
        <v>-386</v>
      </c>
      <c r="E7" s="5" t="n">
        <v>-146</v>
      </c>
    </row>
    <row r="8" spans="1:5">
      <c r="A8" s="4" t="s">
        <v>118</v>
      </c>
      <c r="B8" s="5" t="n">
        <v>3678</v>
      </c>
      <c r="C8" s="5" t="n">
        <v>-3677</v>
      </c>
      <c r="D8" s="5" t="n">
        <v>2074</v>
      </c>
      <c r="E8" s="5" t="n">
        <v>6523</v>
      </c>
    </row>
    <row r="9" spans="1:5">
      <c r="A9" s="4" t="s">
        <v>119</v>
      </c>
      <c r="B9" s="5" t="n">
        <v>-232</v>
      </c>
      <c r="C9" s="5" t="n">
        <v>0</v>
      </c>
      <c r="D9" s="5" t="n">
        <v>-232</v>
      </c>
      <c r="E9" s="5" t="n">
        <v>0</v>
      </c>
    </row>
    <row r="10" spans="1:5">
      <c r="A10" s="4" t="s">
        <v>120</v>
      </c>
      <c r="B10" s="5" t="n">
        <v>115</v>
      </c>
      <c r="C10" s="5" t="n">
        <v>45</v>
      </c>
      <c r="D10" s="5" t="n">
        <v>227</v>
      </c>
      <c r="E10" s="5" t="n">
        <v>-618</v>
      </c>
    </row>
    <row r="11" spans="1:5">
      <c r="A11" s="4" t="s">
        <v>121</v>
      </c>
      <c r="B11" s="5" t="n">
        <v>3561</v>
      </c>
      <c r="C11" s="5" t="n">
        <v>-3632</v>
      </c>
      <c r="D11" s="5" t="n">
        <v>2069</v>
      </c>
      <c r="E11" s="5" t="n">
        <v>5905</v>
      </c>
    </row>
    <row r="12" spans="1:5">
      <c r="A12" s="4" t="s">
        <v>122</v>
      </c>
      <c r="B12" s="7" t="n">
        <v>24170</v>
      </c>
      <c r="C12" s="7" t="n">
        <v>15400</v>
      </c>
      <c r="D12" s="7" t="n">
        <v>64276</v>
      </c>
      <c r="E12" s="7" t="n">
        <v>583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25</v>
      </c>
    </row>
    <row r="2" spans="1:3">
      <c r="A2" s="3" t="s">
        <v>508</v>
      </c>
    </row>
    <row r="3" spans="1:3">
      <c r="A3" s="4" t="s">
        <v>453</v>
      </c>
      <c r="B3" s="7" t="n">
        <v>4528398</v>
      </c>
      <c r="C3" s="7" t="n">
        <v>4208488</v>
      </c>
    </row>
    <row r="4" spans="1:3">
      <c r="A4" s="4" t="s">
        <v>471</v>
      </c>
      <c r="B4" s="5" t="n">
        <v>6428356</v>
      </c>
      <c r="C4" s="5" t="n">
        <v>6082377</v>
      </c>
    </row>
    <row r="5" spans="1:3">
      <c r="A5" s="4" t="s">
        <v>460</v>
      </c>
    </row>
    <row r="6" spans="1:3">
      <c r="A6" s="3" t="s">
        <v>508</v>
      </c>
    </row>
    <row r="7" spans="1:3">
      <c r="A7" s="4" t="s">
        <v>453</v>
      </c>
      <c r="B7" s="5" t="n">
        <v>1256893</v>
      </c>
      <c r="C7" s="5" t="n">
        <v>1251445</v>
      </c>
    </row>
    <row r="8" spans="1:3">
      <c r="A8" s="4" t="s">
        <v>461</v>
      </c>
    </row>
    <row r="9" spans="1:3">
      <c r="A9" s="3" t="s">
        <v>508</v>
      </c>
    </row>
    <row r="10" spans="1:3">
      <c r="A10" s="4" t="s">
        <v>453</v>
      </c>
      <c r="B10" s="5" t="n">
        <v>1775999</v>
      </c>
      <c r="C10" s="5" t="n">
        <v>1694359</v>
      </c>
    </row>
    <row r="11" spans="1:3">
      <c r="A11" s="4" t="s">
        <v>462</v>
      </c>
    </row>
    <row r="12" spans="1:3">
      <c r="A12" s="3" t="s">
        <v>508</v>
      </c>
    </row>
    <row r="13" spans="1:3">
      <c r="A13" s="4" t="s">
        <v>453</v>
      </c>
      <c r="B13" s="5" t="n">
        <v>1193204</v>
      </c>
      <c r="C13" s="5" t="n">
        <v>1041582</v>
      </c>
    </row>
    <row r="14" spans="1:3">
      <c r="A14" s="4" t="s">
        <v>463</v>
      </c>
    </row>
    <row r="15" spans="1:3">
      <c r="A15" s="3" t="s">
        <v>508</v>
      </c>
    </row>
    <row r="16" spans="1:3">
      <c r="A16" s="4" t="s">
        <v>453</v>
      </c>
      <c r="B16" s="5" t="n">
        <v>302302</v>
      </c>
      <c r="C16" s="5" t="n">
        <v>221102</v>
      </c>
    </row>
    <row r="17" spans="1:3">
      <c r="A17" s="4" t="s">
        <v>473</v>
      </c>
    </row>
    <row r="18" spans="1:3">
      <c r="A18" s="3" t="s">
        <v>508</v>
      </c>
    </row>
    <row r="19" spans="1:3">
      <c r="A19" s="4" t="s">
        <v>453</v>
      </c>
      <c r="B19" s="5" t="n">
        <v>4528398</v>
      </c>
      <c r="C19" s="5" t="n">
        <v>4208488</v>
      </c>
    </row>
    <row r="20" spans="1:3">
      <c r="A20" s="4" t="s">
        <v>464</v>
      </c>
    </row>
    <row r="21" spans="1:3">
      <c r="A21" s="3" t="s">
        <v>508</v>
      </c>
    </row>
    <row r="22" spans="1:3">
      <c r="A22" s="4" t="s">
        <v>471</v>
      </c>
      <c r="B22" s="5" t="n">
        <v>1324244</v>
      </c>
      <c r="C22" s="5" t="n">
        <v>1262422</v>
      </c>
    </row>
    <row r="23" spans="1:3">
      <c r="A23" s="4" t="s">
        <v>465</v>
      </c>
    </row>
    <row r="24" spans="1:3">
      <c r="A24" s="3" t="s">
        <v>508</v>
      </c>
    </row>
    <row r="25" spans="1:3">
      <c r="A25" s="4" t="s">
        <v>471</v>
      </c>
      <c r="B25" s="5" t="n">
        <v>575714</v>
      </c>
      <c r="C25" s="5" t="n">
        <v>611467</v>
      </c>
    </row>
    <row r="26" spans="1:3">
      <c r="A26" s="4" t="s">
        <v>558</v>
      </c>
    </row>
    <row r="27" spans="1:3">
      <c r="A27" s="3" t="s">
        <v>508</v>
      </c>
    </row>
    <row r="28" spans="1:3">
      <c r="A28" s="4" t="s">
        <v>471</v>
      </c>
      <c r="B28" s="5" t="n">
        <v>115371</v>
      </c>
      <c r="C28" s="5" t="n">
        <v>71704</v>
      </c>
    </row>
    <row r="29" spans="1:3">
      <c r="A29" s="4" t="s">
        <v>559</v>
      </c>
    </row>
    <row r="30" spans="1:3">
      <c r="A30" s="3" t="s">
        <v>508</v>
      </c>
    </row>
    <row r="31" spans="1:3">
      <c r="A31" s="4" t="s">
        <v>453</v>
      </c>
      <c r="B31" s="5" t="n">
        <v>7330</v>
      </c>
      <c r="C31" s="5" t="n">
        <v>4331</v>
      </c>
    </row>
    <row r="32" spans="1:3">
      <c r="A32" s="4" t="s">
        <v>560</v>
      </c>
    </row>
    <row r="33" spans="1:3">
      <c r="A33" s="3" t="s">
        <v>508</v>
      </c>
    </row>
    <row r="34" spans="1:3">
      <c r="A34" s="4" t="s">
        <v>453</v>
      </c>
      <c r="B34" s="5" t="n">
        <v>30815</v>
      </c>
      <c r="C34" s="5" t="n">
        <v>18414</v>
      </c>
    </row>
    <row r="35" spans="1:3">
      <c r="A35" s="4" t="s">
        <v>561</v>
      </c>
    </row>
    <row r="36" spans="1:3">
      <c r="A36" s="3" t="s">
        <v>508</v>
      </c>
    </row>
    <row r="37" spans="1:3">
      <c r="A37" s="4" t="s">
        <v>453</v>
      </c>
      <c r="B37" s="5" t="n">
        <v>1094</v>
      </c>
      <c r="C37" s="5" t="n">
        <v>851</v>
      </c>
    </row>
    <row r="38" spans="1:3">
      <c r="A38" s="4" t="s">
        <v>562</v>
      </c>
    </row>
    <row r="39" spans="1:3">
      <c r="A39" s="3" t="s">
        <v>508</v>
      </c>
    </row>
    <row r="40" spans="1:3">
      <c r="A40" s="4" t="s">
        <v>453</v>
      </c>
      <c r="B40" s="5" t="n">
        <v>0</v>
      </c>
      <c r="C40" s="5" t="n">
        <v>0</v>
      </c>
    </row>
    <row r="41" spans="1:3">
      <c r="A41" s="4" t="s">
        <v>563</v>
      </c>
    </row>
    <row r="42" spans="1:3">
      <c r="A42" s="3" t="s">
        <v>508</v>
      </c>
    </row>
    <row r="43" spans="1:3">
      <c r="A43" s="4" t="s">
        <v>453</v>
      </c>
      <c r="B43" s="5" t="n">
        <v>39239</v>
      </c>
      <c r="C43" s="5" t="n">
        <v>23596</v>
      </c>
    </row>
    <row r="44" spans="1:3">
      <c r="A44" s="4" t="s">
        <v>564</v>
      </c>
    </row>
    <row r="45" spans="1:3">
      <c r="A45" s="3" t="s">
        <v>508</v>
      </c>
    </row>
    <row r="46" spans="1:3">
      <c r="A46" s="4" t="s">
        <v>471</v>
      </c>
      <c r="B46" s="5" t="n">
        <v>75052</v>
      </c>
      <c r="C46" s="5" t="n">
        <v>45599</v>
      </c>
    </row>
    <row r="47" spans="1:3">
      <c r="A47" s="4" t="s">
        <v>565</v>
      </c>
    </row>
    <row r="48" spans="1:3">
      <c r="A48" s="3" t="s">
        <v>508</v>
      </c>
    </row>
    <row r="49" spans="1:3">
      <c r="A49" s="4" t="s">
        <v>471</v>
      </c>
      <c r="B49" s="5" t="n">
        <v>1080</v>
      </c>
      <c r="C49" s="5" t="n">
        <v>2509</v>
      </c>
    </row>
    <row r="50" spans="1:3">
      <c r="A50" s="4" t="s">
        <v>566</v>
      </c>
    </row>
    <row r="51" spans="1:3">
      <c r="A51" s="3" t="s">
        <v>508</v>
      </c>
    </row>
    <row r="52" spans="1:3">
      <c r="A52" s="4" t="s">
        <v>471</v>
      </c>
      <c r="B52" s="5" t="n">
        <v>94741</v>
      </c>
      <c r="C52" s="5" t="n">
        <v>110364</v>
      </c>
    </row>
    <row r="53" spans="1:3">
      <c r="A53" s="4" t="s">
        <v>567</v>
      </c>
    </row>
    <row r="54" spans="1:3">
      <c r="A54" s="3" t="s">
        <v>508</v>
      </c>
    </row>
    <row r="55" spans="1:3">
      <c r="A55" s="4" t="s">
        <v>453</v>
      </c>
      <c r="B55" s="5" t="n">
        <v>11876</v>
      </c>
      <c r="C55" s="5" t="n">
        <v>17222</v>
      </c>
    </row>
    <row r="56" spans="1:3">
      <c r="A56" s="4" t="s">
        <v>568</v>
      </c>
    </row>
    <row r="57" spans="1:3">
      <c r="A57" s="3" t="s">
        <v>508</v>
      </c>
    </row>
    <row r="58" spans="1:3">
      <c r="A58" s="4" t="s">
        <v>453</v>
      </c>
      <c r="B58" s="5" t="n">
        <v>39882</v>
      </c>
      <c r="C58" s="5" t="n">
        <v>53454</v>
      </c>
    </row>
    <row r="59" spans="1:3">
      <c r="A59" s="4" t="s">
        <v>569</v>
      </c>
    </row>
    <row r="60" spans="1:3">
      <c r="A60" s="3" t="s">
        <v>508</v>
      </c>
    </row>
    <row r="61" spans="1:3">
      <c r="A61" s="4" t="s">
        <v>453</v>
      </c>
      <c r="B61" s="5" t="n">
        <v>1355</v>
      </c>
      <c r="C61" s="5" t="n">
        <v>322</v>
      </c>
    </row>
    <row r="62" spans="1:3">
      <c r="A62" s="4" t="s">
        <v>570</v>
      </c>
    </row>
    <row r="63" spans="1:3">
      <c r="A63" s="3" t="s">
        <v>508</v>
      </c>
    </row>
    <row r="64" spans="1:3">
      <c r="A64" s="4" t="s">
        <v>453</v>
      </c>
      <c r="B64" s="5" t="n">
        <v>2096</v>
      </c>
      <c r="C64" s="5" t="n">
        <v>2600</v>
      </c>
    </row>
    <row r="65" spans="1:3">
      <c r="A65" s="4" t="s">
        <v>571</v>
      </c>
    </row>
    <row r="66" spans="1:3">
      <c r="A66" s="3" t="s">
        <v>508</v>
      </c>
    </row>
    <row r="67" spans="1:3">
      <c r="A67" s="4" t="s">
        <v>453</v>
      </c>
      <c r="B67" s="5" t="n">
        <v>55209</v>
      </c>
      <c r="C67" s="5" t="n">
        <v>73598</v>
      </c>
    </row>
    <row r="68" spans="1:3">
      <c r="A68" s="4" t="s">
        <v>572</v>
      </c>
    </row>
    <row r="69" spans="1:3">
      <c r="A69" s="3" t="s">
        <v>508</v>
      </c>
    </row>
    <row r="70" spans="1:3">
      <c r="A70" s="4" t="s">
        <v>471</v>
      </c>
      <c r="B70" s="5" t="n">
        <v>35402</v>
      </c>
      <c r="C70" s="5" t="n">
        <v>32828</v>
      </c>
    </row>
    <row r="71" spans="1:3">
      <c r="A71" s="4" t="s">
        <v>573</v>
      </c>
    </row>
    <row r="72" spans="1:3">
      <c r="A72" s="3" t="s">
        <v>508</v>
      </c>
    </row>
    <row r="73" spans="1:3">
      <c r="A73" s="4" t="s">
        <v>471</v>
      </c>
      <c r="B73" s="5" t="n">
        <v>4130</v>
      </c>
      <c r="C73" s="5" t="n">
        <v>3938</v>
      </c>
    </row>
    <row r="74" spans="1:3">
      <c r="A74" s="4" t="s">
        <v>574</v>
      </c>
    </row>
    <row r="75" spans="1:3">
      <c r="A75" s="3" t="s">
        <v>508</v>
      </c>
    </row>
    <row r="76" spans="1:3">
      <c r="A76" s="4" t="s">
        <v>471</v>
      </c>
      <c r="B76" s="5" t="n">
        <v>27</v>
      </c>
      <c r="C76" s="5" t="n">
        <v>1092</v>
      </c>
    </row>
    <row r="77" spans="1:3">
      <c r="A77" s="4" t="s">
        <v>575</v>
      </c>
    </row>
    <row r="78" spans="1:3">
      <c r="A78" s="3" t="s">
        <v>508</v>
      </c>
    </row>
    <row r="79" spans="1:3">
      <c r="A79" s="4" t="s">
        <v>453</v>
      </c>
      <c r="B79" s="5" t="n">
        <v>0</v>
      </c>
      <c r="C79" s="5" t="n">
        <v>0</v>
      </c>
    </row>
    <row r="80" spans="1:3">
      <c r="A80" s="4" t="s">
        <v>576</v>
      </c>
    </row>
    <row r="81" spans="1:3">
      <c r="A81" s="3" t="s">
        <v>508</v>
      </c>
    </row>
    <row r="82" spans="1:3">
      <c r="A82" s="4" t="s">
        <v>453</v>
      </c>
      <c r="B82" s="5" t="n">
        <v>0</v>
      </c>
      <c r="C82" s="5" t="n">
        <v>1063</v>
      </c>
    </row>
    <row r="83" spans="1:3">
      <c r="A83" s="4" t="s">
        <v>577</v>
      </c>
    </row>
    <row r="84" spans="1:3">
      <c r="A84" s="3" t="s">
        <v>508</v>
      </c>
    </row>
    <row r="85" spans="1:3">
      <c r="A85" s="4" t="s">
        <v>453</v>
      </c>
      <c r="B85" s="5" t="n">
        <v>0</v>
      </c>
      <c r="C85" s="5" t="n">
        <v>0</v>
      </c>
    </row>
    <row r="86" spans="1:3">
      <c r="A86" s="4" t="s">
        <v>578</v>
      </c>
    </row>
    <row r="87" spans="1:3">
      <c r="A87" s="3" t="s">
        <v>508</v>
      </c>
    </row>
    <row r="88" spans="1:3">
      <c r="A88" s="4" t="s">
        <v>453</v>
      </c>
      <c r="B88" s="5" t="n">
        <v>0</v>
      </c>
      <c r="C88" s="5" t="n">
        <v>0</v>
      </c>
    </row>
    <row r="89" spans="1:3">
      <c r="A89" s="4" t="s">
        <v>579</v>
      </c>
    </row>
    <row r="90" spans="1:3">
      <c r="A90" s="3" t="s">
        <v>508</v>
      </c>
    </row>
    <row r="91" spans="1:3">
      <c r="A91" s="4" t="s">
        <v>453</v>
      </c>
      <c r="B91" s="5" t="n">
        <v>0</v>
      </c>
      <c r="C91" s="5" t="n">
        <v>1063</v>
      </c>
    </row>
    <row r="92" spans="1:3">
      <c r="A92" s="4" t="s">
        <v>580</v>
      </c>
    </row>
    <row r="93" spans="1:3">
      <c r="A93" s="3" t="s">
        <v>508</v>
      </c>
    </row>
    <row r="94" spans="1:3">
      <c r="A94" s="4" t="s">
        <v>471</v>
      </c>
      <c r="B94" s="5" t="n">
        <v>27</v>
      </c>
      <c r="C94" s="5" t="n">
        <v>29</v>
      </c>
    </row>
    <row r="95" spans="1:3">
      <c r="A95" s="4" t="s">
        <v>581</v>
      </c>
    </row>
    <row r="96" spans="1:3">
      <c r="A96" s="3" t="s">
        <v>508</v>
      </c>
    </row>
    <row r="97" spans="1:3">
      <c r="A97" s="4" t="s">
        <v>471</v>
      </c>
      <c r="B97" s="5" t="n">
        <v>0</v>
      </c>
      <c r="C97" s="5" t="n">
        <v>0</v>
      </c>
    </row>
    <row r="98" spans="1:3">
      <c r="A98" s="4" t="s">
        <v>582</v>
      </c>
    </row>
    <row r="99" spans="1:3">
      <c r="A99" s="3" t="s">
        <v>508</v>
      </c>
    </row>
    <row r="100" spans="1:3">
      <c r="A100" s="4" t="s">
        <v>471</v>
      </c>
      <c r="B100" s="5" t="n">
        <v>0</v>
      </c>
      <c r="C100" s="5" t="n">
        <v>0</v>
      </c>
    </row>
    <row r="101" spans="1:3">
      <c r="A101" s="4" t="s">
        <v>583</v>
      </c>
    </row>
    <row r="102" spans="1:3">
      <c r="A102" s="3" t="s">
        <v>508</v>
      </c>
    </row>
    <row r="103" spans="1:3">
      <c r="A103" s="4" t="s">
        <v>453</v>
      </c>
      <c r="B103" s="5" t="n">
        <v>0</v>
      </c>
      <c r="C103" s="5" t="n">
        <v>0</v>
      </c>
    </row>
    <row r="104" spans="1:3">
      <c r="A104" s="4" t="s">
        <v>584</v>
      </c>
    </row>
    <row r="105" spans="1:3">
      <c r="A105" s="3" t="s">
        <v>508</v>
      </c>
    </row>
    <row r="106" spans="1:3">
      <c r="A106" s="4" t="s">
        <v>453</v>
      </c>
      <c r="B106" s="5" t="n">
        <v>0</v>
      </c>
      <c r="C106" s="5" t="n">
        <v>0</v>
      </c>
    </row>
    <row r="107" spans="1:3">
      <c r="A107" s="4" t="s">
        <v>585</v>
      </c>
    </row>
    <row r="108" spans="1:3">
      <c r="A108" s="3" t="s">
        <v>508</v>
      </c>
    </row>
    <row r="109" spans="1:3">
      <c r="A109" s="4" t="s">
        <v>453</v>
      </c>
      <c r="B109" s="5" t="n">
        <v>0</v>
      </c>
      <c r="C109" s="5" t="n">
        <v>0</v>
      </c>
    </row>
    <row r="110" spans="1:3">
      <c r="A110" s="4" t="s">
        <v>586</v>
      </c>
    </row>
    <row r="111" spans="1:3">
      <c r="A111" s="3" t="s">
        <v>508</v>
      </c>
    </row>
    <row r="112" spans="1:3">
      <c r="A112" s="4" t="s">
        <v>453</v>
      </c>
      <c r="B112" s="5" t="n">
        <v>0</v>
      </c>
      <c r="C112" s="5" t="n">
        <v>0</v>
      </c>
    </row>
    <row r="113" spans="1:3">
      <c r="A113" s="4" t="s">
        <v>587</v>
      </c>
    </row>
    <row r="114" spans="1:3">
      <c r="A114" s="3" t="s">
        <v>508</v>
      </c>
    </row>
    <row r="115" spans="1:3">
      <c r="A115" s="4" t="s">
        <v>453</v>
      </c>
      <c r="B115" s="5" t="n">
        <v>0</v>
      </c>
      <c r="C115" s="5" t="n">
        <v>0</v>
      </c>
    </row>
    <row r="116" spans="1:3">
      <c r="A116" s="4" t="s">
        <v>588</v>
      </c>
    </row>
    <row r="117" spans="1:3">
      <c r="A117" s="3" t="s">
        <v>508</v>
      </c>
    </row>
    <row r="118" spans="1:3">
      <c r="A118" s="4" t="s">
        <v>471</v>
      </c>
      <c r="B118" s="5" t="n">
        <v>0</v>
      </c>
      <c r="C118" s="5" t="n">
        <v>0</v>
      </c>
    </row>
    <row r="119" spans="1:3">
      <c r="A119" s="4" t="s">
        <v>589</v>
      </c>
    </row>
    <row r="120" spans="1:3">
      <c r="A120" s="3" t="s">
        <v>508</v>
      </c>
    </row>
    <row r="121" spans="1:3">
      <c r="A121" s="4" t="s">
        <v>471</v>
      </c>
      <c r="B121" s="5" t="n">
        <v>0</v>
      </c>
      <c r="C121" s="5" t="n">
        <v>0</v>
      </c>
    </row>
    <row r="122" spans="1:3">
      <c r="A122" s="4" t="s">
        <v>590</v>
      </c>
    </row>
    <row r="123" spans="1:3">
      <c r="A123" s="3" t="s">
        <v>508</v>
      </c>
    </row>
    <row r="124" spans="1:3">
      <c r="A124" s="4" t="s">
        <v>471</v>
      </c>
      <c r="B124" s="5" t="n">
        <v>210139</v>
      </c>
      <c r="C124" s="5" t="n">
        <v>183160</v>
      </c>
    </row>
    <row r="125" spans="1:3">
      <c r="A125" s="4" t="s">
        <v>591</v>
      </c>
    </row>
    <row r="126" spans="1:3">
      <c r="A126" s="3" t="s">
        <v>508</v>
      </c>
    </row>
    <row r="127" spans="1:3">
      <c r="A127" s="4" t="s">
        <v>453</v>
      </c>
      <c r="B127" s="5" t="n">
        <v>19206</v>
      </c>
      <c r="C127" s="5" t="n">
        <v>21553</v>
      </c>
    </row>
    <row r="128" spans="1:3">
      <c r="A128" s="4" t="s">
        <v>592</v>
      </c>
    </row>
    <row r="129" spans="1:3">
      <c r="A129" s="3" t="s">
        <v>508</v>
      </c>
    </row>
    <row r="130" spans="1:3">
      <c r="A130" s="4" t="s">
        <v>453</v>
      </c>
      <c r="B130" s="5" t="n">
        <v>70697</v>
      </c>
      <c r="C130" s="5" t="n">
        <v>72931</v>
      </c>
    </row>
    <row r="131" spans="1:3">
      <c r="A131" s="4" t="s">
        <v>593</v>
      </c>
    </row>
    <row r="132" spans="1:3">
      <c r="A132" s="3" t="s">
        <v>508</v>
      </c>
    </row>
    <row r="133" spans="1:3">
      <c r="A133" s="4" t="s">
        <v>453</v>
      </c>
      <c r="B133" s="5" t="n">
        <v>2449</v>
      </c>
      <c r="C133" s="5" t="n">
        <v>1173</v>
      </c>
    </row>
    <row r="134" spans="1:3">
      <c r="A134" s="4" t="s">
        <v>594</v>
      </c>
    </row>
    <row r="135" spans="1:3">
      <c r="A135" s="3" t="s">
        <v>508</v>
      </c>
    </row>
    <row r="136" spans="1:3">
      <c r="A136" s="4" t="s">
        <v>453</v>
      </c>
      <c r="B136" s="5" t="n">
        <v>2096</v>
      </c>
      <c r="C136" s="5" t="n">
        <v>2600</v>
      </c>
    </row>
    <row r="137" spans="1:3">
      <c r="A137" s="4" t="s">
        <v>595</v>
      </c>
    </row>
    <row r="138" spans="1:3">
      <c r="A138" s="3" t="s">
        <v>508</v>
      </c>
    </row>
    <row r="139" spans="1:3">
      <c r="A139" s="4" t="s">
        <v>453</v>
      </c>
      <c r="B139" s="5" t="n">
        <v>94448</v>
      </c>
      <c r="C139" s="5" t="n">
        <v>98257</v>
      </c>
    </row>
    <row r="140" spans="1:3">
      <c r="A140" s="4" t="s">
        <v>596</v>
      </c>
    </row>
    <row r="141" spans="1:3">
      <c r="A141" s="3" t="s">
        <v>508</v>
      </c>
    </row>
    <row r="142" spans="1:3">
      <c r="A142" s="4" t="s">
        <v>471</v>
      </c>
      <c r="B142" s="5" t="n">
        <v>110481</v>
      </c>
      <c r="C142" s="5" t="n">
        <v>78456</v>
      </c>
    </row>
    <row r="143" spans="1:3">
      <c r="A143" s="4" t="s">
        <v>597</v>
      </c>
    </row>
    <row r="144" spans="1:3">
      <c r="A144" s="3" t="s">
        <v>508</v>
      </c>
    </row>
    <row r="145" spans="1:3">
      <c r="A145" s="4" t="s">
        <v>471</v>
      </c>
      <c r="B145" s="5" t="n">
        <v>5210</v>
      </c>
      <c r="C145" s="5" t="n">
        <v>6447</v>
      </c>
    </row>
    <row r="146" spans="1:3">
      <c r="A146" s="4" t="s">
        <v>598</v>
      </c>
    </row>
    <row r="147" spans="1:3">
      <c r="A147" s="3" t="s">
        <v>508</v>
      </c>
    </row>
    <row r="148" spans="1:3">
      <c r="A148" s="4" t="s">
        <v>471</v>
      </c>
      <c r="B148" s="5" t="n">
        <v>6218217</v>
      </c>
      <c r="C148" s="5" t="n">
        <v>5899217</v>
      </c>
    </row>
    <row r="149" spans="1:3">
      <c r="A149" s="4" t="s">
        <v>599</v>
      </c>
    </row>
    <row r="150" spans="1:3">
      <c r="A150" s="3" t="s">
        <v>508</v>
      </c>
    </row>
    <row r="151" spans="1:3">
      <c r="A151" s="4" t="s">
        <v>453</v>
      </c>
      <c r="B151" s="5" t="n">
        <v>1237687</v>
      </c>
      <c r="C151" s="5" t="n">
        <v>1229892</v>
      </c>
    </row>
    <row r="152" spans="1:3">
      <c r="A152" s="4" t="s">
        <v>600</v>
      </c>
    </row>
    <row r="153" spans="1:3">
      <c r="A153" s="3" t="s">
        <v>508</v>
      </c>
    </row>
    <row r="154" spans="1:3">
      <c r="A154" s="4" t="s">
        <v>453</v>
      </c>
      <c r="B154" s="5" t="n">
        <v>1705302</v>
      </c>
      <c r="C154" s="5" t="n">
        <v>1621428</v>
      </c>
    </row>
    <row r="155" spans="1:3">
      <c r="A155" s="4" t="s">
        <v>601</v>
      </c>
    </row>
    <row r="156" spans="1:3">
      <c r="A156" s="3" t="s">
        <v>508</v>
      </c>
    </row>
    <row r="157" spans="1:3">
      <c r="A157" s="4" t="s">
        <v>453</v>
      </c>
      <c r="B157" s="5" t="n">
        <v>1190755</v>
      </c>
      <c r="C157" s="5" t="n">
        <v>1040409</v>
      </c>
    </row>
    <row r="158" spans="1:3">
      <c r="A158" s="4" t="s">
        <v>602</v>
      </c>
    </row>
    <row r="159" spans="1:3">
      <c r="A159" s="3" t="s">
        <v>508</v>
      </c>
    </row>
    <row r="160" spans="1:3">
      <c r="A160" s="4" t="s">
        <v>453</v>
      </c>
      <c r="B160" s="5" t="n">
        <v>300206</v>
      </c>
      <c r="C160" s="5" t="n">
        <v>218502</v>
      </c>
    </row>
    <row r="161" spans="1:3">
      <c r="A161" s="4" t="s">
        <v>603</v>
      </c>
    </row>
    <row r="162" spans="1:3">
      <c r="A162" s="3" t="s">
        <v>508</v>
      </c>
    </row>
    <row r="163" spans="1:3">
      <c r="A163" s="4" t="s">
        <v>453</v>
      </c>
      <c r="B163" s="5" t="n">
        <v>4433950</v>
      </c>
      <c r="C163" s="5" t="n">
        <v>4110231</v>
      </c>
    </row>
    <row r="164" spans="1:3">
      <c r="A164" s="4" t="s">
        <v>604</v>
      </c>
    </row>
    <row r="165" spans="1:3">
      <c r="A165" s="3" t="s">
        <v>508</v>
      </c>
    </row>
    <row r="166" spans="1:3">
      <c r="A166" s="4" t="s">
        <v>471</v>
      </c>
      <c r="B166" s="5" t="n">
        <v>1213763</v>
      </c>
      <c r="C166" s="5" t="n">
        <v>1183966</v>
      </c>
    </row>
    <row r="167" spans="1:3">
      <c r="A167" s="4" t="s">
        <v>605</v>
      </c>
    </row>
    <row r="168" spans="1:3">
      <c r="A168" s="3" t="s">
        <v>508</v>
      </c>
    </row>
    <row r="169" spans="1:3">
      <c r="A169" s="4" t="s">
        <v>471</v>
      </c>
      <c r="B169" s="7" t="n">
        <v>570504</v>
      </c>
      <c r="C169" s="7" t="n">
        <v>6050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06</v>
      </c>
      <c r="B1" s="2" t="s">
        <v>2</v>
      </c>
      <c r="C1" s="2" t="s">
        <v>25</v>
      </c>
    </row>
    <row r="2" spans="1:3">
      <c r="A2" s="3" t="s">
        <v>222</v>
      </c>
    </row>
    <row r="3" spans="1:3">
      <c r="A3" s="4" t="s">
        <v>607</v>
      </c>
      <c r="B3" s="7" t="n">
        <v>982815</v>
      </c>
      <c r="C3" s="7" t="n">
        <v>995347</v>
      </c>
    </row>
    <row r="4" spans="1:3">
      <c r="A4" s="4" t="s">
        <v>608</v>
      </c>
      <c r="B4" s="5" t="n">
        <v>1492935</v>
      </c>
      <c r="C4" s="5" t="n">
        <v>1496466</v>
      </c>
    </row>
    <row r="5" spans="1:3">
      <c r="A5" s="4" t="s">
        <v>609</v>
      </c>
      <c r="B5" s="5" t="n">
        <v>1447566</v>
      </c>
      <c r="C5" s="5" t="n">
        <v>1425424</v>
      </c>
    </row>
    <row r="6" spans="1:3">
      <c r="A6" s="4" t="s">
        <v>610</v>
      </c>
      <c r="B6" s="5" t="n">
        <v>1143240</v>
      </c>
      <c r="C6" s="5" t="n">
        <v>1049597</v>
      </c>
    </row>
    <row r="7" spans="1:3">
      <c r="A7" s="4" t="s">
        <v>611</v>
      </c>
      <c r="B7" s="5" t="n">
        <v>759057</v>
      </c>
      <c r="C7" s="5" t="n">
        <v>825689</v>
      </c>
    </row>
    <row r="8" spans="1:3">
      <c r="A8" s="4" t="s">
        <v>48</v>
      </c>
      <c r="B8" s="7" t="n">
        <v>5825613</v>
      </c>
      <c r="C8" s="7" t="n">
        <v>579252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612</v>
      </c>
      <c r="B1" s="2" t="s">
        <v>1</v>
      </c>
      <c r="D1" s="2" t="s">
        <v>418</v>
      </c>
    </row>
    <row r="2" spans="1:5">
      <c r="B2" s="2" t="s">
        <v>2</v>
      </c>
      <c r="C2" s="2" t="s">
        <v>77</v>
      </c>
      <c r="D2" s="2" t="s">
        <v>613</v>
      </c>
      <c r="E2" s="2" t="s">
        <v>614</v>
      </c>
    </row>
    <row r="3" spans="1:5">
      <c r="A3" s="3" t="s">
        <v>225</v>
      </c>
    </row>
    <row r="4" spans="1:5">
      <c r="A4" s="4" t="s">
        <v>615</v>
      </c>
      <c r="B4" s="4" t="s">
        <v>616</v>
      </c>
    </row>
    <row r="5" spans="1:5">
      <c r="A5" s="4" t="s">
        <v>617</v>
      </c>
      <c r="B5" s="4" t="s">
        <v>618</v>
      </c>
    </row>
    <row r="6" spans="1:5">
      <c r="A6" s="4" t="s">
        <v>619</v>
      </c>
      <c r="B6" s="4" t="s">
        <v>620</v>
      </c>
    </row>
    <row r="7" spans="1:5">
      <c r="A7" s="4" t="s">
        <v>621</v>
      </c>
      <c r="C7" s="7" t="n">
        <v>4300000</v>
      </c>
    </row>
    <row r="8" spans="1:5">
      <c r="A8" s="4" t="s">
        <v>622</v>
      </c>
      <c r="C8" s="7" t="n">
        <v>1300000</v>
      </c>
    </row>
    <row r="9" spans="1:5">
      <c r="A9" s="4" t="s">
        <v>623</v>
      </c>
      <c r="D9" s="4" t="s">
        <v>624</v>
      </c>
      <c r="E9" s="4" t="s">
        <v>624</v>
      </c>
    </row>
    <row r="10" spans="1:5">
      <c r="A10" s="4" t="s">
        <v>625</v>
      </c>
      <c r="B10"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6</v>
      </c>
      <c r="B1" s="2" t="s">
        <v>76</v>
      </c>
      <c r="D1" s="2" t="s">
        <v>1</v>
      </c>
    </row>
    <row r="2" spans="1:5">
      <c r="B2" s="2" t="s">
        <v>2</v>
      </c>
      <c r="C2" s="2" t="s">
        <v>77</v>
      </c>
      <c r="D2" s="2" t="s">
        <v>2</v>
      </c>
      <c r="E2" s="2" t="s">
        <v>77</v>
      </c>
    </row>
    <row r="3" spans="1:5">
      <c r="A3" s="4" t="s">
        <v>627</v>
      </c>
    </row>
    <row r="4" spans="1:5">
      <c r="A4" s="3" t="s">
        <v>628</v>
      </c>
    </row>
    <row r="5" spans="1:5">
      <c r="A5" s="4" t="s">
        <v>629</v>
      </c>
      <c r="B5" s="7" t="n">
        <v>0</v>
      </c>
      <c r="C5" s="7" t="n">
        <v>0</v>
      </c>
      <c r="D5" s="7" t="n">
        <v>0</v>
      </c>
      <c r="E5" s="7" t="n">
        <v>0</v>
      </c>
    </row>
    <row r="6" spans="1:5">
      <c r="A6" s="4" t="s">
        <v>630</v>
      </c>
      <c r="B6" s="5" t="n">
        <v>284</v>
      </c>
      <c r="C6" s="5" t="n">
        <v>284</v>
      </c>
      <c r="D6" s="5" t="n">
        <v>852</v>
      </c>
      <c r="E6" s="5" t="n">
        <v>988</v>
      </c>
    </row>
    <row r="7" spans="1:5">
      <c r="A7" s="4" t="s">
        <v>631</v>
      </c>
      <c r="B7" s="5" t="n">
        <v>-632</v>
      </c>
      <c r="C7" s="5" t="n">
        <v>-837</v>
      </c>
      <c r="D7" s="5" t="n">
        <v>-1898</v>
      </c>
      <c r="E7" s="5" t="n">
        <v>-2625</v>
      </c>
    </row>
    <row r="8" spans="1:5">
      <c r="A8" s="4" t="s">
        <v>632</v>
      </c>
      <c r="B8" s="5" t="n">
        <v>0</v>
      </c>
      <c r="C8" s="5" t="n">
        <v>0</v>
      </c>
      <c r="D8" s="5" t="n">
        <v>0</v>
      </c>
      <c r="E8" s="5" t="n">
        <v>0</v>
      </c>
    </row>
    <row r="9" spans="1:5">
      <c r="A9" s="4" t="s">
        <v>633</v>
      </c>
      <c r="B9" s="5" t="n">
        <v>193</v>
      </c>
      <c r="C9" s="5" t="n">
        <v>127</v>
      </c>
      <c r="D9" s="5" t="n">
        <v>581</v>
      </c>
      <c r="E9" s="5" t="n">
        <v>313</v>
      </c>
    </row>
    <row r="10" spans="1:5">
      <c r="A10" s="4" t="s">
        <v>634</v>
      </c>
      <c r="B10" s="5" t="n">
        <v>-155</v>
      </c>
      <c r="C10" s="5" t="n">
        <v>-426</v>
      </c>
      <c r="D10" s="5" t="n">
        <v>-465</v>
      </c>
      <c r="E10" s="5" t="n">
        <v>-1324</v>
      </c>
    </row>
    <row r="11" spans="1:5">
      <c r="A11" s="4" t="s">
        <v>635</v>
      </c>
    </row>
    <row r="12" spans="1:5">
      <c r="A12" s="3" t="s">
        <v>628</v>
      </c>
    </row>
    <row r="13" spans="1:5">
      <c r="A13" s="4" t="s">
        <v>629</v>
      </c>
      <c r="B13" s="5" t="n">
        <v>42</v>
      </c>
      <c r="C13" s="5" t="n">
        <v>42</v>
      </c>
      <c r="D13" s="5" t="n">
        <v>126</v>
      </c>
      <c r="E13" s="5" t="n">
        <v>126</v>
      </c>
    </row>
    <row r="14" spans="1:5">
      <c r="A14" s="4" t="s">
        <v>630</v>
      </c>
      <c r="B14" s="5" t="n">
        <v>280</v>
      </c>
      <c r="C14" s="5" t="n">
        <v>272</v>
      </c>
      <c r="D14" s="5" t="n">
        <v>842</v>
      </c>
      <c r="E14" s="5" t="n">
        <v>816</v>
      </c>
    </row>
    <row r="15" spans="1:5">
      <c r="A15" s="4" t="s">
        <v>631</v>
      </c>
      <c r="B15" s="5" t="n">
        <v>0</v>
      </c>
      <c r="C15" s="5" t="n">
        <v>0</v>
      </c>
      <c r="D15" s="5" t="n">
        <v>0</v>
      </c>
      <c r="E15" s="5" t="n">
        <v>0</v>
      </c>
    </row>
    <row r="16" spans="1:5">
      <c r="A16" s="4" t="s">
        <v>632</v>
      </c>
      <c r="B16" s="5" t="n">
        <v>0</v>
      </c>
      <c r="C16" s="5" t="n">
        <v>-1</v>
      </c>
      <c r="D16" s="5" t="n">
        <v>0</v>
      </c>
      <c r="E16" s="5" t="n">
        <v>-3</v>
      </c>
    </row>
    <row r="17" spans="1:5">
      <c r="A17" s="4" t="s">
        <v>633</v>
      </c>
      <c r="B17" s="5" t="n">
        <v>0</v>
      </c>
      <c r="C17" s="5" t="n">
        <v>-51</v>
      </c>
      <c r="D17" s="5" t="n">
        <v>0</v>
      </c>
      <c r="E17" s="5" t="n">
        <v>-153</v>
      </c>
    </row>
    <row r="18" spans="1:5">
      <c r="A18" s="4" t="s">
        <v>634</v>
      </c>
      <c r="B18" s="7" t="n">
        <v>322</v>
      </c>
      <c r="C18" s="7" t="n">
        <v>262</v>
      </c>
      <c r="D18" s="7" t="n">
        <v>968</v>
      </c>
      <c r="E18" s="7" t="n">
        <v>78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5"/>
  </cols>
  <sheetData>
    <row r="1" spans="1:2">
      <c r="A1" s="1" t="s">
        <v>636</v>
      </c>
      <c r="B1" s="2" t="s">
        <v>1</v>
      </c>
    </row>
    <row r="2" spans="1:2">
      <c r="B2" s="2" t="s">
        <v>2</v>
      </c>
    </row>
    <row r="3" spans="1:2">
      <c r="A3" s="4" t="s">
        <v>637</v>
      </c>
    </row>
    <row r="4" spans="1:2">
      <c r="A4" s="4" t="s">
        <v>638</v>
      </c>
      <c r="B4" s="4" t="s">
        <v>6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0</v>
      </c>
      <c r="B1" s="2" t="s">
        <v>2</v>
      </c>
      <c r="C1" s="2" t="s">
        <v>25</v>
      </c>
    </row>
    <row r="2" spans="1:3">
      <c r="A2" s="3" t="s">
        <v>641</v>
      </c>
    </row>
    <row r="3" spans="1:3">
      <c r="A3" s="4" t="s">
        <v>30</v>
      </c>
      <c r="B3" s="7" t="n">
        <v>994771</v>
      </c>
      <c r="C3" s="7" t="n">
        <v>1074395</v>
      </c>
    </row>
    <row r="4" spans="1:3">
      <c r="A4" s="4" t="s">
        <v>642</v>
      </c>
      <c r="B4" s="5" t="n">
        <v>0</v>
      </c>
    </row>
    <row r="5" spans="1:3">
      <c r="A5" s="3" t="s">
        <v>643</v>
      </c>
    </row>
    <row r="6" spans="1:3">
      <c r="A6" s="4" t="s">
        <v>644</v>
      </c>
      <c r="B6" s="5" t="n">
        <v>10128</v>
      </c>
      <c r="C6" s="5" t="n">
        <v>5098</v>
      </c>
    </row>
    <row r="7" spans="1:3">
      <c r="A7" s="4" t="s">
        <v>645</v>
      </c>
    </row>
    <row r="8" spans="1:3">
      <c r="A8" s="3" t="s">
        <v>641</v>
      </c>
    </row>
    <row r="9" spans="1:3">
      <c r="A9" s="4" t="s">
        <v>30</v>
      </c>
      <c r="B9" s="5" t="n">
        <v>96441</v>
      </c>
      <c r="C9" s="5" t="n">
        <v>103616</v>
      </c>
    </row>
    <row r="10" spans="1:3">
      <c r="A10" s="4" t="s">
        <v>646</v>
      </c>
      <c r="B10" s="5" t="n">
        <v>0</v>
      </c>
      <c r="C10" s="5" t="n">
        <v>0</v>
      </c>
    </row>
    <row r="11" spans="1:3">
      <c r="A11" s="4" t="s">
        <v>642</v>
      </c>
      <c r="B11" s="5" t="n">
        <v>0</v>
      </c>
      <c r="C11" s="5" t="n">
        <v>0</v>
      </c>
    </row>
    <row r="12" spans="1:3">
      <c r="A12" s="4" t="s">
        <v>647</v>
      </c>
    </row>
    <row r="13" spans="1:3">
      <c r="A13" s="3" t="s">
        <v>641</v>
      </c>
    </row>
    <row r="14" spans="1:3">
      <c r="A14" s="4" t="s">
        <v>30</v>
      </c>
      <c r="B14" s="5" t="n">
        <v>898330</v>
      </c>
      <c r="C14" s="5" t="n">
        <v>970779</v>
      </c>
    </row>
    <row r="15" spans="1:3">
      <c r="A15" s="4" t="s">
        <v>646</v>
      </c>
      <c r="B15" s="5" t="n">
        <v>6642</v>
      </c>
      <c r="C15" s="5" t="n">
        <v>2046</v>
      </c>
    </row>
    <row r="16" spans="1:3">
      <c r="A16" s="4" t="s">
        <v>642</v>
      </c>
      <c r="B16" s="5" t="n">
        <v>6959</v>
      </c>
      <c r="C16" s="5" t="n">
        <v>2052</v>
      </c>
    </row>
    <row r="17" spans="1:3">
      <c r="A17" s="4" t="s">
        <v>648</v>
      </c>
    </row>
    <row r="18" spans="1:3">
      <c r="A18" s="3" t="s">
        <v>641</v>
      </c>
    </row>
    <row r="19" spans="1:3">
      <c r="A19" s="4" t="s">
        <v>30</v>
      </c>
      <c r="B19" s="5" t="n">
        <v>0</v>
      </c>
      <c r="C19" s="5" t="n">
        <v>0</v>
      </c>
    </row>
    <row r="20" spans="1:3">
      <c r="A20" s="4" t="s">
        <v>646</v>
      </c>
      <c r="B20" s="5" t="n">
        <v>0</v>
      </c>
      <c r="C20" s="5" t="n">
        <v>0</v>
      </c>
    </row>
    <row r="21" spans="1:3">
      <c r="A21" s="4" t="s">
        <v>642</v>
      </c>
      <c r="B21" s="5" t="n">
        <v>0</v>
      </c>
      <c r="C21" s="5" t="n">
        <v>0</v>
      </c>
    </row>
    <row r="22" spans="1:3">
      <c r="A22" s="4" t="s">
        <v>384</v>
      </c>
    </row>
    <row r="23" spans="1:3">
      <c r="A23" s="3" t="s">
        <v>641</v>
      </c>
    </row>
    <row r="24" spans="1:3">
      <c r="A24" s="4" t="s">
        <v>30</v>
      </c>
      <c r="B24" s="5" t="n">
        <v>8069</v>
      </c>
      <c r="C24" s="5" t="n">
        <v>8016</v>
      </c>
    </row>
    <row r="25" spans="1:3">
      <c r="A25" s="4" t="s">
        <v>649</v>
      </c>
    </row>
    <row r="26" spans="1:3">
      <c r="A26" s="3" t="s">
        <v>641</v>
      </c>
    </row>
    <row r="27" spans="1:3">
      <c r="A27" s="4" t="s">
        <v>30</v>
      </c>
      <c r="B27" s="5" t="n">
        <v>8069</v>
      </c>
      <c r="C27" s="5" t="n">
        <v>8016</v>
      </c>
    </row>
    <row r="28" spans="1:3">
      <c r="A28" s="4" t="s">
        <v>650</v>
      </c>
    </row>
    <row r="29" spans="1:3">
      <c r="A29" s="3" t="s">
        <v>641</v>
      </c>
    </row>
    <row r="30" spans="1:3">
      <c r="A30" s="4" t="s">
        <v>30</v>
      </c>
      <c r="B30" s="5" t="n">
        <v>0</v>
      </c>
      <c r="C30" s="5" t="n">
        <v>0</v>
      </c>
    </row>
    <row r="31" spans="1:3">
      <c r="A31" s="4" t="s">
        <v>651</v>
      </c>
    </row>
    <row r="32" spans="1:3">
      <c r="A32" s="3" t="s">
        <v>641</v>
      </c>
    </row>
    <row r="33" spans="1:3">
      <c r="A33" s="4" t="s">
        <v>30</v>
      </c>
      <c r="B33" s="5" t="n">
        <v>0</v>
      </c>
      <c r="C33" s="5" t="n">
        <v>0</v>
      </c>
    </row>
    <row r="34" spans="1:3">
      <c r="A34" s="4" t="s">
        <v>652</v>
      </c>
    </row>
    <row r="35" spans="1:3">
      <c r="A35" s="3" t="s">
        <v>641</v>
      </c>
    </row>
    <row r="36" spans="1:3">
      <c r="A36" s="4" t="s">
        <v>30</v>
      </c>
      <c r="B36" s="5" t="n">
        <v>87874</v>
      </c>
      <c r="C36" s="5" t="n">
        <v>95076</v>
      </c>
    </row>
    <row r="37" spans="1:3">
      <c r="A37" s="4" t="s">
        <v>653</v>
      </c>
    </row>
    <row r="38" spans="1:3">
      <c r="A38" s="3" t="s">
        <v>641</v>
      </c>
    </row>
    <row r="39" spans="1:3">
      <c r="A39" s="4" t="s">
        <v>30</v>
      </c>
      <c r="B39" s="5" t="n">
        <v>0</v>
      </c>
      <c r="C39" s="5" t="n">
        <v>0</v>
      </c>
    </row>
    <row r="40" spans="1:3">
      <c r="A40" s="4" t="s">
        <v>654</v>
      </c>
    </row>
    <row r="41" spans="1:3">
      <c r="A41" s="3" t="s">
        <v>641</v>
      </c>
    </row>
    <row r="42" spans="1:3">
      <c r="A42" s="4" t="s">
        <v>30</v>
      </c>
      <c r="B42" s="5" t="n">
        <v>0</v>
      </c>
      <c r="C42" s="5" t="n">
        <v>0</v>
      </c>
    </row>
    <row r="43" spans="1:3">
      <c r="A43" s="4" t="s">
        <v>377</v>
      </c>
    </row>
    <row r="44" spans="1:3">
      <c r="A44" s="3" t="s">
        <v>641</v>
      </c>
    </row>
    <row r="45" spans="1:3">
      <c r="A45" s="4" t="s">
        <v>30</v>
      </c>
      <c r="B45" s="5" t="n">
        <v>886809</v>
      </c>
      <c r="C45" s="5" t="n">
        <v>957257</v>
      </c>
    </row>
    <row r="46" spans="1:3">
      <c r="A46" s="4" t="s">
        <v>655</v>
      </c>
    </row>
    <row r="47" spans="1:3">
      <c r="A47" s="3" t="s">
        <v>641</v>
      </c>
    </row>
    <row r="48" spans="1:3">
      <c r="A48" s="4" t="s">
        <v>30</v>
      </c>
      <c r="B48" s="5" t="n">
        <v>0</v>
      </c>
      <c r="C48" s="5" t="n">
        <v>0</v>
      </c>
    </row>
    <row r="49" spans="1:3">
      <c r="A49" s="4" t="s">
        <v>656</v>
      </c>
    </row>
    <row r="50" spans="1:3">
      <c r="A50" s="3" t="s">
        <v>641</v>
      </c>
    </row>
    <row r="51" spans="1:3">
      <c r="A51" s="4" t="s">
        <v>30</v>
      </c>
      <c r="B51" s="5" t="n">
        <v>886809</v>
      </c>
      <c r="C51" s="5" t="n">
        <v>957257</v>
      </c>
    </row>
    <row r="52" spans="1:3">
      <c r="A52" s="4" t="s">
        <v>657</v>
      </c>
    </row>
    <row r="53" spans="1:3">
      <c r="A53" s="3" t="s">
        <v>641</v>
      </c>
    </row>
    <row r="54" spans="1:3">
      <c r="A54" s="4" t="s">
        <v>30</v>
      </c>
      <c r="B54" s="5" t="n">
        <v>0</v>
      </c>
      <c r="C54" s="5" t="n">
        <v>0</v>
      </c>
    </row>
    <row r="55" spans="1:3">
      <c r="A55" s="4" t="s">
        <v>386</v>
      </c>
    </row>
    <row r="56" spans="1:3">
      <c r="A56" s="3" t="s">
        <v>641</v>
      </c>
    </row>
    <row r="57" spans="1:3">
      <c r="A57" s="4" t="s">
        <v>30</v>
      </c>
      <c r="B57" s="5" t="n">
        <v>6005</v>
      </c>
      <c r="C57" s="5" t="n">
        <v>7002</v>
      </c>
    </row>
    <row r="58" spans="1:3">
      <c r="A58" s="4" t="s">
        <v>658</v>
      </c>
    </row>
    <row r="59" spans="1:3">
      <c r="A59" s="3" t="s">
        <v>641</v>
      </c>
    </row>
    <row r="60" spans="1:3">
      <c r="A60" s="4" t="s">
        <v>30</v>
      </c>
      <c r="B60" s="5" t="n">
        <v>0</v>
      </c>
      <c r="C60" s="5" t="n">
        <v>0</v>
      </c>
    </row>
    <row r="61" spans="1:3">
      <c r="A61" s="4" t="s">
        <v>659</v>
      </c>
    </row>
    <row r="62" spans="1:3">
      <c r="A62" s="3" t="s">
        <v>641</v>
      </c>
    </row>
    <row r="63" spans="1:3">
      <c r="A63" s="4" t="s">
        <v>30</v>
      </c>
      <c r="B63" s="5" t="n">
        <v>6005</v>
      </c>
      <c r="C63" s="5" t="n">
        <v>7002</v>
      </c>
    </row>
    <row r="64" spans="1:3">
      <c r="A64" s="4" t="s">
        <v>660</v>
      </c>
    </row>
    <row r="65" spans="1:3">
      <c r="A65" s="3" t="s">
        <v>641</v>
      </c>
    </row>
    <row r="66" spans="1:3">
      <c r="A66" s="4" t="s">
        <v>30</v>
      </c>
      <c r="B66" s="5" t="n">
        <v>0</v>
      </c>
      <c r="C66" s="5" t="n">
        <v>0</v>
      </c>
    </row>
    <row r="67" spans="1:3">
      <c r="A67" s="4" t="s">
        <v>387</v>
      </c>
    </row>
    <row r="68" spans="1:3">
      <c r="A68" s="3" t="s">
        <v>641</v>
      </c>
    </row>
    <row r="69" spans="1:3">
      <c r="A69" s="4" t="s">
        <v>30</v>
      </c>
      <c r="B69" s="5" t="n">
        <v>5516</v>
      </c>
      <c r="C69" s="5" t="n">
        <v>6520</v>
      </c>
    </row>
    <row r="70" spans="1:3">
      <c r="A70" s="4" t="s">
        <v>661</v>
      </c>
    </row>
    <row r="71" spans="1:3">
      <c r="A71" s="3" t="s">
        <v>641</v>
      </c>
    </row>
    <row r="72" spans="1:3">
      <c r="A72" s="4" t="s">
        <v>30</v>
      </c>
      <c r="B72" s="5" t="n">
        <v>0</v>
      </c>
    </row>
    <row r="73" spans="1:3">
      <c r="A73" s="4" t="s">
        <v>662</v>
      </c>
    </row>
    <row r="74" spans="1:3">
      <c r="A74" s="3" t="s">
        <v>641</v>
      </c>
    </row>
    <row r="75" spans="1:3">
      <c r="A75" s="4" t="s">
        <v>30</v>
      </c>
      <c r="B75" s="5" t="n">
        <v>5516</v>
      </c>
    </row>
    <row r="76" spans="1:3">
      <c r="A76" s="4" t="s">
        <v>663</v>
      </c>
    </row>
    <row r="77" spans="1:3">
      <c r="A77" s="3" t="s">
        <v>641</v>
      </c>
    </row>
    <row r="78" spans="1:3">
      <c r="A78" s="4" t="s">
        <v>30</v>
      </c>
      <c r="B78" s="5" t="n">
        <v>0</v>
      </c>
    </row>
    <row r="79" spans="1:3">
      <c r="A79" s="4" t="s">
        <v>378</v>
      </c>
    </row>
    <row r="80" spans="1:3">
      <c r="A80" s="3" t="s">
        <v>641</v>
      </c>
    </row>
    <row r="81" spans="1:3">
      <c r="A81" s="4" t="s">
        <v>30</v>
      </c>
      <c r="B81" s="5" t="n">
        <v>498</v>
      </c>
      <c r="C81" s="5" t="n">
        <v>524</v>
      </c>
    </row>
    <row r="82" spans="1:3">
      <c r="A82" s="4" t="s">
        <v>664</v>
      </c>
    </row>
    <row r="83" spans="1:3">
      <c r="A83" s="3" t="s">
        <v>641</v>
      </c>
    </row>
    <row r="84" spans="1:3">
      <c r="A84" s="4" t="s">
        <v>30</v>
      </c>
      <c r="B84" s="5" t="n">
        <v>498</v>
      </c>
      <c r="C84" s="5" t="n">
        <v>524</v>
      </c>
    </row>
    <row r="85" spans="1:3">
      <c r="A85" s="4" t="s">
        <v>665</v>
      </c>
    </row>
    <row r="86" spans="1:3">
      <c r="A86" s="3" t="s">
        <v>641</v>
      </c>
    </row>
    <row r="87" spans="1:3">
      <c r="A87" s="4" t="s">
        <v>30</v>
      </c>
      <c r="B87" s="5" t="n">
        <v>0</v>
      </c>
      <c r="C87" s="5" t="n">
        <v>0</v>
      </c>
    </row>
    <row r="88" spans="1:3">
      <c r="A88" s="4" t="s">
        <v>666</v>
      </c>
    </row>
    <row r="89" spans="1:3">
      <c r="A89" s="3" t="s">
        <v>641</v>
      </c>
    </row>
    <row r="90" spans="1:3">
      <c r="A90" s="4" t="s">
        <v>30</v>
      </c>
      <c r="B90" s="5" t="n">
        <v>0</v>
      </c>
      <c r="C90" s="5" t="n">
        <v>0</v>
      </c>
    </row>
    <row r="91" spans="1:3">
      <c r="A91" s="4" t="s">
        <v>667</v>
      </c>
    </row>
    <row r="92" spans="1:3">
      <c r="A92" s="3" t="s">
        <v>641</v>
      </c>
    </row>
    <row r="93" spans="1:3">
      <c r="A93" s="4" t="s">
        <v>30</v>
      </c>
      <c r="B93" s="5" t="n">
        <v>994771</v>
      </c>
      <c r="C93" s="5" t="n">
        <v>1074395</v>
      </c>
    </row>
    <row r="94" spans="1:3">
      <c r="A94" s="4" t="s">
        <v>646</v>
      </c>
      <c r="B94" s="5" t="n">
        <v>6642</v>
      </c>
      <c r="C94" s="5" t="n">
        <v>2046</v>
      </c>
    </row>
    <row r="95" spans="1:3">
      <c r="A95" s="4" t="s">
        <v>668</v>
      </c>
      <c r="B95" s="5" t="n">
        <v>1001413</v>
      </c>
      <c r="C95" s="5" t="n">
        <v>1076441</v>
      </c>
    </row>
    <row r="96" spans="1:3">
      <c r="A96" s="4" t="s">
        <v>642</v>
      </c>
      <c r="B96" s="5" t="n">
        <v>6959</v>
      </c>
      <c r="C96" s="5" t="n">
        <v>2052</v>
      </c>
    </row>
    <row r="97" spans="1:3">
      <c r="A97" s="4" t="s">
        <v>669</v>
      </c>
    </row>
    <row r="98" spans="1:3">
      <c r="A98" s="3" t="s">
        <v>641</v>
      </c>
    </row>
    <row r="99" spans="1:3">
      <c r="A99" s="4" t="s">
        <v>30</v>
      </c>
      <c r="B99" s="5" t="n">
        <v>96441</v>
      </c>
      <c r="C99" s="5" t="n">
        <v>103616</v>
      </c>
    </row>
    <row r="100" spans="1:3">
      <c r="A100" s="4" t="s">
        <v>646</v>
      </c>
      <c r="B100" s="5" t="n">
        <v>0</v>
      </c>
      <c r="C100" s="5" t="n">
        <v>0</v>
      </c>
    </row>
    <row r="101" spans="1:3">
      <c r="A101" s="4" t="s">
        <v>668</v>
      </c>
      <c r="B101" s="5" t="n">
        <v>96441</v>
      </c>
      <c r="C101" s="5" t="n">
        <v>103616</v>
      </c>
    </row>
    <row r="102" spans="1:3">
      <c r="A102" s="4" t="s">
        <v>642</v>
      </c>
      <c r="B102" s="5" t="n">
        <v>0</v>
      </c>
      <c r="C102" s="5" t="n">
        <v>0</v>
      </c>
    </row>
    <row r="103" spans="1:3">
      <c r="A103" s="4" t="s">
        <v>670</v>
      </c>
    </row>
    <row r="104" spans="1:3">
      <c r="A104" s="3" t="s">
        <v>641</v>
      </c>
    </row>
    <row r="105" spans="1:3">
      <c r="A105" s="4" t="s">
        <v>30</v>
      </c>
      <c r="B105" s="5" t="n">
        <v>898330</v>
      </c>
      <c r="C105" s="5" t="n">
        <v>970779</v>
      </c>
    </row>
    <row r="106" spans="1:3">
      <c r="A106" s="4" t="s">
        <v>646</v>
      </c>
      <c r="B106" s="5" t="n">
        <v>6642</v>
      </c>
      <c r="C106" s="5" t="n">
        <v>2046</v>
      </c>
    </row>
    <row r="107" spans="1:3">
      <c r="A107" s="4" t="s">
        <v>668</v>
      </c>
      <c r="B107" s="5" t="n">
        <v>904972</v>
      </c>
      <c r="C107" s="5" t="n">
        <v>972825</v>
      </c>
    </row>
    <row r="108" spans="1:3">
      <c r="A108" s="4" t="s">
        <v>642</v>
      </c>
      <c r="B108" s="5" t="n">
        <v>6959</v>
      </c>
      <c r="C108" s="5" t="n">
        <v>2052</v>
      </c>
    </row>
    <row r="109" spans="1:3">
      <c r="A109" s="4" t="s">
        <v>671</v>
      </c>
    </row>
    <row r="110" spans="1:3">
      <c r="A110" s="3" t="s">
        <v>641</v>
      </c>
    </row>
    <row r="111" spans="1:3">
      <c r="A111" s="4" t="s">
        <v>30</v>
      </c>
      <c r="B111" s="5" t="n">
        <v>0</v>
      </c>
      <c r="C111" s="5" t="n">
        <v>0</v>
      </c>
    </row>
    <row r="112" spans="1:3">
      <c r="A112" s="4" t="s">
        <v>646</v>
      </c>
      <c r="B112" s="5" t="n">
        <v>0</v>
      </c>
      <c r="C112" s="5" t="n">
        <v>0</v>
      </c>
    </row>
    <row r="113" spans="1:3">
      <c r="A113" s="4" t="s">
        <v>668</v>
      </c>
      <c r="B113" s="5" t="n">
        <v>0</v>
      </c>
      <c r="C113" s="5" t="n">
        <v>0</v>
      </c>
    </row>
    <row r="114" spans="1:3">
      <c r="A114" s="4" t="s">
        <v>642</v>
      </c>
      <c r="B114" s="5" t="n">
        <v>0</v>
      </c>
      <c r="C114" s="5" t="n">
        <v>0</v>
      </c>
    </row>
    <row r="115" spans="1:3">
      <c r="A115" s="4" t="s">
        <v>672</v>
      </c>
    </row>
    <row r="116" spans="1:3">
      <c r="A116" s="3" t="s">
        <v>641</v>
      </c>
    </row>
    <row r="117" spans="1:3">
      <c r="A117" s="4" t="s">
        <v>30</v>
      </c>
      <c r="B117" s="5" t="n">
        <v>8069</v>
      </c>
      <c r="C117" s="5" t="n">
        <v>8016</v>
      </c>
    </row>
    <row r="118" spans="1:3">
      <c r="A118" s="4" t="s">
        <v>673</v>
      </c>
    </row>
    <row r="119" spans="1:3">
      <c r="A119" s="3" t="s">
        <v>641</v>
      </c>
    </row>
    <row r="120" spans="1:3">
      <c r="A120" s="4" t="s">
        <v>30</v>
      </c>
      <c r="B120" s="5" t="n">
        <v>8069</v>
      </c>
      <c r="C120" s="5" t="n">
        <v>8016</v>
      </c>
    </row>
    <row r="121" spans="1:3">
      <c r="A121" s="4" t="s">
        <v>674</v>
      </c>
    </row>
    <row r="122" spans="1:3">
      <c r="A122" s="3" t="s">
        <v>641</v>
      </c>
    </row>
    <row r="123" spans="1:3">
      <c r="A123" s="4" t="s">
        <v>30</v>
      </c>
      <c r="B123" s="5" t="n">
        <v>0</v>
      </c>
      <c r="C123" s="5" t="n">
        <v>0</v>
      </c>
    </row>
    <row r="124" spans="1:3">
      <c r="A124" s="4" t="s">
        <v>675</v>
      </c>
    </row>
    <row r="125" spans="1:3">
      <c r="A125" s="3" t="s">
        <v>641</v>
      </c>
    </row>
    <row r="126" spans="1:3">
      <c r="A126" s="4" t="s">
        <v>30</v>
      </c>
      <c r="B126" s="5" t="n">
        <v>0</v>
      </c>
      <c r="C126" s="5" t="n">
        <v>0</v>
      </c>
    </row>
    <row r="127" spans="1:3">
      <c r="A127" s="4" t="s">
        <v>676</v>
      </c>
    </row>
    <row r="128" spans="1:3">
      <c r="A128" s="3" t="s">
        <v>641</v>
      </c>
    </row>
    <row r="129" spans="1:3">
      <c r="A129" s="4" t="s">
        <v>30</v>
      </c>
      <c r="B129" s="5" t="n">
        <v>87874</v>
      </c>
      <c r="C129" s="5" t="n">
        <v>95076</v>
      </c>
    </row>
    <row r="130" spans="1:3">
      <c r="A130" s="4" t="s">
        <v>677</v>
      </c>
    </row>
    <row r="131" spans="1:3">
      <c r="A131" s="3" t="s">
        <v>641</v>
      </c>
    </row>
    <row r="132" spans="1:3">
      <c r="A132" s="4" t="s">
        <v>30</v>
      </c>
      <c r="B132" s="5" t="n">
        <v>87874</v>
      </c>
      <c r="C132" s="5" t="n">
        <v>95076</v>
      </c>
    </row>
    <row r="133" spans="1:3">
      <c r="A133" s="4" t="s">
        <v>678</v>
      </c>
    </row>
    <row r="134" spans="1:3">
      <c r="A134" s="3" t="s">
        <v>641</v>
      </c>
    </row>
    <row r="135" spans="1:3">
      <c r="A135" s="4" t="s">
        <v>30</v>
      </c>
      <c r="B135" s="5" t="n">
        <v>0</v>
      </c>
      <c r="C135" s="5" t="n">
        <v>0</v>
      </c>
    </row>
    <row r="136" spans="1:3">
      <c r="A136" s="4" t="s">
        <v>679</v>
      </c>
    </row>
    <row r="137" spans="1:3">
      <c r="A137" s="3" t="s">
        <v>641</v>
      </c>
    </row>
    <row r="138" spans="1:3">
      <c r="A138" s="4" t="s">
        <v>30</v>
      </c>
      <c r="B138" s="5" t="n">
        <v>0</v>
      </c>
      <c r="C138" s="5" t="n">
        <v>0</v>
      </c>
    </row>
    <row r="139" spans="1:3">
      <c r="A139" s="4" t="s">
        <v>680</v>
      </c>
    </row>
    <row r="140" spans="1:3">
      <c r="A140" s="3" t="s">
        <v>641</v>
      </c>
    </row>
    <row r="141" spans="1:3">
      <c r="A141" s="4" t="s">
        <v>30</v>
      </c>
      <c r="B141" s="5" t="n">
        <v>886809</v>
      </c>
      <c r="C141" s="5" t="n">
        <v>957257</v>
      </c>
    </row>
    <row r="142" spans="1:3">
      <c r="A142" s="4" t="s">
        <v>681</v>
      </c>
    </row>
    <row r="143" spans="1:3">
      <c r="A143" s="3" t="s">
        <v>641</v>
      </c>
    </row>
    <row r="144" spans="1:3">
      <c r="A144" s="4" t="s">
        <v>30</v>
      </c>
      <c r="B144" s="5" t="n">
        <v>0</v>
      </c>
      <c r="C144" s="5" t="n">
        <v>0</v>
      </c>
    </row>
    <row r="145" spans="1:3">
      <c r="A145" s="4" t="s">
        <v>682</v>
      </c>
    </row>
    <row r="146" spans="1:3">
      <c r="A146" s="3" t="s">
        <v>641</v>
      </c>
    </row>
    <row r="147" spans="1:3">
      <c r="A147" s="4" t="s">
        <v>30</v>
      </c>
      <c r="B147" s="5" t="n">
        <v>886809</v>
      </c>
      <c r="C147" s="5" t="n">
        <v>957257</v>
      </c>
    </row>
    <row r="148" spans="1:3">
      <c r="A148" s="4" t="s">
        <v>683</v>
      </c>
    </row>
    <row r="149" spans="1:3">
      <c r="A149" s="3" t="s">
        <v>641</v>
      </c>
    </row>
    <row r="150" spans="1:3">
      <c r="A150" s="4" t="s">
        <v>30</v>
      </c>
      <c r="B150" s="5" t="n">
        <v>0</v>
      </c>
      <c r="C150" s="5" t="n">
        <v>0</v>
      </c>
    </row>
    <row r="151" spans="1:3">
      <c r="A151" s="4" t="s">
        <v>684</v>
      </c>
    </row>
    <row r="152" spans="1:3">
      <c r="A152" s="3" t="s">
        <v>641</v>
      </c>
    </row>
    <row r="153" spans="1:3">
      <c r="A153" s="4" t="s">
        <v>30</v>
      </c>
      <c r="B153" s="5" t="n">
        <v>6005</v>
      </c>
      <c r="C153" s="5" t="n">
        <v>7002</v>
      </c>
    </row>
    <row r="154" spans="1:3">
      <c r="A154" s="4" t="s">
        <v>685</v>
      </c>
    </row>
    <row r="155" spans="1:3">
      <c r="A155" s="3" t="s">
        <v>641</v>
      </c>
    </row>
    <row r="156" spans="1:3">
      <c r="A156" s="4" t="s">
        <v>30</v>
      </c>
      <c r="B156" s="5" t="n">
        <v>0</v>
      </c>
      <c r="C156" s="5" t="n">
        <v>0</v>
      </c>
    </row>
    <row r="157" spans="1:3">
      <c r="A157" s="4" t="s">
        <v>686</v>
      </c>
    </row>
    <row r="158" spans="1:3">
      <c r="A158" s="3" t="s">
        <v>641</v>
      </c>
    </row>
    <row r="159" spans="1:3">
      <c r="A159" s="4" t="s">
        <v>30</v>
      </c>
      <c r="B159" s="5" t="n">
        <v>6005</v>
      </c>
      <c r="C159" s="5" t="n">
        <v>7002</v>
      </c>
    </row>
    <row r="160" spans="1:3">
      <c r="A160" s="4" t="s">
        <v>687</v>
      </c>
    </row>
    <row r="161" spans="1:3">
      <c r="A161" s="3" t="s">
        <v>641</v>
      </c>
    </row>
    <row r="162" spans="1:3">
      <c r="A162" s="4" t="s">
        <v>30</v>
      </c>
      <c r="B162" s="5" t="n">
        <v>0</v>
      </c>
      <c r="C162" s="5" t="n">
        <v>0</v>
      </c>
    </row>
    <row r="163" spans="1:3">
      <c r="A163" s="4" t="s">
        <v>688</v>
      </c>
    </row>
    <row r="164" spans="1:3">
      <c r="A164" s="3" t="s">
        <v>641</v>
      </c>
    </row>
    <row r="165" spans="1:3">
      <c r="A165" s="4" t="s">
        <v>30</v>
      </c>
      <c r="B165" s="5" t="n">
        <v>5516</v>
      </c>
    </row>
    <row r="166" spans="1:3">
      <c r="A166" s="4" t="s">
        <v>689</v>
      </c>
    </row>
    <row r="167" spans="1:3">
      <c r="A167" s="3" t="s">
        <v>641</v>
      </c>
    </row>
    <row r="168" spans="1:3">
      <c r="A168" s="4" t="s">
        <v>30</v>
      </c>
      <c r="B168" s="5" t="n">
        <v>0</v>
      </c>
    </row>
    <row r="169" spans="1:3">
      <c r="A169" s="4" t="s">
        <v>690</v>
      </c>
    </row>
    <row r="170" spans="1:3">
      <c r="A170" s="3" t="s">
        <v>641</v>
      </c>
    </row>
    <row r="171" spans="1:3">
      <c r="A171" s="4" t="s">
        <v>30</v>
      </c>
      <c r="B171" s="5" t="n">
        <v>5516</v>
      </c>
    </row>
    <row r="172" spans="1:3">
      <c r="A172" s="4" t="s">
        <v>691</v>
      </c>
    </row>
    <row r="173" spans="1:3">
      <c r="A173" s="3" t="s">
        <v>641</v>
      </c>
    </row>
    <row r="174" spans="1:3">
      <c r="A174" s="4" t="s">
        <v>30</v>
      </c>
      <c r="B174" s="5" t="n">
        <v>0</v>
      </c>
    </row>
    <row r="175" spans="1:3">
      <c r="A175" s="4" t="s">
        <v>692</v>
      </c>
    </row>
    <row r="176" spans="1:3">
      <c r="A176" s="3" t="s">
        <v>641</v>
      </c>
    </row>
    <row r="177" spans="1:3">
      <c r="A177" s="4" t="s">
        <v>30</v>
      </c>
      <c r="B177" s="5" t="n">
        <v>498</v>
      </c>
      <c r="C177" s="5" t="n">
        <v>524</v>
      </c>
    </row>
    <row r="178" spans="1:3">
      <c r="A178" s="4" t="s">
        <v>693</v>
      </c>
    </row>
    <row r="179" spans="1:3">
      <c r="A179" s="3" t="s">
        <v>641</v>
      </c>
    </row>
    <row r="180" spans="1:3">
      <c r="A180" s="4" t="s">
        <v>30</v>
      </c>
      <c r="B180" s="5" t="n">
        <v>498</v>
      </c>
      <c r="C180" s="5" t="n">
        <v>524</v>
      </c>
    </row>
    <row r="181" spans="1:3">
      <c r="A181" s="4" t="s">
        <v>694</v>
      </c>
    </row>
    <row r="182" spans="1:3">
      <c r="A182" s="3" t="s">
        <v>641</v>
      </c>
    </row>
    <row r="183" spans="1:3">
      <c r="A183" s="4" t="s">
        <v>30</v>
      </c>
      <c r="B183" s="5" t="n">
        <v>0</v>
      </c>
      <c r="C183" s="5" t="n">
        <v>0</v>
      </c>
    </row>
    <row r="184" spans="1:3">
      <c r="A184" s="4" t="s">
        <v>695</v>
      </c>
    </row>
    <row r="185" spans="1:3">
      <c r="A185" s="3" t="s">
        <v>641</v>
      </c>
    </row>
    <row r="186" spans="1:3">
      <c r="A186" s="4" t="s">
        <v>30</v>
      </c>
      <c r="B186" s="5" t="n">
        <v>0</v>
      </c>
      <c r="C186" s="5" t="n">
        <v>0</v>
      </c>
    </row>
    <row r="187" spans="1:3">
      <c r="A187" s="4" t="s">
        <v>696</v>
      </c>
    </row>
    <row r="188" spans="1:3">
      <c r="A188" s="3" t="s">
        <v>643</v>
      </c>
    </row>
    <row r="189" spans="1:3">
      <c r="A189" s="4" t="s">
        <v>697</v>
      </c>
      <c r="B189" s="5" t="n">
        <v>11455</v>
      </c>
      <c r="C189" s="5" t="n">
        <v>23086</v>
      </c>
    </row>
    <row r="190" spans="1:3">
      <c r="A190" s="4" t="s">
        <v>644</v>
      </c>
      <c r="B190" s="5" t="n">
        <v>10128</v>
      </c>
      <c r="C190" s="5" t="n">
        <v>5098</v>
      </c>
    </row>
    <row r="191" spans="1:3">
      <c r="A191" s="4" t="s">
        <v>698</v>
      </c>
      <c r="B191" s="5" t="n">
        <v>21583</v>
      </c>
      <c r="C191" s="5" t="n">
        <v>28184</v>
      </c>
    </row>
    <row r="192" spans="1:3">
      <c r="A192" s="4" t="s">
        <v>699</v>
      </c>
    </row>
    <row r="193" spans="1:3">
      <c r="A193" s="3" t="s">
        <v>643</v>
      </c>
    </row>
    <row r="194" spans="1:3">
      <c r="A194" s="4" t="s">
        <v>697</v>
      </c>
      <c r="B194" s="5" t="n">
        <v>0</v>
      </c>
      <c r="C194" s="5" t="n">
        <v>0</v>
      </c>
    </row>
    <row r="195" spans="1:3">
      <c r="A195" s="4" t="s">
        <v>644</v>
      </c>
      <c r="B195" s="5" t="n">
        <v>0</v>
      </c>
      <c r="C195" s="5" t="n">
        <v>0</v>
      </c>
    </row>
    <row r="196" spans="1:3">
      <c r="A196" s="4" t="s">
        <v>698</v>
      </c>
      <c r="B196" s="5" t="n">
        <v>0</v>
      </c>
      <c r="C196" s="5" t="n">
        <v>0</v>
      </c>
    </row>
    <row r="197" spans="1:3">
      <c r="A197" s="4" t="s">
        <v>700</v>
      </c>
    </row>
    <row r="198" spans="1:3">
      <c r="A198" s="3" t="s">
        <v>643</v>
      </c>
    </row>
    <row r="199" spans="1:3">
      <c r="A199" s="4" t="s">
        <v>697</v>
      </c>
      <c r="B199" s="5" t="n">
        <v>0</v>
      </c>
      <c r="C199" s="5" t="n">
        <v>0</v>
      </c>
    </row>
    <row r="200" spans="1:3">
      <c r="A200" s="4" t="s">
        <v>644</v>
      </c>
      <c r="B200" s="5" t="n">
        <v>0</v>
      </c>
      <c r="C200" s="5" t="n">
        <v>0</v>
      </c>
    </row>
    <row r="201" spans="1:3">
      <c r="A201" s="4" t="s">
        <v>698</v>
      </c>
      <c r="B201" s="5" t="n">
        <v>0</v>
      </c>
      <c r="C201" s="5" t="n">
        <v>0</v>
      </c>
    </row>
    <row r="202" spans="1:3">
      <c r="A202" s="4" t="s">
        <v>701</v>
      </c>
    </row>
    <row r="203" spans="1:3">
      <c r="A203" s="3" t="s">
        <v>643</v>
      </c>
    </row>
    <row r="204" spans="1:3">
      <c r="A204" s="4" t="s">
        <v>697</v>
      </c>
      <c r="B204" s="5" t="n">
        <v>11455</v>
      </c>
      <c r="C204" s="5" t="n">
        <v>23086</v>
      </c>
    </row>
    <row r="205" spans="1:3">
      <c r="A205" s="4" t="s">
        <v>644</v>
      </c>
      <c r="B205" s="5" t="n">
        <v>10128</v>
      </c>
      <c r="C205" s="5" t="n">
        <v>5098</v>
      </c>
    </row>
    <row r="206" spans="1:3">
      <c r="A206" s="4" t="s">
        <v>698</v>
      </c>
      <c r="B206" s="7" t="n">
        <v>21583</v>
      </c>
      <c r="C206" s="7" t="n">
        <v>2818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02</v>
      </c>
      <c r="B1" s="2" t="s">
        <v>2</v>
      </c>
      <c r="C1" s="2" t="s">
        <v>25</v>
      </c>
      <c r="D1" s="2" t="s">
        <v>77</v>
      </c>
      <c r="E1" s="2" t="s">
        <v>502</v>
      </c>
    </row>
    <row r="2" spans="1:5">
      <c r="A2" s="3" t="s">
        <v>703</v>
      </c>
    </row>
    <row r="3" spans="1:5">
      <c r="A3" s="4" t="s">
        <v>704</v>
      </c>
      <c r="B3" s="7" t="n">
        <v>128433</v>
      </c>
      <c r="C3" s="7" t="n">
        <v>103762</v>
      </c>
      <c r="D3" s="7" t="n">
        <v>88805</v>
      </c>
      <c r="E3" s="7" t="n">
        <v>101224</v>
      </c>
    </row>
    <row r="4" spans="1:5">
      <c r="A4" s="4" t="s">
        <v>30</v>
      </c>
      <c r="B4" s="5" t="n">
        <v>994771</v>
      </c>
      <c r="C4" s="5" t="n">
        <v>1074395</v>
      </c>
    </row>
    <row r="5" spans="1:5">
      <c r="A5" s="3" t="s">
        <v>705</v>
      </c>
    </row>
    <row r="6" spans="1:5">
      <c r="A6" s="4" t="s">
        <v>83</v>
      </c>
      <c r="B6" s="5" t="n">
        <v>471723</v>
      </c>
      <c r="C6" s="5" t="n">
        <v>469528</v>
      </c>
    </row>
    <row r="7" spans="1:5">
      <c r="A7" s="4" t="s">
        <v>706</v>
      </c>
      <c r="B7" s="5" t="n">
        <v>78974</v>
      </c>
      <c r="C7" s="5" t="n">
        <v>69789</v>
      </c>
    </row>
    <row r="8" spans="1:5">
      <c r="A8" s="4" t="s">
        <v>707</v>
      </c>
      <c r="B8" s="5" t="n">
        <v>6370480</v>
      </c>
      <c r="C8" s="5" t="n">
        <v>6023771</v>
      </c>
    </row>
    <row r="9" spans="1:5">
      <c r="A9" s="3" t="s">
        <v>708</v>
      </c>
    </row>
    <row r="10" spans="1:5">
      <c r="A10" s="4" t="s">
        <v>611</v>
      </c>
      <c r="B10" s="5" t="n">
        <v>759057</v>
      </c>
      <c r="C10" s="5" t="n">
        <v>825689</v>
      </c>
    </row>
    <row r="11" spans="1:5">
      <c r="A11" s="4" t="s">
        <v>48</v>
      </c>
      <c r="B11" s="5" t="n">
        <v>5825613</v>
      </c>
      <c r="C11" s="5" t="n">
        <v>5792523</v>
      </c>
    </row>
    <row r="12" spans="1:5">
      <c r="A12" s="4" t="s">
        <v>206</v>
      </c>
      <c r="B12" s="5" t="n">
        <v>1760628</v>
      </c>
      <c r="C12" s="5" t="n">
        <v>1509851</v>
      </c>
    </row>
    <row r="13" spans="1:5">
      <c r="A13" s="4" t="s">
        <v>642</v>
      </c>
      <c r="B13" s="5" t="n">
        <v>0</v>
      </c>
    </row>
    <row r="14" spans="1:5">
      <c r="A14" s="4" t="s">
        <v>645</v>
      </c>
    </row>
    <row r="15" spans="1:5">
      <c r="A15" s="3" t="s">
        <v>703</v>
      </c>
    </row>
    <row r="16" spans="1:5">
      <c r="A16" s="4" t="s">
        <v>704</v>
      </c>
      <c r="B16" s="5" t="n">
        <v>128433</v>
      </c>
      <c r="C16" s="5" t="n">
        <v>103762</v>
      </c>
    </row>
    <row r="17" spans="1:5">
      <c r="A17" s="4" t="s">
        <v>30</v>
      </c>
      <c r="B17" s="5" t="n">
        <v>96441</v>
      </c>
      <c r="C17" s="5" t="n">
        <v>103616</v>
      </c>
    </row>
    <row r="18" spans="1:5">
      <c r="A18" s="3" t="s">
        <v>705</v>
      </c>
    </row>
    <row r="19" spans="1:5">
      <c r="A19" s="4" t="s">
        <v>83</v>
      </c>
      <c r="B19" s="5" t="n">
        <v>5209</v>
      </c>
      <c r="C19" s="5" t="n">
        <v>6810</v>
      </c>
    </row>
    <row r="20" spans="1:5">
      <c r="A20" s="4" t="s">
        <v>706</v>
      </c>
      <c r="B20" s="5" t="n">
        <v>78974</v>
      </c>
      <c r="C20" s="5" t="n">
        <v>69789</v>
      </c>
    </row>
    <row r="21" spans="1:5">
      <c r="A21" s="4" t="s">
        <v>707</v>
      </c>
      <c r="B21" s="5" t="n">
        <v>0</v>
      </c>
      <c r="C21" s="5" t="n">
        <v>0</v>
      </c>
    </row>
    <row r="22" spans="1:5">
      <c r="A22" s="4" t="s">
        <v>646</v>
      </c>
      <c r="B22" s="5" t="n">
        <v>0</v>
      </c>
      <c r="C22" s="5" t="n">
        <v>0</v>
      </c>
    </row>
    <row r="23" spans="1:5">
      <c r="A23" s="3" t="s">
        <v>708</v>
      </c>
    </row>
    <row r="24" spans="1:5">
      <c r="A24" s="4" t="s">
        <v>709</v>
      </c>
      <c r="B24" s="5" t="n">
        <v>5066556</v>
      </c>
      <c r="C24" s="5" t="n">
        <v>4966834</v>
      </c>
    </row>
    <row r="25" spans="1:5">
      <c r="A25" s="4" t="s">
        <v>611</v>
      </c>
      <c r="B25" s="5" t="n">
        <v>0</v>
      </c>
      <c r="C25" s="5" t="n">
        <v>0</v>
      </c>
    </row>
    <row r="26" spans="1:5">
      <c r="A26" s="4" t="s">
        <v>48</v>
      </c>
      <c r="B26" s="5" t="n">
        <v>5066556</v>
      </c>
      <c r="C26" s="5" t="n">
        <v>4966834</v>
      </c>
    </row>
    <row r="27" spans="1:5">
      <c r="A27" s="4" t="s">
        <v>206</v>
      </c>
      <c r="B27" s="5" t="n">
        <v>0</v>
      </c>
      <c r="C27" s="5" t="n">
        <v>0</v>
      </c>
    </row>
    <row r="28" spans="1:5">
      <c r="A28" s="4" t="s">
        <v>642</v>
      </c>
      <c r="B28" s="5" t="n">
        <v>0</v>
      </c>
      <c r="C28" s="5" t="n">
        <v>0</v>
      </c>
    </row>
    <row r="29" spans="1:5">
      <c r="A29" s="4" t="s">
        <v>647</v>
      </c>
    </row>
    <row r="30" spans="1:5">
      <c r="A30" s="3" t="s">
        <v>703</v>
      </c>
    </row>
    <row r="31" spans="1:5">
      <c r="A31" s="4" t="s">
        <v>704</v>
      </c>
      <c r="B31" s="5" t="n">
        <v>0</v>
      </c>
      <c r="C31" s="5" t="n">
        <v>0</v>
      </c>
    </row>
    <row r="32" spans="1:5">
      <c r="A32" s="4" t="s">
        <v>30</v>
      </c>
      <c r="B32" s="5" t="n">
        <v>898330</v>
      </c>
      <c r="C32" s="5" t="n">
        <v>970779</v>
      </c>
    </row>
    <row r="33" spans="1:5">
      <c r="A33" s="3" t="s">
        <v>705</v>
      </c>
    </row>
    <row r="34" spans="1:5">
      <c r="A34" s="4" t="s">
        <v>83</v>
      </c>
      <c r="B34" s="5" t="n">
        <v>477286</v>
      </c>
      <c r="C34" s="5" t="n">
        <v>475663</v>
      </c>
    </row>
    <row r="35" spans="1:5">
      <c r="A35" s="4" t="s">
        <v>706</v>
      </c>
      <c r="B35" s="5" t="n">
        <v>0</v>
      </c>
      <c r="C35" s="5" t="n">
        <v>0</v>
      </c>
    </row>
    <row r="36" spans="1:5">
      <c r="A36" s="4" t="s">
        <v>707</v>
      </c>
      <c r="B36" s="5" t="n">
        <v>0</v>
      </c>
      <c r="C36" s="5" t="n">
        <v>0</v>
      </c>
    </row>
    <row r="37" spans="1:5">
      <c r="A37" s="4" t="s">
        <v>646</v>
      </c>
      <c r="B37" s="5" t="n">
        <v>6642</v>
      </c>
      <c r="C37" s="5" t="n">
        <v>2046</v>
      </c>
    </row>
    <row r="38" spans="1:5">
      <c r="A38" s="3" t="s">
        <v>708</v>
      </c>
    </row>
    <row r="39" spans="1:5">
      <c r="A39" s="4" t="s">
        <v>709</v>
      </c>
      <c r="B39" s="5" t="n">
        <v>0</v>
      </c>
      <c r="C39" s="5" t="n">
        <v>0</v>
      </c>
    </row>
    <row r="40" spans="1:5">
      <c r="A40" s="4" t="s">
        <v>611</v>
      </c>
      <c r="B40" s="5" t="n">
        <v>761817</v>
      </c>
      <c r="C40" s="5" t="n">
        <v>830233</v>
      </c>
    </row>
    <row r="41" spans="1:5">
      <c r="A41" s="4" t="s">
        <v>48</v>
      </c>
      <c r="B41" s="5" t="n">
        <v>761817</v>
      </c>
      <c r="C41" s="5" t="n">
        <v>830233</v>
      </c>
    </row>
    <row r="42" spans="1:5">
      <c r="A42" s="4" t="s">
        <v>206</v>
      </c>
      <c r="B42" s="5" t="n">
        <v>1785775</v>
      </c>
      <c r="C42" s="5" t="n">
        <v>1516966</v>
      </c>
    </row>
    <row r="43" spans="1:5">
      <c r="A43" s="4" t="s">
        <v>642</v>
      </c>
      <c r="B43" s="5" t="n">
        <v>6959</v>
      </c>
      <c r="C43" s="5" t="n">
        <v>2052</v>
      </c>
    </row>
    <row r="44" spans="1:5">
      <c r="A44" s="4" t="s">
        <v>648</v>
      </c>
    </row>
    <row r="45" spans="1:5">
      <c r="A45" s="3" t="s">
        <v>703</v>
      </c>
    </row>
    <row r="46" spans="1:5">
      <c r="A46" s="4" t="s">
        <v>704</v>
      </c>
      <c r="B46" s="5" t="n">
        <v>0</v>
      </c>
      <c r="C46" s="5" t="n">
        <v>0</v>
      </c>
    </row>
    <row r="47" spans="1:5">
      <c r="A47" s="4" t="s">
        <v>30</v>
      </c>
      <c r="B47" s="5" t="n">
        <v>0</v>
      </c>
      <c r="C47" s="5" t="n">
        <v>0</v>
      </c>
    </row>
    <row r="48" spans="1:5">
      <c r="A48" s="3" t="s">
        <v>705</v>
      </c>
    </row>
    <row r="49" spans="1:5">
      <c r="A49" s="4" t="s">
        <v>83</v>
      </c>
      <c r="B49" s="5" t="n">
        <v>0</v>
      </c>
      <c r="C49" s="5" t="n">
        <v>0</v>
      </c>
    </row>
    <row r="50" spans="1:5">
      <c r="A50" s="4" t="s">
        <v>706</v>
      </c>
      <c r="B50" s="5" t="n">
        <v>0</v>
      </c>
      <c r="C50" s="5" t="n">
        <v>0</v>
      </c>
    </row>
    <row r="51" spans="1:5">
      <c r="A51" s="4" t="s">
        <v>707</v>
      </c>
      <c r="B51" s="5" t="n">
        <v>6442760</v>
      </c>
      <c r="C51" s="5" t="n">
        <v>6104558</v>
      </c>
    </row>
    <row r="52" spans="1:5">
      <c r="A52" s="4" t="s">
        <v>646</v>
      </c>
      <c r="B52" s="5" t="n">
        <v>0</v>
      </c>
      <c r="C52" s="5" t="n">
        <v>0</v>
      </c>
    </row>
    <row r="53" spans="1:5">
      <c r="A53" s="3" t="s">
        <v>708</v>
      </c>
    </row>
    <row r="54" spans="1:5">
      <c r="A54" s="4" t="s">
        <v>709</v>
      </c>
      <c r="B54" s="5" t="n">
        <v>0</v>
      </c>
      <c r="C54" s="5" t="n">
        <v>0</v>
      </c>
    </row>
    <row r="55" spans="1:5">
      <c r="A55" s="4" t="s">
        <v>611</v>
      </c>
      <c r="B55" s="5" t="n">
        <v>0</v>
      </c>
      <c r="C55" s="5" t="n">
        <v>0</v>
      </c>
    </row>
    <row r="56" spans="1:5">
      <c r="A56" s="4" t="s">
        <v>48</v>
      </c>
      <c r="B56" s="5" t="n">
        <v>0</v>
      </c>
      <c r="C56" s="5" t="n">
        <v>0</v>
      </c>
    </row>
    <row r="57" spans="1:5">
      <c r="A57" s="4" t="s">
        <v>206</v>
      </c>
      <c r="B57" s="5" t="n">
        <v>0</v>
      </c>
      <c r="C57" s="5" t="n">
        <v>0</v>
      </c>
    </row>
    <row r="58" spans="1:5">
      <c r="A58" s="4" t="s">
        <v>642</v>
      </c>
      <c r="B58" s="5" t="n">
        <v>0</v>
      </c>
      <c r="C58" s="5" t="n">
        <v>0</v>
      </c>
    </row>
    <row r="59" spans="1:5">
      <c r="A59" s="4" t="s">
        <v>710</v>
      </c>
    </row>
    <row r="60" spans="1:5">
      <c r="A60" s="3" t="s">
        <v>703</v>
      </c>
    </row>
    <row r="61" spans="1:5">
      <c r="A61" s="4" t="s">
        <v>704</v>
      </c>
      <c r="B61" s="5" t="n">
        <v>128433</v>
      </c>
      <c r="C61" s="5" t="n">
        <v>103762</v>
      </c>
    </row>
    <row r="62" spans="1:5">
      <c r="A62" s="4" t="s">
        <v>30</v>
      </c>
      <c r="B62" s="5" t="n">
        <v>994771</v>
      </c>
      <c r="C62" s="5" t="n">
        <v>1074395</v>
      </c>
    </row>
    <row r="63" spans="1:5">
      <c r="A63" s="3" t="s">
        <v>705</v>
      </c>
    </row>
    <row r="64" spans="1:5">
      <c r="A64" s="4" t="s">
        <v>83</v>
      </c>
      <c r="B64" s="5" t="n">
        <v>471723</v>
      </c>
      <c r="C64" s="5" t="n">
        <v>469528</v>
      </c>
    </row>
    <row r="65" spans="1:5">
      <c r="A65" s="4" t="s">
        <v>706</v>
      </c>
      <c r="B65" s="5" t="n">
        <v>78974</v>
      </c>
      <c r="C65" s="5" t="n">
        <v>69789</v>
      </c>
    </row>
    <row r="66" spans="1:5">
      <c r="A66" s="4" t="s">
        <v>707</v>
      </c>
      <c r="B66" s="5" t="n">
        <v>6370480</v>
      </c>
      <c r="C66" s="5" t="n">
        <v>6023771</v>
      </c>
    </row>
    <row r="67" spans="1:5">
      <c r="A67" s="4" t="s">
        <v>646</v>
      </c>
      <c r="B67" s="5" t="n">
        <v>6642</v>
      </c>
      <c r="C67" s="5" t="n">
        <v>2046</v>
      </c>
    </row>
    <row r="68" spans="1:5">
      <c r="A68" s="3" t="s">
        <v>708</v>
      </c>
    </row>
    <row r="69" spans="1:5">
      <c r="A69" s="4" t="s">
        <v>709</v>
      </c>
      <c r="B69" s="5" t="n">
        <v>5066556</v>
      </c>
      <c r="C69" s="5" t="n">
        <v>4966834</v>
      </c>
    </row>
    <row r="70" spans="1:5">
      <c r="A70" s="4" t="s">
        <v>611</v>
      </c>
      <c r="B70" s="5" t="n">
        <v>759057</v>
      </c>
      <c r="C70" s="5" t="n">
        <v>825689</v>
      </c>
    </row>
    <row r="71" spans="1:5">
      <c r="A71" s="4" t="s">
        <v>48</v>
      </c>
      <c r="B71" s="5" t="n">
        <v>5825613</v>
      </c>
      <c r="C71" s="5" t="n">
        <v>5792523</v>
      </c>
    </row>
    <row r="72" spans="1:5">
      <c r="A72" s="4" t="s">
        <v>206</v>
      </c>
      <c r="B72" s="5" t="n">
        <v>1760628</v>
      </c>
      <c r="C72" s="5" t="n">
        <v>1509851</v>
      </c>
    </row>
    <row r="73" spans="1:5">
      <c r="A73" s="4" t="s">
        <v>642</v>
      </c>
      <c r="B73" s="5" t="n">
        <v>6959</v>
      </c>
      <c r="C73" s="5" t="n">
        <v>2052</v>
      </c>
    </row>
    <row r="74" spans="1:5">
      <c r="A74" s="4" t="s">
        <v>711</v>
      </c>
    </row>
    <row r="75" spans="1:5">
      <c r="A75" s="3" t="s">
        <v>703</v>
      </c>
    </row>
    <row r="76" spans="1:5">
      <c r="A76" s="4" t="s">
        <v>704</v>
      </c>
      <c r="B76" s="5" t="n">
        <v>128433</v>
      </c>
      <c r="C76" s="5" t="n">
        <v>103762</v>
      </c>
    </row>
    <row r="77" spans="1:5">
      <c r="A77" s="4" t="s">
        <v>30</v>
      </c>
      <c r="B77" s="5" t="n">
        <v>994771</v>
      </c>
      <c r="C77" s="5" t="n">
        <v>1074395</v>
      </c>
    </row>
    <row r="78" spans="1:5">
      <c r="A78" s="3" t="s">
        <v>705</v>
      </c>
    </row>
    <row r="79" spans="1:5">
      <c r="A79" s="4" t="s">
        <v>83</v>
      </c>
      <c r="B79" s="5" t="n">
        <v>482495</v>
      </c>
      <c r="C79" s="5" t="n">
        <v>482473</v>
      </c>
    </row>
    <row r="80" spans="1:5">
      <c r="A80" s="4" t="s">
        <v>706</v>
      </c>
      <c r="B80" s="5" t="n">
        <v>78974</v>
      </c>
      <c r="C80" s="5" t="n">
        <v>69789</v>
      </c>
    </row>
    <row r="81" spans="1:5">
      <c r="A81" s="4" t="s">
        <v>707</v>
      </c>
      <c r="B81" s="5" t="n">
        <v>6442760</v>
      </c>
      <c r="C81" s="5" t="n">
        <v>6104558</v>
      </c>
    </row>
    <row r="82" spans="1:5">
      <c r="A82" s="4" t="s">
        <v>646</v>
      </c>
      <c r="B82" s="5" t="n">
        <v>6642</v>
      </c>
      <c r="C82" s="5" t="n">
        <v>2046</v>
      </c>
    </row>
    <row r="83" spans="1:5">
      <c r="A83" s="3" t="s">
        <v>708</v>
      </c>
    </row>
    <row r="84" spans="1:5">
      <c r="A84" s="4" t="s">
        <v>709</v>
      </c>
      <c r="B84" s="5" t="n">
        <v>5066556</v>
      </c>
      <c r="C84" s="5" t="n">
        <v>4966834</v>
      </c>
    </row>
    <row r="85" spans="1:5">
      <c r="A85" s="4" t="s">
        <v>611</v>
      </c>
      <c r="B85" s="5" t="n">
        <v>761817</v>
      </c>
      <c r="C85" s="5" t="n">
        <v>830233</v>
      </c>
    </row>
    <row r="86" spans="1:5">
      <c r="A86" s="4" t="s">
        <v>48</v>
      </c>
      <c r="B86" s="5" t="n">
        <v>5828373</v>
      </c>
      <c r="C86" s="5" t="n">
        <v>5797067</v>
      </c>
    </row>
    <row r="87" spans="1:5">
      <c r="A87" s="4" t="s">
        <v>206</v>
      </c>
      <c r="B87" s="5" t="n">
        <v>1785775</v>
      </c>
      <c r="C87" s="5" t="n">
        <v>1516966</v>
      </c>
    </row>
    <row r="88" spans="1:5">
      <c r="A88" s="4" t="s">
        <v>642</v>
      </c>
      <c r="B88" s="5" t="n">
        <v>6959</v>
      </c>
      <c r="C88" s="5" t="n">
        <v>2052</v>
      </c>
    </row>
    <row r="89" spans="1:5">
      <c r="A89" s="4" t="s">
        <v>384</v>
      </c>
    </row>
    <row r="90" spans="1:5">
      <c r="A90" s="3" t="s">
        <v>703</v>
      </c>
    </row>
    <row r="91" spans="1:5">
      <c r="A91" s="4" t="s">
        <v>30</v>
      </c>
      <c r="B91" s="5" t="n">
        <v>8069</v>
      </c>
      <c r="C91" s="5" t="n">
        <v>8016</v>
      </c>
    </row>
    <row r="92" spans="1:5">
      <c r="A92" s="4" t="s">
        <v>649</v>
      </c>
    </row>
    <row r="93" spans="1:5">
      <c r="A93" s="3" t="s">
        <v>703</v>
      </c>
    </row>
    <row r="94" spans="1:5">
      <c r="A94" s="4" t="s">
        <v>30</v>
      </c>
      <c r="B94" s="5" t="n">
        <v>8069</v>
      </c>
      <c r="C94" s="5" t="n">
        <v>8016</v>
      </c>
    </row>
    <row r="95" spans="1:5">
      <c r="A95" s="4" t="s">
        <v>650</v>
      </c>
    </row>
    <row r="96" spans="1:5">
      <c r="A96" s="3" t="s">
        <v>703</v>
      </c>
    </row>
    <row r="97" spans="1:5">
      <c r="A97" s="4" t="s">
        <v>30</v>
      </c>
      <c r="B97" s="5" t="n">
        <v>0</v>
      </c>
      <c r="C97" s="5" t="n">
        <v>0</v>
      </c>
    </row>
    <row r="98" spans="1:5">
      <c r="A98" s="4" t="s">
        <v>651</v>
      </c>
    </row>
    <row r="99" spans="1:5">
      <c r="A99" s="3" t="s">
        <v>703</v>
      </c>
    </row>
    <row r="100" spans="1:5">
      <c r="A100" s="4" t="s">
        <v>30</v>
      </c>
      <c r="B100" s="5" t="n">
        <v>0</v>
      </c>
      <c r="C100" s="5" t="n">
        <v>0</v>
      </c>
    </row>
    <row r="101" spans="1:5">
      <c r="A101" s="4" t="s">
        <v>712</v>
      </c>
    </row>
    <row r="102" spans="1:5">
      <c r="A102" s="3" t="s">
        <v>703</v>
      </c>
    </row>
    <row r="103" spans="1:5">
      <c r="A103" s="4" t="s">
        <v>30</v>
      </c>
      <c r="B103" s="5" t="n">
        <v>8069</v>
      </c>
      <c r="C103" s="5" t="n">
        <v>8016</v>
      </c>
    </row>
    <row r="104" spans="1:5">
      <c r="A104" s="4" t="s">
        <v>713</v>
      </c>
    </row>
    <row r="105" spans="1:5">
      <c r="A105" s="3" t="s">
        <v>703</v>
      </c>
    </row>
    <row r="106" spans="1:5">
      <c r="A106" s="4" t="s">
        <v>30</v>
      </c>
      <c r="B106" s="5" t="n">
        <v>8069</v>
      </c>
      <c r="C106" s="5" t="n">
        <v>8016</v>
      </c>
    </row>
    <row r="107" spans="1:5">
      <c r="A107" s="4" t="s">
        <v>652</v>
      </c>
    </row>
    <row r="108" spans="1:5">
      <c r="A108" s="3" t="s">
        <v>703</v>
      </c>
    </row>
    <row r="109" spans="1:5">
      <c r="A109" s="4" t="s">
        <v>30</v>
      </c>
      <c r="B109" s="5" t="n">
        <v>87874</v>
      </c>
      <c r="C109" s="5" t="n">
        <v>95076</v>
      </c>
    </row>
    <row r="110" spans="1:5">
      <c r="A110" s="3" t="s">
        <v>705</v>
      </c>
    </row>
    <row r="111" spans="1:5">
      <c r="A111" s="4" t="s">
        <v>83</v>
      </c>
      <c r="B111" s="5" t="n">
        <v>5209</v>
      </c>
      <c r="C111" s="5" t="n">
        <v>6810</v>
      </c>
    </row>
    <row r="112" spans="1:5">
      <c r="A112" s="4" t="s">
        <v>653</v>
      </c>
    </row>
    <row r="113" spans="1:5">
      <c r="A113" s="3" t="s">
        <v>703</v>
      </c>
    </row>
    <row r="114" spans="1:5">
      <c r="A114" s="4" t="s">
        <v>30</v>
      </c>
      <c r="B114" s="5" t="n">
        <v>0</v>
      </c>
      <c r="C114" s="5" t="n">
        <v>0</v>
      </c>
    </row>
    <row r="115" spans="1:5">
      <c r="A115" s="3" t="s">
        <v>705</v>
      </c>
    </row>
    <row r="116" spans="1:5">
      <c r="A116" s="4" t="s">
        <v>83</v>
      </c>
      <c r="B116" s="5" t="n">
        <v>0</v>
      </c>
      <c r="C116" s="5" t="n">
        <v>0</v>
      </c>
    </row>
    <row r="117" spans="1:5">
      <c r="A117" s="4" t="s">
        <v>654</v>
      </c>
    </row>
    <row r="118" spans="1:5">
      <c r="A118" s="3" t="s">
        <v>703</v>
      </c>
    </row>
    <row r="119" spans="1:5">
      <c r="A119" s="4" t="s">
        <v>30</v>
      </c>
      <c r="B119" s="5" t="n">
        <v>0</v>
      </c>
      <c r="C119" s="5" t="n">
        <v>0</v>
      </c>
    </row>
    <row r="120" spans="1:5">
      <c r="A120" s="3" t="s">
        <v>705</v>
      </c>
    </row>
    <row r="121" spans="1:5">
      <c r="A121" s="4" t="s">
        <v>83</v>
      </c>
      <c r="B121" s="5" t="n">
        <v>0</v>
      </c>
      <c r="C121" s="5" t="n">
        <v>0</v>
      </c>
    </row>
    <row r="122" spans="1:5">
      <c r="A122" s="4" t="s">
        <v>714</v>
      </c>
    </row>
    <row r="123" spans="1:5">
      <c r="A123" s="3" t="s">
        <v>703</v>
      </c>
    </row>
    <row r="124" spans="1:5">
      <c r="A124" s="4" t="s">
        <v>30</v>
      </c>
      <c r="B124" s="5" t="n">
        <v>87874</v>
      </c>
      <c r="C124" s="5" t="n">
        <v>95076</v>
      </c>
    </row>
    <row r="125" spans="1:5">
      <c r="A125" s="3" t="s">
        <v>705</v>
      </c>
    </row>
    <row r="126" spans="1:5">
      <c r="A126" s="4" t="s">
        <v>83</v>
      </c>
      <c r="B126" s="5" t="n">
        <v>5195</v>
      </c>
      <c r="C126" s="5" t="n">
        <v>6813</v>
      </c>
    </row>
    <row r="127" spans="1:5">
      <c r="A127" s="4" t="s">
        <v>715</v>
      </c>
    </row>
    <row r="128" spans="1:5">
      <c r="A128" s="3" t="s">
        <v>703</v>
      </c>
    </row>
    <row r="129" spans="1:5">
      <c r="A129" s="4" t="s">
        <v>30</v>
      </c>
      <c r="B129" s="5" t="n">
        <v>87874</v>
      </c>
      <c r="C129" s="5" t="n">
        <v>95076</v>
      </c>
    </row>
    <row r="130" spans="1:5">
      <c r="A130" s="3" t="s">
        <v>705</v>
      </c>
    </row>
    <row r="131" spans="1:5">
      <c r="A131" s="4" t="s">
        <v>83</v>
      </c>
      <c r="B131" s="5" t="n">
        <v>5209</v>
      </c>
      <c r="C131" s="5" t="n">
        <v>6810</v>
      </c>
    </row>
    <row r="132" spans="1:5">
      <c r="A132" s="4" t="s">
        <v>377</v>
      </c>
    </row>
    <row r="133" spans="1:5">
      <c r="A133" s="3" t="s">
        <v>703</v>
      </c>
    </row>
    <row r="134" spans="1:5">
      <c r="A134" s="4" t="s">
        <v>30</v>
      </c>
      <c r="B134" s="5" t="n">
        <v>886809</v>
      </c>
      <c r="C134" s="5" t="n">
        <v>957257</v>
      </c>
    </row>
    <row r="135" spans="1:5">
      <c r="A135" s="3" t="s">
        <v>705</v>
      </c>
    </row>
    <row r="136" spans="1:5">
      <c r="A136" s="4" t="s">
        <v>83</v>
      </c>
      <c r="B136" s="5" t="n">
        <v>1821</v>
      </c>
      <c r="C136" s="5" t="n">
        <v>2816</v>
      </c>
    </row>
    <row r="137" spans="1:5">
      <c r="A137" s="4" t="s">
        <v>655</v>
      </c>
    </row>
    <row r="138" spans="1:5">
      <c r="A138" s="3" t="s">
        <v>703</v>
      </c>
    </row>
    <row r="139" spans="1:5">
      <c r="A139" s="4" t="s">
        <v>30</v>
      </c>
      <c r="B139" s="5" t="n">
        <v>0</v>
      </c>
      <c r="C139" s="5" t="n">
        <v>0</v>
      </c>
    </row>
    <row r="140" spans="1:5">
      <c r="A140" s="3" t="s">
        <v>705</v>
      </c>
    </row>
    <row r="141" spans="1:5">
      <c r="A141" s="4" t="s">
        <v>83</v>
      </c>
      <c r="B141" s="5" t="n">
        <v>0</v>
      </c>
      <c r="C141" s="5" t="n">
        <v>0</v>
      </c>
    </row>
    <row r="142" spans="1:5">
      <c r="A142" s="4" t="s">
        <v>656</v>
      </c>
    </row>
    <row r="143" spans="1:5">
      <c r="A143" s="3" t="s">
        <v>703</v>
      </c>
    </row>
    <row r="144" spans="1:5">
      <c r="A144" s="4" t="s">
        <v>30</v>
      </c>
      <c r="B144" s="5" t="n">
        <v>886809</v>
      </c>
      <c r="C144" s="5" t="n">
        <v>957257</v>
      </c>
    </row>
    <row r="145" spans="1:5">
      <c r="A145" s="3" t="s">
        <v>705</v>
      </c>
    </row>
    <row r="146" spans="1:5">
      <c r="A146" s="4" t="s">
        <v>83</v>
      </c>
      <c r="B146" s="5" t="n">
        <v>1899</v>
      </c>
      <c r="C146" s="5" t="n">
        <v>2939</v>
      </c>
    </row>
    <row r="147" spans="1:5">
      <c r="A147" s="4" t="s">
        <v>657</v>
      </c>
    </row>
    <row r="148" spans="1:5">
      <c r="A148" s="3" t="s">
        <v>703</v>
      </c>
    </row>
    <row r="149" spans="1:5">
      <c r="A149" s="4" t="s">
        <v>30</v>
      </c>
      <c r="B149" s="5" t="n">
        <v>0</v>
      </c>
      <c r="C149" s="5" t="n">
        <v>0</v>
      </c>
    </row>
    <row r="150" spans="1:5">
      <c r="A150" s="3" t="s">
        <v>705</v>
      </c>
    </row>
    <row r="151" spans="1:5">
      <c r="A151" s="4" t="s">
        <v>83</v>
      </c>
      <c r="B151" s="5" t="n">
        <v>0</v>
      </c>
      <c r="C151" s="5" t="n">
        <v>0</v>
      </c>
    </row>
    <row r="152" spans="1:5">
      <c r="A152" s="4" t="s">
        <v>716</v>
      </c>
    </row>
    <row r="153" spans="1:5">
      <c r="A153" s="3" t="s">
        <v>703</v>
      </c>
    </row>
    <row r="154" spans="1:5">
      <c r="A154" s="4" t="s">
        <v>30</v>
      </c>
      <c r="B154" s="5" t="n">
        <v>886809</v>
      </c>
      <c r="C154" s="5" t="n">
        <v>957257</v>
      </c>
    </row>
    <row r="155" spans="1:5">
      <c r="A155" s="3" t="s">
        <v>705</v>
      </c>
    </row>
    <row r="156" spans="1:5">
      <c r="A156" s="4" t="s">
        <v>83</v>
      </c>
      <c r="B156" s="5" t="n">
        <v>1821</v>
      </c>
      <c r="C156" s="5" t="n">
        <v>2816</v>
      </c>
    </row>
    <row r="157" spans="1:5">
      <c r="A157" s="4" t="s">
        <v>717</v>
      </c>
    </row>
    <row r="158" spans="1:5">
      <c r="A158" s="3" t="s">
        <v>703</v>
      </c>
    </row>
    <row r="159" spans="1:5">
      <c r="A159" s="4" t="s">
        <v>30</v>
      </c>
      <c r="B159" s="5" t="n">
        <v>886809</v>
      </c>
      <c r="C159" s="5" t="n">
        <v>957257</v>
      </c>
    </row>
    <row r="160" spans="1:5">
      <c r="A160" s="3" t="s">
        <v>705</v>
      </c>
    </row>
    <row r="161" spans="1:5">
      <c r="A161" s="4" t="s">
        <v>83</v>
      </c>
      <c r="B161" s="5" t="n">
        <v>1899</v>
      </c>
      <c r="C161" s="5" t="n">
        <v>2939</v>
      </c>
    </row>
    <row r="162" spans="1:5">
      <c r="A162" s="4" t="s">
        <v>386</v>
      </c>
    </row>
    <row r="163" spans="1:5">
      <c r="A163" s="3" t="s">
        <v>703</v>
      </c>
    </row>
    <row r="164" spans="1:5">
      <c r="A164" s="4" t="s">
        <v>30</v>
      </c>
      <c r="B164" s="5" t="n">
        <v>6005</v>
      </c>
      <c r="C164" s="5" t="n">
        <v>7002</v>
      </c>
    </row>
    <row r="165" spans="1:5">
      <c r="A165" s="3" t="s">
        <v>705</v>
      </c>
    </row>
    <row r="166" spans="1:5">
      <c r="A166" s="4" t="s">
        <v>83</v>
      </c>
      <c r="B166" s="5" t="n">
        <v>454446</v>
      </c>
      <c r="C166" s="5" t="n">
        <v>449410</v>
      </c>
    </row>
    <row r="167" spans="1:5">
      <c r="A167" s="4" t="s">
        <v>658</v>
      </c>
    </row>
    <row r="168" spans="1:5">
      <c r="A168" s="3" t="s">
        <v>703</v>
      </c>
    </row>
    <row r="169" spans="1:5">
      <c r="A169" s="4" t="s">
        <v>30</v>
      </c>
      <c r="B169" s="5" t="n">
        <v>0</v>
      </c>
      <c r="C169" s="5" t="n">
        <v>0</v>
      </c>
    </row>
    <row r="170" spans="1:5">
      <c r="A170" s="3" t="s">
        <v>705</v>
      </c>
    </row>
    <row r="171" spans="1:5">
      <c r="A171" s="4" t="s">
        <v>83</v>
      </c>
      <c r="B171" s="5" t="n">
        <v>0</v>
      </c>
      <c r="C171" s="5" t="n">
        <v>0</v>
      </c>
    </row>
    <row r="172" spans="1:5">
      <c r="A172" s="4" t="s">
        <v>659</v>
      </c>
    </row>
    <row r="173" spans="1:5">
      <c r="A173" s="3" t="s">
        <v>703</v>
      </c>
    </row>
    <row r="174" spans="1:5">
      <c r="A174" s="4" t="s">
        <v>30</v>
      </c>
      <c r="B174" s="5" t="n">
        <v>6005</v>
      </c>
      <c r="C174" s="5" t="n">
        <v>7002</v>
      </c>
    </row>
    <row r="175" spans="1:5">
      <c r="A175" s="3" t="s">
        <v>705</v>
      </c>
    </row>
    <row r="176" spans="1:5">
      <c r="A176" s="4" t="s">
        <v>83</v>
      </c>
      <c r="B176" s="5" t="n">
        <v>465103</v>
      </c>
      <c r="C176" s="5" t="n">
        <v>462238</v>
      </c>
    </row>
    <row r="177" spans="1:5">
      <c r="A177" s="4" t="s">
        <v>660</v>
      </c>
    </row>
    <row r="178" spans="1:5">
      <c r="A178" s="3" t="s">
        <v>703</v>
      </c>
    </row>
    <row r="179" spans="1:5">
      <c r="A179" s="4" t="s">
        <v>30</v>
      </c>
      <c r="B179" s="5" t="n">
        <v>0</v>
      </c>
      <c r="C179" s="5" t="n">
        <v>0</v>
      </c>
    </row>
    <row r="180" spans="1:5">
      <c r="A180" s="3" t="s">
        <v>705</v>
      </c>
    </row>
    <row r="181" spans="1:5">
      <c r="A181" s="4" t="s">
        <v>83</v>
      </c>
      <c r="B181" s="5" t="n">
        <v>0</v>
      </c>
      <c r="C181" s="5" t="n">
        <v>0</v>
      </c>
    </row>
    <row r="182" spans="1:5">
      <c r="A182" s="4" t="s">
        <v>718</v>
      </c>
    </row>
    <row r="183" spans="1:5">
      <c r="A183" s="3" t="s">
        <v>703</v>
      </c>
    </row>
    <row r="184" spans="1:5">
      <c r="A184" s="4" t="s">
        <v>30</v>
      </c>
      <c r="B184" s="5" t="n">
        <v>6005</v>
      </c>
      <c r="C184" s="5" t="n">
        <v>7002</v>
      </c>
    </row>
    <row r="185" spans="1:5">
      <c r="A185" s="3" t="s">
        <v>705</v>
      </c>
    </row>
    <row r="186" spans="1:5">
      <c r="A186" s="4" t="s">
        <v>83</v>
      </c>
      <c r="B186" s="5" t="n">
        <v>454446</v>
      </c>
      <c r="C186" s="5" t="n">
        <v>449410</v>
      </c>
    </row>
    <row r="187" spans="1:5">
      <c r="A187" s="4" t="s">
        <v>719</v>
      </c>
    </row>
    <row r="188" spans="1:5">
      <c r="A188" s="3" t="s">
        <v>703</v>
      </c>
    </row>
    <row r="189" spans="1:5">
      <c r="A189" s="4" t="s">
        <v>30</v>
      </c>
      <c r="B189" s="5" t="n">
        <v>6005</v>
      </c>
      <c r="C189" s="5" t="n">
        <v>7002</v>
      </c>
    </row>
    <row r="190" spans="1:5">
      <c r="A190" s="3" t="s">
        <v>705</v>
      </c>
    </row>
    <row r="191" spans="1:5">
      <c r="A191" s="4" t="s">
        <v>83</v>
      </c>
      <c r="B191" s="5" t="n">
        <v>465103</v>
      </c>
      <c r="C191" s="5" t="n">
        <v>462238</v>
      </c>
    </row>
    <row r="192" spans="1:5">
      <c r="A192" s="4" t="s">
        <v>378</v>
      </c>
    </row>
    <row r="193" spans="1:5">
      <c r="A193" s="3" t="s">
        <v>703</v>
      </c>
    </row>
    <row r="194" spans="1:5">
      <c r="A194" s="4" t="s">
        <v>30</v>
      </c>
      <c r="B194" s="5" t="n">
        <v>498</v>
      </c>
      <c r="C194" s="5" t="n">
        <v>524</v>
      </c>
    </row>
    <row r="195" spans="1:5">
      <c r="A195" s="4" t="s">
        <v>664</v>
      </c>
    </row>
    <row r="196" spans="1:5">
      <c r="A196" s="3" t="s">
        <v>703</v>
      </c>
    </row>
    <row r="197" spans="1:5">
      <c r="A197" s="4" t="s">
        <v>30</v>
      </c>
      <c r="B197" s="5" t="n">
        <v>498</v>
      </c>
      <c r="C197" s="5" t="n">
        <v>524</v>
      </c>
    </row>
    <row r="198" spans="1:5">
      <c r="A198" s="4" t="s">
        <v>665</v>
      </c>
    </row>
    <row r="199" spans="1:5">
      <c r="A199" s="3" t="s">
        <v>703</v>
      </c>
    </row>
    <row r="200" spans="1:5">
      <c r="A200" s="4" t="s">
        <v>30</v>
      </c>
      <c r="B200" s="5" t="n">
        <v>0</v>
      </c>
      <c r="C200" s="5" t="n">
        <v>0</v>
      </c>
    </row>
    <row r="201" spans="1:5">
      <c r="A201" s="4" t="s">
        <v>666</v>
      </c>
    </row>
    <row r="202" spans="1:5">
      <c r="A202" s="3" t="s">
        <v>703</v>
      </c>
    </row>
    <row r="203" spans="1:5">
      <c r="A203" s="4" t="s">
        <v>30</v>
      </c>
      <c r="B203" s="5" t="n">
        <v>0</v>
      </c>
      <c r="C203" s="5" t="n">
        <v>0</v>
      </c>
    </row>
    <row r="204" spans="1:5">
      <c r="A204" s="4" t="s">
        <v>720</v>
      </c>
    </row>
    <row r="205" spans="1:5">
      <c r="A205" s="3" t="s">
        <v>703</v>
      </c>
    </row>
    <row r="206" spans="1:5">
      <c r="A206" s="4" t="s">
        <v>30</v>
      </c>
      <c r="B206" s="5" t="n">
        <v>498</v>
      </c>
      <c r="C206" s="5" t="n">
        <v>524</v>
      </c>
    </row>
    <row r="207" spans="1:5">
      <c r="A207" s="4" t="s">
        <v>721</v>
      </c>
    </row>
    <row r="208" spans="1:5">
      <c r="A208" s="3" t="s">
        <v>703</v>
      </c>
    </row>
    <row r="209" spans="1:5">
      <c r="A209" s="4" t="s">
        <v>30</v>
      </c>
      <c r="B209" s="5" t="n">
        <v>498</v>
      </c>
      <c r="C209" s="5" t="n">
        <v>524</v>
      </c>
    </row>
    <row r="210" spans="1:5">
      <c r="A210" s="4" t="s">
        <v>387</v>
      </c>
    </row>
    <row r="211" spans="1:5">
      <c r="A211" s="3" t="s">
        <v>703</v>
      </c>
    </row>
    <row r="212" spans="1:5">
      <c r="A212" s="4" t="s">
        <v>30</v>
      </c>
      <c r="B212" s="5" t="n">
        <v>5516</v>
      </c>
      <c r="C212" s="5" t="n">
        <v>6520</v>
      </c>
    </row>
    <row r="213" spans="1:5">
      <c r="A213" s="3" t="s">
        <v>705</v>
      </c>
    </row>
    <row r="214" spans="1:5">
      <c r="A214" s="4" t="s">
        <v>83</v>
      </c>
      <c r="B214" s="5" t="n">
        <v>10261</v>
      </c>
      <c r="C214" s="5" t="n">
        <v>10489</v>
      </c>
    </row>
    <row r="215" spans="1:5">
      <c r="A215" s="4" t="s">
        <v>661</v>
      </c>
    </row>
    <row r="216" spans="1:5">
      <c r="A216" s="3" t="s">
        <v>703</v>
      </c>
    </row>
    <row r="217" spans="1:5">
      <c r="A217" s="4" t="s">
        <v>30</v>
      </c>
      <c r="B217" s="5" t="n">
        <v>0</v>
      </c>
    </row>
    <row r="218" spans="1:5">
      <c r="A218" s="3" t="s">
        <v>705</v>
      </c>
    </row>
    <row r="219" spans="1:5">
      <c r="A219" s="4" t="s">
        <v>83</v>
      </c>
      <c r="B219" s="5" t="n">
        <v>0</v>
      </c>
      <c r="C219" s="5" t="n">
        <v>0</v>
      </c>
    </row>
    <row r="220" spans="1:5">
      <c r="A220" s="4" t="s">
        <v>662</v>
      </c>
    </row>
    <row r="221" spans="1:5">
      <c r="A221" s="3" t="s">
        <v>703</v>
      </c>
    </row>
    <row r="222" spans="1:5">
      <c r="A222" s="4" t="s">
        <v>30</v>
      </c>
      <c r="B222" s="5" t="n">
        <v>5516</v>
      </c>
    </row>
    <row r="223" spans="1:5">
      <c r="A223" s="3" t="s">
        <v>705</v>
      </c>
    </row>
    <row r="224" spans="1:5">
      <c r="A224" s="4" t="s">
        <v>83</v>
      </c>
      <c r="B224" s="5" t="n">
        <v>10284</v>
      </c>
      <c r="C224" s="5" t="n">
        <v>10486</v>
      </c>
    </row>
    <row r="225" spans="1:5">
      <c r="A225" s="4" t="s">
        <v>663</v>
      </c>
    </row>
    <row r="226" spans="1:5">
      <c r="A226" s="3" t="s">
        <v>703</v>
      </c>
    </row>
    <row r="227" spans="1:5">
      <c r="A227" s="4" t="s">
        <v>30</v>
      </c>
      <c r="B227" s="5" t="n">
        <v>0</v>
      </c>
    </row>
    <row r="228" spans="1:5">
      <c r="A228" s="3" t="s">
        <v>705</v>
      </c>
    </row>
    <row r="229" spans="1:5">
      <c r="A229" s="4" t="s">
        <v>83</v>
      </c>
      <c r="B229" s="5" t="n">
        <v>0</v>
      </c>
      <c r="C229" s="5" t="n">
        <v>0</v>
      </c>
    </row>
    <row r="230" spans="1:5">
      <c r="A230" s="4" t="s">
        <v>722</v>
      </c>
    </row>
    <row r="231" spans="1:5">
      <c r="A231" s="3" t="s">
        <v>703</v>
      </c>
    </row>
    <row r="232" spans="1:5">
      <c r="A232" s="4" t="s">
        <v>30</v>
      </c>
      <c r="B232" s="5" t="n">
        <v>5516</v>
      </c>
    </row>
    <row r="233" spans="1:5">
      <c r="A233" s="3" t="s">
        <v>705</v>
      </c>
    </row>
    <row r="234" spans="1:5">
      <c r="A234" s="4" t="s">
        <v>83</v>
      </c>
      <c r="B234" s="5" t="n">
        <v>10261</v>
      </c>
      <c r="C234" s="5" t="n">
        <v>10489</v>
      </c>
    </row>
    <row r="235" spans="1:5">
      <c r="A235" s="4" t="s">
        <v>723</v>
      </c>
    </row>
    <row r="236" spans="1:5">
      <c r="A236" s="3" t="s">
        <v>703</v>
      </c>
    </row>
    <row r="237" spans="1:5">
      <c r="A237" s="4" t="s">
        <v>30</v>
      </c>
      <c r="B237" s="5" t="n">
        <v>5516</v>
      </c>
    </row>
    <row r="238" spans="1:5">
      <c r="A238" s="3" t="s">
        <v>705</v>
      </c>
    </row>
    <row r="239" spans="1:5">
      <c r="A239" s="4" t="s">
        <v>83</v>
      </c>
      <c r="B239" s="7" t="n">
        <v>10284</v>
      </c>
      <c r="C239" s="7" t="n">
        <v>1048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4</v>
      </c>
      <c r="B1" s="2" t="s">
        <v>76</v>
      </c>
      <c r="D1" s="2" t="s">
        <v>1</v>
      </c>
    </row>
    <row r="2" spans="1:5">
      <c r="B2" s="2" t="s">
        <v>2</v>
      </c>
      <c r="C2" s="2" t="s">
        <v>77</v>
      </c>
      <c r="D2" s="2" t="s">
        <v>2</v>
      </c>
      <c r="E2" s="2" t="s">
        <v>77</v>
      </c>
    </row>
    <row r="3" spans="1:5">
      <c r="A3" s="3" t="s">
        <v>725</v>
      </c>
    </row>
    <row r="4" spans="1:5">
      <c r="A4" s="4" t="s">
        <v>726</v>
      </c>
      <c r="B4" s="7" t="n">
        <v>5951</v>
      </c>
      <c r="C4" s="7" t="n">
        <v>-5611</v>
      </c>
      <c r="D4" s="7" t="n">
        <v>3457</v>
      </c>
      <c r="E4" s="7" t="n">
        <v>9983</v>
      </c>
    </row>
    <row r="5" spans="1:5">
      <c r="A5" s="4" t="s">
        <v>727</v>
      </c>
      <c r="B5" s="5" t="n">
        <v>-2390</v>
      </c>
      <c r="C5" s="5" t="n">
        <v>1979</v>
      </c>
      <c r="D5" s="5" t="n">
        <v>-1388</v>
      </c>
      <c r="E5" s="5" t="n">
        <v>-4078</v>
      </c>
    </row>
    <row r="6" spans="1:5">
      <c r="A6" s="4" t="s">
        <v>121</v>
      </c>
      <c r="B6" s="5" t="n">
        <v>3561</v>
      </c>
      <c r="C6" s="5" t="n">
        <v>-3632</v>
      </c>
      <c r="D6" s="5" t="n">
        <v>2069</v>
      </c>
      <c r="E6" s="5" t="n">
        <v>5905</v>
      </c>
    </row>
    <row r="7" spans="1:5">
      <c r="A7" s="4" t="s">
        <v>728</v>
      </c>
    </row>
    <row r="8" spans="1:5">
      <c r="A8" s="3" t="s">
        <v>725</v>
      </c>
    </row>
    <row r="9" spans="1:5">
      <c r="A9" s="4" t="s">
        <v>729</v>
      </c>
      <c r="B9" s="5" t="n">
        <v>6146</v>
      </c>
      <c r="C9" s="5" t="n">
        <v>-5200</v>
      </c>
      <c r="D9" s="5" t="n">
        <v>4111</v>
      </c>
      <c r="E9" s="5" t="n">
        <v>11275</v>
      </c>
    </row>
    <row r="10" spans="1:5">
      <c r="A10" s="4" t="s">
        <v>730</v>
      </c>
      <c r="B10" s="5" t="n">
        <v>0</v>
      </c>
      <c r="C10" s="5" t="n">
        <v>-487</v>
      </c>
      <c r="D10" s="5" t="n">
        <v>-645</v>
      </c>
      <c r="E10" s="5" t="n">
        <v>-247</v>
      </c>
    </row>
    <row r="11" spans="1:5">
      <c r="A11" s="4" t="s">
        <v>726</v>
      </c>
      <c r="B11" s="5" t="n">
        <v>6146</v>
      </c>
      <c r="C11" s="5" t="n">
        <v>-5687</v>
      </c>
      <c r="D11" s="5" t="n">
        <v>3466</v>
      </c>
      <c r="E11" s="5" t="n">
        <v>11028</v>
      </c>
    </row>
    <row r="12" spans="1:5">
      <c r="A12" s="4" t="s">
        <v>731</v>
      </c>
      <c r="B12" s="5" t="n">
        <v>-2468</v>
      </c>
      <c r="C12" s="5" t="n">
        <v>1811</v>
      </c>
      <c r="D12" s="5" t="n">
        <v>-1651</v>
      </c>
      <c r="E12" s="5" t="n">
        <v>-4606</v>
      </c>
    </row>
    <row r="13" spans="1:5">
      <c r="A13" s="4" t="s">
        <v>732</v>
      </c>
      <c r="B13" s="5" t="n">
        <v>0</v>
      </c>
      <c r="C13" s="5" t="n">
        <v>199</v>
      </c>
      <c r="D13" s="5" t="n">
        <v>259</v>
      </c>
      <c r="E13" s="5" t="n">
        <v>101</v>
      </c>
    </row>
    <row r="14" spans="1:5">
      <c r="A14" s="4" t="s">
        <v>727</v>
      </c>
      <c r="B14" s="5" t="n">
        <v>-2468</v>
      </c>
      <c r="C14" s="5" t="n">
        <v>2010</v>
      </c>
      <c r="D14" s="5" t="n">
        <v>-1392</v>
      </c>
      <c r="E14" s="5" t="n">
        <v>-4505</v>
      </c>
    </row>
    <row r="15" spans="1:5">
      <c r="A15" s="4" t="s">
        <v>733</v>
      </c>
      <c r="B15" s="5" t="n">
        <v>3678</v>
      </c>
      <c r="C15" s="5" t="n">
        <v>-3389</v>
      </c>
      <c r="D15" s="5" t="n">
        <v>2460</v>
      </c>
      <c r="E15" s="5" t="n">
        <v>6669</v>
      </c>
    </row>
    <row r="16" spans="1:5">
      <c r="A16" s="4" t="s">
        <v>734</v>
      </c>
      <c r="B16" s="5" t="n">
        <v>0</v>
      </c>
      <c r="C16" s="5" t="n">
        <v>-288</v>
      </c>
      <c r="D16" s="5" t="n">
        <v>-386</v>
      </c>
      <c r="E16" s="5" t="n">
        <v>-146</v>
      </c>
    </row>
    <row r="17" spans="1:5">
      <c r="A17" s="4" t="s">
        <v>121</v>
      </c>
      <c r="B17" s="5" t="n">
        <v>3678</v>
      </c>
      <c r="C17" s="5" t="n">
        <v>-3677</v>
      </c>
      <c r="D17" s="5" t="n">
        <v>2074</v>
      </c>
      <c r="E17" s="5" t="n">
        <v>6523</v>
      </c>
    </row>
    <row r="18" spans="1:5">
      <c r="A18" s="4" t="s">
        <v>735</v>
      </c>
      <c r="B18" s="5" t="n">
        <v>-388</v>
      </c>
      <c r="C18" s="5" t="n">
        <v>0</v>
      </c>
      <c r="E18" s="5" t="n">
        <v>0</v>
      </c>
    </row>
    <row r="19" spans="1:5">
      <c r="A19" s="4" t="s">
        <v>736</v>
      </c>
      <c r="B19" s="5" t="n">
        <v>-232</v>
      </c>
    </row>
    <row r="20" spans="1:5">
      <c r="A20" s="4" t="s">
        <v>737</v>
      </c>
      <c r="B20" s="5" t="n">
        <v>156</v>
      </c>
    </row>
    <row r="21" spans="1:5">
      <c r="A21" s="4" t="s">
        <v>738</v>
      </c>
    </row>
    <row r="22" spans="1:5">
      <c r="A22" s="3" t="s">
        <v>725</v>
      </c>
    </row>
    <row r="23" spans="1:5">
      <c r="A23" s="4" t="s">
        <v>726</v>
      </c>
      <c r="B23" s="5" t="n">
        <v>193</v>
      </c>
      <c r="C23" s="5" t="n">
        <v>76</v>
      </c>
      <c r="D23" s="5" t="n">
        <v>379</v>
      </c>
      <c r="E23" s="5" t="n">
        <v>-1045</v>
      </c>
    </row>
    <row r="24" spans="1:5">
      <c r="A24" s="4" t="s">
        <v>727</v>
      </c>
      <c r="B24" s="5" t="n">
        <v>-78</v>
      </c>
      <c r="C24" s="5" t="n">
        <v>-31</v>
      </c>
      <c r="D24" s="5" t="n">
        <v>-152</v>
      </c>
      <c r="E24" s="5" t="n">
        <v>427</v>
      </c>
    </row>
    <row r="25" spans="1:5">
      <c r="A25" s="4" t="s">
        <v>121</v>
      </c>
      <c r="B25" s="7" t="n">
        <v>115</v>
      </c>
      <c r="C25" s="7" t="n">
        <v>45</v>
      </c>
      <c r="D25" s="7" t="n">
        <v>227</v>
      </c>
      <c r="E25" s="7" t="n">
        <v>-6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9</v>
      </c>
      <c r="B1" s="2" t="s">
        <v>76</v>
      </c>
      <c r="D1" s="2" t="s">
        <v>1</v>
      </c>
    </row>
    <row r="2" spans="1:5">
      <c r="B2" s="2" t="s">
        <v>2</v>
      </c>
      <c r="C2" s="2" t="s">
        <v>77</v>
      </c>
      <c r="D2" s="2" t="s">
        <v>2</v>
      </c>
      <c r="E2" s="2" t="s">
        <v>77</v>
      </c>
    </row>
    <row r="3" spans="1:5">
      <c r="A3" s="3" t="s">
        <v>725</v>
      </c>
    </row>
    <row r="4" spans="1:5">
      <c r="A4" s="4" t="s">
        <v>522</v>
      </c>
      <c r="B4" s="7" t="n">
        <v>-1463</v>
      </c>
      <c r="C4" s="7" t="n">
        <v>4686</v>
      </c>
      <c r="D4" s="7" t="n">
        <v>29</v>
      </c>
      <c r="E4" s="7" t="n">
        <v>-4851</v>
      </c>
    </row>
    <row r="5" spans="1:5">
      <c r="A5" s="4" t="s">
        <v>740</v>
      </c>
      <c r="B5" s="5" t="n">
        <v>3561</v>
      </c>
      <c r="C5" s="5" t="n">
        <v>-3632</v>
      </c>
      <c r="D5" s="5" t="n">
        <v>2069</v>
      </c>
      <c r="E5" s="5" t="n">
        <v>5905</v>
      </c>
    </row>
    <row r="6" spans="1:5">
      <c r="A6" s="4" t="s">
        <v>526</v>
      </c>
      <c r="B6" s="5" t="n">
        <v>2098</v>
      </c>
      <c r="C6" s="5" t="n">
        <v>1054</v>
      </c>
      <c r="D6" s="5" t="n">
        <v>2098</v>
      </c>
      <c r="E6" s="5" t="n">
        <v>1054</v>
      </c>
    </row>
    <row r="7" spans="1:5">
      <c r="A7" s="4" t="s">
        <v>728</v>
      </c>
    </row>
    <row r="8" spans="1:5">
      <c r="A8" s="3" t="s">
        <v>725</v>
      </c>
    </row>
    <row r="9" spans="1:5">
      <c r="A9" s="4" t="s">
        <v>522</v>
      </c>
      <c r="B9" s="5" t="n">
        <v>6139</v>
      </c>
      <c r="C9" s="5" t="n">
        <v>7401</v>
      </c>
      <c r="D9" s="5" t="n">
        <v>7743</v>
      </c>
      <c r="E9" s="5" t="n">
        <v>-2799</v>
      </c>
    </row>
    <row r="10" spans="1:5">
      <c r="A10" s="4" t="s">
        <v>740</v>
      </c>
      <c r="B10" s="5" t="n">
        <v>3678</v>
      </c>
      <c r="C10" s="5" t="n">
        <v>-3677</v>
      </c>
      <c r="D10" s="5" t="n">
        <v>2074</v>
      </c>
      <c r="E10" s="5" t="n">
        <v>6523</v>
      </c>
    </row>
    <row r="11" spans="1:5">
      <c r="A11" s="4" t="s">
        <v>526</v>
      </c>
      <c r="B11" s="5" t="n">
        <v>9817</v>
      </c>
      <c r="C11" s="5" t="n">
        <v>3724</v>
      </c>
      <c r="D11" s="5" t="n">
        <v>9817</v>
      </c>
      <c r="E11" s="5" t="n">
        <v>3724</v>
      </c>
    </row>
    <row r="12" spans="1:5">
      <c r="A12" s="4" t="s">
        <v>738</v>
      </c>
    </row>
    <row r="13" spans="1:5">
      <c r="A13" s="3" t="s">
        <v>725</v>
      </c>
    </row>
    <row r="14" spans="1:5">
      <c r="A14" s="4" t="s">
        <v>522</v>
      </c>
      <c r="B14" s="5" t="n">
        <v>-7602</v>
      </c>
      <c r="C14" s="5" t="n">
        <v>-2715</v>
      </c>
      <c r="D14" s="5" t="n">
        <v>-7714</v>
      </c>
      <c r="E14" s="5" t="n">
        <v>-2052</v>
      </c>
    </row>
    <row r="15" spans="1:5">
      <c r="A15" s="4" t="s">
        <v>740</v>
      </c>
      <c r="B15" s="5" t="n">
        <v>115</v>
      </c>
      <c r="C15" s="5" t="n">
        <v>45</v>
      </c>
      <c r="D15" s="5" t="n">
        <v>227</v>
      </c>
      <c r="E15" s="5" t="n">
        <v>-618</v>
      </c>
    </row>
    <row r="16" spans="1:5">
      <c r="A16" s="4" t="s">
        <v>526</v>
      </c>
      <c r="B16" s="5" t="n">
        <v>-7487</v>
      </c>
      <c r="C16" s="7" t="n">
        <v>-2670</v>
      </c>
      <c r="D16" s="5" t="n">
        <v>-7487</v>
      </c>
      <c r="E16" s="7" t="n">
        <v>-2670</v>
      </c>
    </row>
    <row r="17" spans="1:5">
      <c r="A17" s="4" t="s">
        <v>741</v>
      </c>
    </row>
    <row r="18" spans="1:5">
      <c r="A18" s="3" t="s">
        <v>725</v>
      </c>
    </row>
    <row r="19" spans="1:5">
      <c r="A19" s="4" t="s">
        <v>522</v>
      </c>
      <c r="B19" s="5" t="n">
        <v>0</v>
      </c>
      <c r="D19" s="5" t="n">
        <v>0</v>
      </c>
    </row>
    <row r="20" spans="1:5">
      <c r="A20" s="4" t="s">
        <v>740</v>
      </c>
      <c r="B20" s="5" t="n">
        <v>-232</v>
      </c>
      <c r="D20" s="5" t="n">
        <v>-232</v>
      </c>
    </row>
    <row r="21" spans="1:5">
      <c r="A21" s="4" t="s">
        <v>526</v>
      </c>
      <c r="B21" s="7" t="n">
        <v>-232</v>
      </c>
      <c r="D21" s="7" t="n">
        <v>-23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42</v>
      </c>
      <c r="C1" s="2" t="s">
        <v>76</v>
      </c>
      <c r="E1" s="2" t="s">
        <v>1</v>
      </c>
    </row>
    <row r="2" spans="1:6">
      <c r="C2" s="2" t="s">
        <v>2</v>
      </c>
      <c r="D2" s="2" t="s">
        <v>77</v>
      </c>
      <c r="E2" s="2" t="s">
        <v>2</v>
      </c>
      <c r="F2" s="2" t="s">
        <v>77</v>
      </c>
    </row>
    <row r="3" spans="1:6">
      <c r="A3" s="3" t="s">
        <v>725</v>
      </c>
    </row>
    <row r="4" spans="1:6">
      <c r="A4" s="4" t="s">
        <v>107</v>
      </c>
      <c r="C4" s="7" t="n">
        <v>-9034</v>
      </c>
      <c r="D4" s="7" t="n">
        <v>-7913</v>
      </c>
      <c r="E4" s="7" t="n">
        <v>-27027</v>
      </c>
      <c r="F4" s="7" t="n">
        <v>-21817</v>
      </c>
    </row>
    <row r="5" spans="1:6">
      <c r="A5" s="4" t="s">
        <v>108</v>
      </c>
      <c r="C5" s="5" t="n">
        <v>20609</v>
      </c>
      <c r="D5" s="5" t="n">
        <v>19032</v>
      </c>
      <c r="E5" s="5" t="n">
        <v>62207</v>
      </c>
      <c r="F5" s="5" t="n">
        <v>52412</v>
      </c>
    </row>
    <row r="6" spans="1:6">
      <c r="A6" s="4" t="s">
        <v>743</v>
      </c>
    </row>
    <row r="7" spans="1:6">
      <c r="A7" s="3" t="s">
        <v>725</v>
      </c>
    </row>
    <row r="8" spans="1:6">
      <c r="A8" s="4" t="s">
        <v>108</v>
      </c>
      <c r="C8" s="5" t="n">
        <v>115</v>
      </c>
      <c r="D8" s="5" t="n">
        <v>333</v>
      </c>
      <c r="E8" s="5" t="n">
        <v>734</v>
      </c>
      <c r="F8" s="5" t="n">
        <v>-1030</v>
      </c>
    </row>
    <row r="9" spans="1:6">
      <c r="A9" s="4" t="s">
        <v>744</v>
      </c>
    </row>
    <row r="10" spans="1:6">
      <c r="A10" s="3" t="s">
        <v>725</v>
      </c>
    </row>
    <row r="11" spans="1:6">
      <c r="A11" s="4" t="s">
        <v>745</v>
      </c>
      <c r="C11" s="5" t="n">
        <v>0</v>
      </c>
      <c r="D11" s="5" t="n">
        <v>487</v>
      </c>
      <c r="E11" s="5" t="n">
        <v>645</v>
      </c>
      <c r="F11" s="5" t="n">
        <v>247</v>
      </c>
    </row>
    <row r="12" spans="1:6">
      <c r="A12" s="4" t="s">
        <v>107</v>
      </c>
      <c r="C12" s="5" t="n">
        <v>0</v>
      </c>
      <c r="D12" s="5" t="n">
        <v>-199</v>
      </c>
      <c r="E12" s="5" t="n">
        <v>-259</v>
      </c>
      <c r="F12" s="5" t="n">
        <v>-101</v>
      </c>
    </row>
    <row r="13" spans="1:6">
      <c r="A13" s="4" t="s">
        <v>108</v>
      </c>
      <c r="C13" s="5" t="n">
        <v>0</v>
      </c>
      <c r="D13" s="5" t="n">
        <v>288</v>
      </c>
      <c r="E13" s="5" t="n">
        <v>386</v>
      </c>
      <c r="F13" s="5" t="n">
        <v>146</v>
      </c>
    </row>
    <row r="14" spans="1:6">
      <c r="A14" s="4" t="s">
        <v>746</v>
      </c>
    </row>
    <row r="15" spans="1:6">
      <c r="A15" s="3" t="s">
        <v>725</v>
      </c>
    </row>
    <row r="16" spans="1:6">
      <c r="A16" s="4" t="s">
        <v>747</v>
      </c>
      <c r="B16" s="4" t="s">
        <v>748</v>
      </c>
      <c r="C16" s="5" t="n">
        <v>193</v>
      </c>
      <c r="D16" s="5" t="n">
        <v>76</v>
      </c>
      <c r="E16" s="5" t="n">
        <v>581</v>
      </c>
      <c r="F16" s="5" t="n">
        <v>160</v>
      </c>
    </row>
    <row r="17" spans="1:6">
      <c r="A17" s="4" t="s">
        <v>107</v>
      </c>
      <c r="C17" s="5" t="n">
        <v>-78</v>
      </c>
      <c r="D17" s="5" t="n">
        <v>-31</v>
      </c>
      <c r="E17" s="5" t="n">
        <v>-233</v>
      </c>
      <c r="F17" s="5" t="n">
        <v>-65</v>
      </c>
    </row>
    <row r="18" spans="1:6">
      <c r="A18" s="4" t="s">
        <v>108</v>
      </c>
      <c r="C18" s="7" t="n">
        <v>115</v>
      </c>
      <c r="D18" s="7" t="n">
        <v>45</v>
      </c>
      <c r="E18" s="5" t="n">
        <v>348</v>
      </c>
      <c r="F18" s="5" t="n">
        <v>95</v>
      </c>
    </row>
    <row r="19" spans="1:6">
      <c r="A19" s="4" t="s">
        <v>749</v>
      </c>
    </row>
    <row r="20" spans="1:6">
      <c r="A20" s="3" t="s">
        <v>725</v>
      </c>
    </row>
    <row r="21" spans="1:6">
      <c r="A21" s="4" t="s">
        <v>750</v>
      </c>
      <c r="E21" s="5" t="n">
        <v>0</v>
      </c>
      <c r="F21" s="5" t="n">
        <v>-1336</v>
      </c>
    </row>
    <row r="22" spans="1:6">
      <c r="A22" s="4" t="s">
        <v>107</v>
      </c>
      <c r="E22" s="5" t="n">
        <v>0</v>
      </c>
      <c r="F22" s="5" t="n">
        <v>546</v>
      </c>
    </row>
    <row r="23" spans="1:6">
      <c r="A23" s="4" t="s">
        <v>108</v>
      </c>
      <c r="E23" s="7" t="n">
        <v>0</v>
      </c>
      <c r="F23" s="7" t="n">
        <v>-790</v>
      </c>
    </row>
    <row r="24" spans="1:6">
      <c r="A24" t="n"/>
    </row>
    <row r="25" spans="1:6">
      <c r="A25" s="4" t="s">
        <v>748</v>
      </c>
      <c r="B25" s="4" t="s">
        <v>751</v>
      </c>
    </row>
  </sheetData>
  <mergeCells count="5">
    <mergeCell ref="A1:B2"/>
    <mergeCell ref="C1:D1"/>
    <mergeCell ref="E1:F1"/>
    <mergeCell ref="A24:E24"/>
    <mergeCell ref="B25:E25"/>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55"/>
    <col customWidth="1" max="7" min="7" width="24"/>
    <col customWidth="1" max="8" min="8" width="33"/>
    <col customWidth="1" max="9" min="9" width="62"/>
    <col customWidth="1" max="10" min="10" width="36"/>
  </cols>
  <sheetData>
    <row r="1" spans="1:10">
      <c r="A1" s="1" t="s">
        <v>123</v>
      </c>
      <c r="B1" s="2" t="s">
        <v>118</v>
      </c>
      <c r="C1" s="2" t="s">
        <v>124</v>
      </c>
      <c r="D1" s="2" t="s">
        <v>125</v>
      </c>
      <c r="E1" s="2" t="s">
        <v>126</v>
      </c>
      <c r="F1" s="2" t="s">
        <v>127</v>
      </c>
      <c r="G1" s="2" t="s">
        <v>128</v>
      </c>
      <c r="H1" s="2" t="s">
        <v>129</v>
      </c>
      <c r="I1" s="2" t="s">
        <v>130</v>
      </c>
      <c r="J1" s="2" t="s">
        <v>131</v>
      </c>
    </row>
    <row r="2" spans="1:10">
      <c r="A2" s="4" t="s">
        <v>132</v>
      </c>
      <c r="B2" s="7" t="n">
        <v>1010753</v>
      </c>
      <c r="C2" s="7" t="n">
        <v>832</v>
      </c>
      <c r="D2" s="7" t="n">
        <v>1026144</v>
      </c>
      <c r="E2" s="7" t="n">
        <v>427763</v>
      </c>
      <c r="F2" s="7" t="n">
        <v>-4851</v>
      </c>
      <c r="G2" s="7" t="n">
        <v>-390380</v>
      </c>
      <c r="H2" s="7" t="n">
        <v>-48755</v>
      </c>
      <c r="I2" s="7" t="n">
        <v>-7205</v>
      </c>
      <c r="J2" s="7" t="n">
        <v>7205</v>
      </c>
    </row>
    <row r="3" spans="1:10">
      <c r="A3" s="3" t="s">
        <v>133</v>
      </c>
    </row>
    <row r="4" spans="1:10">
      <c r="A4" s="4" t="s">
        <v>108</v>
      </c>
      <c r="B4" s="5" t="n">
        <v>52412</v>
      </c>
      <c r="E4" s="5" t="n">
        <v>52412</v>
      </c>
    </row>
    <row r="5" spans="1:10">
      <c r="A5" s="4" t="s">
        <v>134</v>
      </c>
      <c r="B5" s="5" t="n">
        <v>5905</v>
      </c>
      <c r="F5" s="5" t="n">
        <v>5905</v>
      </c>
    </row>
    <row r="6" spans="1:10">
      <c r="A6" s="4" t="s">
        <v>135</v>
      </c>
      <c r="B6" s="5" t="n">
        <v>-28023</v>
      </c>
      <c r="E6" s="5" t="n">
        <v>-28023</v>
      </c>
    </row>
    <row r="7" spans="1:10">
      <c r="A7" s="4" t="s">
        <v>136</v>
      </c>
      <c r="B7" s="5" t="n">
        <v>0</v>
      </c>
      <c r="I7" s="5" t="n">
        <v>69</v>
      </c>
      <c r="J7" s="5" t="n">
        <v>-69</v>
      </c>
    </row>
    <row r="8" spans="1:10">
      <c r="A8" s="4" t="s">
        <v>137</v>
      </c>
      <c r="B8" s="5" t="n">
        <v>-4401</v>
      </c>
      <c r="G8" s="5" t="n">
        <v>-4401</v>
      </c>
    </row>
    <row r="9" spans="1:10">
      <c r="A9" s="4" t="s">
        <v>138</v>
      </c>
      <c r="B9" s="5" t="n">
        <v>83517</v>
      </c>
      <c r="D9" s="5" t="n">
        <v>-962</v>
      </c>
      <c r="G9" s="5" t="n">
        <v>84479</v>
      </c>
    </row>
    <row r="10" spans="1:10">
      <c r="A10" s="4" t="s">
        <v>139</v>
      </c>
      <c r="B10" s="5" t="n">
        <v>1019</v>
      </c>
      <c r="D10" s="5" t="n">
        <v>0</v>
      </c>
      <c r="G10" s="5" t="n">
        <v>1019</v>
      </c>
    </row>
    <row r="11" spans="1:10">
      <c r="A11" s="4" t="s">
        <v>140</v>
      </c>
      <c r="B11" s="5" t="n">
        <v>144</v>
      </c>
      <c r="D11" s="5" t="n">
        <v>-22</v>
      </c>
      <c r="G11" s="5" t="n">
        <v>166</v>
      </c>
    </row>
    <row r="12" spans="1:10">
      <c r="A12" s="4" t="s">
        <v>141</v>
      </c>
      <c r="B12" s="5" t="n">
        <v>2190</v>
      </c>
      <c r="D12" s="5" t="n">
        <v>46</v>
      </c>
      <c r="H12" s="5" t="n">
        <v>2144</v>
      </c>
    </row>
    <row r="13" spans="1:10">
      <c r="A13" s="4" t="s">
        <v>142</v>
      </c>
      <c r="B13" s="5" t="n">
        <v>5301</v>
      </c>
      <c r="D13" s="5" t="n">
        <v>5301</v>
      </c>
    </row>
    <row r="14" spans="1:10">
      <c r="A14" s="4" t="s">
        <v>143</v>
      </c>
      <c r="D14" s="5" t="n">
        <v>-4253</v>
      </c>
      <c r="G14" s="5" t="n">
        <v>4253</v>
      </c>
    </row>
    <row r="15" spans="1:10">
      <c r="A15" s="4" t="s">
        <v>144</v>
      </c>
      <c r="B15" s="5" t="n">
        <v>225</v>
      </c>
      <c r="D15" s="5" t="n">
        <v>225</v>
      </c>
    </row>
    <row r="16" spans="1:10">
      <c r="A16" s="4" t="s">
        <v>145</v>
      </c>
      <c r="B16" s="5" t="n">
        <v>1129042</v>
      </c>
      <c r="C16" s="5" t="n">
        <v>832</v>
      </c>
      <c r="D16" s="5" t="n">
        <v>1026479</v>
      </c>
      <c r="E16" s="5" t="n">
        <v>452152</v>
      </c>
      <c r="F16" s="5" t="n">
        <v>1054</v>
      </c>
      <c r="G16" s="5" t="n">
        <v>-304864</v>
      </c>
      <c r="H16" s="5" t="n">
        <v>-46611</v>
      </c>
      <c r="I16" s="5" t="n">
        <v>-7136</v>
      </c>
      <c r="J16" s="5" t="n">
        <v>7136</v>
      </c>
    </row>
    <row r="17" spans="1:10">
      <c r="A17" s="4" t="s">
        <v>146</v>
      </c>
      <c r="B17" s="5" t="n">
        <v>1144099</v>
      </c>
      <c r="C17" s="5" t="n">
        <v>832</v>
      </c>
      <c r="D17" s="5" t="n">
        <v>995053</v>
      </c>
      <c r="E17" s="5" t="n">
        <v>465276</v>
      </c>
      <c r="F17" s="5" t="n">
        <v>29</v>
      </c>
      <c r="G17" s="5" t="n">
        <v>-271779</v>
      </c>
      <c r="H17" s="5" t="n">
        <v>-45312</v>
      </c>
      <c r="I17" s="5" t="n">
        <v>-7113</v>
      </c>
      <c r="J17" s="5" t="n">
        <v>7113</v>
      </c>
    </row>
    <row r="18" spans="1:10">
      <c r="A18" s="3" t="s">
        <v>133</v>
      </c>
    </row>
    <row r="19" spans="1:10">
      <c r="A19" s="4" t="s">
        <v>108</v>
      </c>
      <c r="B19" s="5" t="n">
        <v>62207</v>
      </c>
      <c r="E19" s="5" t="n">
        <v>62207</v>
      </c>
    </row>
    <row r="20" spans="1:10">
      <c r="A20" s="4" t="s">
        <v>134</v>
      </c>
      <c r="B20" s="5" t="n">
        <v>2069</v>
      </c>
      <c r="F20" s="5" t="n">
        <v>2069</v>
      </c>
    </row>
    <row r="21" spans="1:10">
      <c r="A21" s="4" t="s">
        <v>135</v>
      </c>
      <c r="B21" s="5" t="n">
        <v>-31810</v>
      </c>
      <c r="E21" s="5" t="n">
        <v>-31810</v>
      </c>
    </row>
    <row r="22" spans="1:10">
      <c r="A22" s="4" t="s">
        <v>136</v>
      </c>
      <c r="B22" s="5" t="n">
        <v>49</v>
      </c>
      <c r="D22" s="5" t="n">
        <v>49</v>
      </c>
      <c r="I22" s="5" t="n">
        <v>405</v>
      </c>
      <c r="J22" s="5" t="n">
        <v>-405</v>
      </c>
    </row>
    <row r="23" spans="1:10">
      <c r="A23" s="4" t="s">
        <v>137</v>
      </c>
      <c r="B23" s="5" t="n">
        <v>-1946</v>
      </c>
      <c r="G23" s="5" t="n">
        <v>-1946</v>
      </c>
    </row>
    <row r="24" spans="1:10">
      <c r="A24" s="4" t="s">
        <v>139</v>
      </c>
      <c r="B24" s="5" t="n">
        <v>1069</v>
      </c>
      <c r="D24" s="5" t="n">
        <v>75</v>
      </c>
      <c r="G24" s="5" t="n">
        <v>994</v>
      </c>
    </row>
    <row r="25" spans="1:10">
      <c r="A25" s="4" t="s">
        <v>140</v>
      </c>
      <c r="B25" s="5" t="n">
        <v>2054</v>
      </c>
      <c r="D25" s="5" t="n">
        <v>-175</v>
      </c>
      <c r="G25" s="5" t="n">
        <v>2229</v>
      </c>
    </row>
    <row r="26" spans="1:10">
      <c r="A26" s="4" t="s">
        <v>141</v>
      </c>
      <c r="B26" s="5" t="n">
        <v>2119</v>
      </c>
      <c r="D26" s="5" t="n">
        <v>171</v>
      </c>
      <c r="H26" s="5" t="n">
        <v>1948</v>
      </c>
    </row>
    <row r="27" spans="1:10">
      <c r="A27" s="4" t="s">
        <v>142</v>
      </c>
      <c r="B27" s="5" t="n">
        <v>3863</v>
      </c>
      <c r="D27" s="5" t="n">
        <v>3863</v>
      </c>
    </row>
    <row r="28" spans="1:10">
      <c r="A28" s="4" t="s">
        <v>144</v>
      </c>
      <c r="B28" s="5" t="n">
        <v>200</v>
      </c>
      <c r="D28" s="5" t="n">
        <v>200</v>
      </c>
    </row>
    <row r="29" spans="1:10">
      <c r="A29" s="4" t="s">
        <v>147</v>
      </c>
      <c r="B29" s="7" t="n">
        <v>1183973</v>
      </c>
      <c r="C29" s="7" t="n">
        <v>832</v>
      </c>
      <c r="D29" s="7" t="n">
        <v>999236</v>
      </c>
      <c r="E29" s="7" t="n">
        <v>495673</v>
      </c>
      <c r="F29" s="7" t="n">
        <v>2098</v>
      </c>
      <c r="G29" s="7" t="n">
        <v>-270502</v>
      </c>
      <c r="H29" s="7" t="n">
        <v>-43364</v>
      </c>
      <c r="I29" s="7" t="n">
        <v>-6708</v>
      </c>
      <c r="J29" s="7" t="n">
        <v>67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1"/>
  </cols>
  <sheetData>
    <row r="1" spans="1:2">
      <c r="A1" s="1" t="s">
        <v>752</v>
      </c>
      <c r="B1" s="2" t="s">
        <v>1</v>
      </c>
    </row>
    <row r="2" spans="1:2">
      <c r="B2" s="2" t="s">
        <v>753</v>
      </c>
    </row>
    <row r="3" spans="1:2">
      <c r="A3" s="3" t="s">
        <v>754</v>
      </c>
    </row>
    <row r="4" spans="1:2">
      <c r="A4" s="4" t="s">
        <v>642</v>
      </c>
      <c r="B4" s="7" t="n">
        <v>0</v>
      </c>
    </row>
    <row r="5" spans="1:2">
      <c r="A5" s="4" t="s">
        <v>755</v>
      </c>
      <c r="B5" s="5" t="n">
        <v>0</v>
      </c>
    </row>
    <row r="6" spans="1:2">
      <c r="A6" s="4" t="s">
        <v>756</v>
      </c>
      <c r="B6" s="5" t="n">
        <v>431000</v>
      </c>
    </row>
    <row r="7" spans="1:2">
      <c r="A7" s="4" t="s">
        <v>757</v>
      </c>
      <c r="B7" s="7" t="n">
        <v>40</v>
      </c>
    </row>
    <row r="8" spans="1:2">
      <c r="A8" s="4" t="s">
        <v>758</v>
      </c>
    </row>
    <row r="9" spans="1:2">
      <c r="A9" s="3" t="s">
        <v>754</v>
      </c>
    </row>
    <row r="10" spans="1:2">
      <c r="A10" s="4" t="s">
        <v>759</v>
      </c>
      <c r="B10" s="5" t="n">
        <v>17</v>
      </c>
    </row>
    <row r="11" spans="1:2">
      <c r="A11" s="4" t="s">
        <v>760</v>
      </c>
      <c r="B11"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1</v>
      </c>
      <c r="B1" s="2" t="s">
        <v>2</v>
      </c>
      <c r="C1" s="2" t="s">
        <v>25</v>
      </c>
    </row>
    <row r="2" spans="1:3">
      <c r="A2" s="4" t="s">
        <v>762</v>
      </c>
    </row>
    <row r="3" spans="1:3">
      <c r="A3" s="3" t="s">
        <v>763</v>
      </c>
    </row>
    <row r="4" spans="1:3">
      <c r="A4" s="4" t="s">
        <v>764</v>
      </c>
      <c r="B4" s="7" t="n">
        <v>6642</v>
      </c>
      <c r="C4" s="7" t="n">
        <v>2046</v>
      </c>
    </row>
    <row r="5" spans="1:3">
      <c r="A5" s="4" t="s">
        <v>765</v>
      </c>
      <c r="B5" s="5" t="n">
        <v>6572</v>
      </c>
      <c r="C5" s="5" t="n">
        <v>2052</v>
      </c>
    </row>
    <row r="6" spans="1:3">
      <c r="A6" s="4" t="s">
        <v>766</v>
      </c>
    </row>
    <row r="7" spans="1:3">
      <c r="A7" s="3" t="s">
        <v>763</v>
      </c>
    </row>
    <row r="8" spans="1:3">
      <c r="A8" s="4" t="s">
        <v>764</v>
      </c>
      <c r="B8" s="5" t="n">
        <v>6634</v>
      </c>
      <c r="C8" s="5" t="n">
        <v>2040</v>
      </c>
    </row>
    <row r="9" spans="1:3">
      <c r="A9" s="4" t="s">
        <v>767</v>
      </c>
    </row>
    <row r="10" spans="1:3">
      <c r="A10" s="3" t="s">
        <v>763</v>
      </c>
    </row>
    <row r="11" spans="1:3">
      <c r="A11" s="4" t="s">
        <v>764</v>
      </c>
      <c r="B11" s="5" t="n">
        <v>8</v>
      </c>
      <c r="C11" s="5" t="n">
        <v>6</v>
      </c>
    </row>
    <row r="12" spans="1:3">
      <c r="A12" s="4" t="s">
        <v>768</v>
      </c>
    </row>
    <row r="13" spans="1:3">
      <c r="A13" s="3" t="s">
        <v>763</v>
      </c>
    </row>
    <row r="14" spans="1:3">
      <c r="A14" s="4" t="s">
        <v>765</v>
      </c>
      <c r="B14" s="5" t="n">
        <v>6572</v>
      </c>
      <c r="C14" s="5" t="n">
        <v>2052</v>
      </c>
    </row>
    <row r="15" spans="1:3">
      <c r="A15" s="4" t="s">
        <v>769</v>
      </c>
    </row>
    <row r="16" spans="1:3">
      <c r="A16" s="3" t="s">
        <v>763</v>
      </c>
    </row>
    <row r="17" spans="1:3">
      <c r="A17" s="4" t="s">
        <v>765</v>
      </c>
      <c r="B17" s="5" t="n">
        <v>0</v>
      </c>
      <c r="C17" s="7" t="n">
        <v>0</v>
      </c>
    </row>
    <row r="18" spans="1:3">
      <c r="A18" s="4" t="s">
        <v>770</v>
      </c>
    </row>
    <row r="19" spans="1:3">
      <c r="A19" s="3" t="s">
        <v>763</v>
      </c>
    </row>
    <row r="20" spans="1:3">
      <c r="A20" s="4" t="s">
        <v>764</v>
      </c>
      <c r="B20" s="5" t="n">
        <v>0</v>
      </c>
    </row>
    <row r="21" spans="1:3">
      <c r="A21" s="4" t="s">
        <v>765</v>
      </c>
      <c r="B21" s="5" t="n">
        <v>387</v>
      </c>
    </row>
    <row r="22" spans="1:3">
      <c r="A22" s="4" t="s">
        <v>771</v>
      </c>
    </row>
    <row r="23" spans="1:3">
      <c r="A23" s="3" t="s">
        <v>763</v>
      </c>
    </row>
    <row r="24" spans="1:3">
      <c r="A24" s="4" t="s">
        <v>764</v>
      </c>
      <c r="B24" s="5" t="n">
        <v>0</v>
      </c>
    </row>
    <row r="25" spans="1:3">
      <c r="A25" s="4" t="s">
        <v>772</v>
      </c>
    </row>
    <row r="26" spans="1:3">
      <c r="A26" s="3" t="s">
        <v>763</v>
      </c>
    </row>
    <row r="27" spans="1:3">
      <c r="A27" s="4" t="s">
        <v>765</v>
      </c>
      <c r="B27" s="7" t="n">
        <v>38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773</v>
      </c>
      <c r="B1" s="2" t="s">
        <v>76</v>
      </c>
      <c r="C1" s="2" t="s">
        <v>1</v>
      </c>
    </row>
    <row r="2" spans="1:3">
      <c r="B2" s="2" t="s">
        <v>2</v>
      </c>
      <c r="C2" s="2" t="s">
        <v>2</v>
      </c>
    </row>
    <row r="3" spans="1:3">
      <c r="A3" s="4" t="s">
        <v>762</v>
      </c>
    </row>
    <row r="4" spans="1:3">
      <c r="A4" s="3" t="s">
        <v>774</v>
      </c>
    </row>
    <row r="5" spans="1:3">
      <c r="A5" s="4" t="s">
        <v>775</v>
      </c>
      <c r="B5" s="7" t="n">
        <v>-333</v>
      </c>
      <c r="C5" s="7" t="n">
        <v>76</v>
      </c>
    </row>
    <row r="6" spans="1:3">
      <c r="A6" s="4" t="s">
        <v>776</v>
      </c>
    </row>
    <row r="7" spans="1:3">
      <c r="A7" s="3" t="s">
        <v>774</v>
      </c>
    </row>
    <row r="8" spans="1:3">
      <c r="A8" s="4" t="s">
        <v>775</v>
      </c>
      <c r="B8" s="5" t="n">
        <v>-335</v>
      </c>
      <c r="C8" s="5" t="n">
        <v>75</v>
      </c>
    </row>
    <row r="9" spans="1:3">
      <c r="A9" s="4" t="s">
        <v>777</v>
      </c>
    </row>
    <row r="10" spans="1:3">
      <c r="A10" s="3" t="s">
        <v>774</v>
      </c>
    </row>
    <row r="11" spans="1:3">
      <c r="A11" s="4" t="s">
        <v>775</v>
      </c>
      <c r="B11" s="5" t="n">
        <v>2</v>
      </c>
      <c r="C11" s="5" t="n">
        <v>1</v>
      </c>
    </row>
    <row r="12" spans="1:3">
      <c r="A12" s="4" t="s">
        <v>770</v>
      </c>
    </row>
    <row r="13" spans="1:3">
      <c r="A13" s="3" t="s">
        <v>774</v>
      </c>
    </row>
    <row r="14" spans="1:3">
      <c r="A14" s="4" t="s">
        <v>775</v>
      </c>
      <c r="B14" s="5" t="n">
        <v>-55</v>
      </c>
      <c r="C14" s="5" t="n">
        <v>-55</v>
      </c>
    </row>
    <row r="15" spans="1:3">
      <c r="A15" s="4" t="s">
        <v>778</v>
      </c>
    </row>
    <row r="16" spans="1:3">
      <c r="A16" s="3" t="s">
        <v>774</v>
      </c>
    </row>
    <row r="17" spans="1:3">
      <c r="A17" s="4" t="s">
        <v>775</v>
      </c>
      <c r="B17" s="5" t="n">
        <v>-17</v>
      </c>
      <c r="C17" s="5" t="n">
        <v>-17</v>
      </c>
    </row>
    <row r="18" spans="1:3">
      <c r="A18" s="4" t="s">
        <v>779</v>
      </c>
    </row>
    <row r="19" spans="1:3">
      <c r="A19" s="3" t="s">
        <v>774</v>
      </c>
    </row>
    <row r="20" spans="1:3">
      <c r="A20" s="4" t="s">
        <v>775</v>
      </c>
      <c r="B20" s="7" t="n">
        <v>-38</v>
      </c>
      <c r="C20" s="7" t="n">
        <v>-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8</v>
      </c>
      <c r="B1" s="2" t="s">
        <v>1</v>
      </c>
    </row>
    <row r="2" spans="1:3">
      <c r="B2" s="2" t="s">
        <v>2</v>
      </c>
      <c r="C2" s="2" t="s">
        <v>77</v>
      </c>
    </row>
    <row r="3" spans="1:3">
      <c r="A3" s="3" t="s">
        <v>149</v>
      </c>
    </row>
    <row r="4" spans="1:3">
      <c r="A4" s="4" t="s">
        <v>108</v>
      </c>
      <c r="B4" s="7" t="n">
        <v>62207</v>
      </c>
      <c r="C4" s="7" t="n">
        <v>52412</v>
      </c>
    </row>
    <row r="5" spans="1:3">
      <c r="A5" s="3" t="s">
        <v>150</v>
      </c>
    </row>
    <row r="6" spans="1:3">
      <c r="A6" s="4" t="s">
        <v>151</v>
      </c>
      <c r="B6" s="5" t="n">
        <v>10311</v>
      </c>
      <c r="C6" s="5" t="n">
        <v>7752</v>
      </c>
    </row>
    <row r="7" spans="1:3">
      <c r="A7" s="4" t="s">
        <v>90</v>
      </c>
      <c r="B7" s="5" t="n">
        <v>3100</v>
      </c>
      <c r="C7" s="5" t="n">
        <v>3400</v>
      </c>
    </row>
    <row r="8" spans="1:3">
      <c r="A8" s="4" t="s">
        <v>152</v>
      </c>
      <c r="B8" s="5" t="n">
        <v>604</v>
      </c>
      <c r="C8" s="5" t="n">
        <v>667</v>
      </c>
    </row>
    <row r="9" spans="1:3">
      <c r="A9" s="4" t="s">
        <v>153</v>
      </c>
      <c r="B9" s="5" t="n">
        <v>-3913</v>
      </c>
      <c r="C9" s="5" t="n">
        <v>-4228</v>
      </c>
    </row>
    <row r="10" spans="1:3">
      <c r="A10" s="4" t="s">
        <v>154</v>
      </c>
      <c r="B10" s="5" t="n">
        <v>8154</v>
      </c>
      <c r="C10" s="5" t="n">
        <v>7701</v>
      </c>
    </row>
    <row r="11" spans="1:3">
      <c r="A11" s="4" t="s">
        <v>155</v>
      </c>
      <c r="B11" s="5" t="n">
        <v>-2752</v>
      </c>
      <c r="C11" s="5" t="n">
        <v>-2376</v>
      </c>
    </row>
    <row r="12" spans="1:3">
      <c r="A12" s="4" t="s">
        <v>156</v>
      </c>
      <c r="B12" s="5" t="n">
        <v>821</v>
      </c>
      <c r="C12" s="5" t="n">
        <v>526</v>
      </c>
    </row>
    <row r="13" spans="1:3">
      <c r="A13" s="4" t="s">
        <v>157</v>
      </c>
      <c r="B13" s="5" t="n">
        <v>-6987</v>
      </c>
      <c r="C13" s="5" t="n">
        <v>-7280</v>
      </c>
    </row>
    <row r="14" spans="1:3">
      <c r="A14" s="4" t="s">
        <v>158</v>
      </c>
      <c r="B14" s="5" t="n">
        <v>7533</v>
      </c>
      <c r="C14" s="5" t="n">
        <v>7864</v>
      </c>
    </row>
    <row r="15" spans="1:3">
      <c r="A15" s="4" t="s">
        <v>159</v>
      </c>
      <c r="B15" s="5" t="n">
        <v>2897</v>
      </c>
      <c r="C15" s="5" t="n">
        <v>4580</v>
      </c>
    </row>
    <row r="16" spans="1:3">
      <c r="A16" s="4" t="s">
        <v>160</v>
      </c>
      <c r="B16" s="5" t="n">
        <v>2119</v>
      </c>
      <c r="C16" s="5" t="n">
        <v>2190</v>
      </c>
    </row>
    <row r="17" spans="1:3">
      <c r="A17" s="4" t="s">
        <v>161</v>
      </c>
      <c r="B17" s="5" t="n">
        <v>3495</v>
      </c>
      <c r="C17" s="5" t="n">
        <v>5049</v>
      </c>
    </row>
    <row r="18" spans="1:3">
      <c r="A18" s="4" t="s">
        <v>144</v>
      </c>
      <c r="B18" s="5" t="n">
        <v>200</v>
      </c>
      <c r="C18" s="5" t="n">
        <v>225</v>
      </c>
    </row>
    <row r="19" spans="1:3">
      <c r="A19" s="4" t="s">
        <v>162</v>
      </c>
      <c r="B19" s="5" t="n">
        <v>-546</v>
      </c>
      <c r="C19" s="5" t="n">
        <v>-584</v>
      </c>
    </row>
    <row r="20" spans="1:3">
      <c r="A20" s="4" t="s">
        <v>95</v>
      </c>
      <c r="B20" s="5" t="n">
        <v>-650</v>
      </c>
      <c r="C20" s="5" t="n">
        <v>-247</v>
      </c>
    </row>
    <row r="21" spans="1:3">
      <c r="A21" s="4" t="s">
        <v>163</v>
      </c>
      <c r="B21" s="5" t="n">
        <v>-4</v>
      </c>
      <c r="C21" s="5" t="n">
        <v>-5</v>
      </c>
    </row>
    <row r="22" spans="1:3">
      <c r="A22" s="4" t="s">
        <v>164</v>
      </c>
      <c r="B22" s="5" t="n">
        <v>-196</v>
      </c>
      <c r="C22" s="5" t="n">
        <v>-497</v>
      </c>
    </row>
    <row r="23" spans="1:3">
      <c r="A23" s="4" t="s">
        <v>165</v>
      </c>
      <c r="B23" s="5" t="n">
        <v>994</v>
      </c>
      <c r="C23" s="5" t="n">
        <v>1828</v>
      </c>
    </row>
    <row r="24" spans="1:3">
      <c r="A24" s="4" t="s">
        <v>166</v>
      </c>
      <c r="B24" s="5" t="n">
        <v>-10466</v>
      </c>
      <c r="C24" s="5" t="n">
        <v>-692</v>
      </c>
    </row>
    <row r="25" spans="1:3">
      <c r="A25" s="4" t="s">
        <v>167</v>
      </c>
      <c r="B25" s="5" t="n">
        <v>8999</v>
      </c>
      <c r="C25" s="5" t="n">
        <v>1501</v>
      </c>
    </row>
    <row r="26" spans="1:3">
      <c r="A26" s="4" t="s">
        <v>168</v>
      </c>
      <c r="B26" s="5" t="n">
        <v>85920</v>
      </c>
      <c r="C26" s="5" t="n">
        <v>79786</v>
      </c>
    </row>
    <row r="27" spans="1:3">
      <c r="A27" s="3" t="s">
        <v>169</v>
      </c>
    </row>
    <row r="28" spans="1:3">
      <c r="A28" s="4" t="s">
        <v>170</v>
      </c>
      <c r="B28" s="5" t="n">
        <v>27208</v>
      </c>
      <c r="C28" s="5" t="n">
        <v>36062</v>
      </c>
    </row>
    <row r="29" spans="1:3">
      <c r="A29" s="4" t="s">
        <v>171</v>
      </c>
      <c r="B29" s="5" t="n">
        <v>-31515</v>
      </c>
      <c r="C29" s="5" t="n">
        <v>-58192</v>
      </c>
    </row>
    <row r="30" spans="1:3">
      <c r="A30" s="4" t="s">
        <v>172</v>
      </c>
      <c r="B30" s="5" t="n">
        <v>14005</v>
      </c>
      <c r="C30" s="5" t="n">
        <v>24953</v>
      </c>
    </row>
    <row r="31" spans="1:3">
      <c r="A31" s="4" t="s">
        <v>173</v>
      </c>
      <c r="B31" s="5" t="n">
        <v>165609</v>
      </c>
      <c r="C31" s="5" t="n">
        <v>157765</v>
      </c>
    </row>
    <row r="32" spans="1:3">
      <c r="A32" s="4" t="s">
        <v>174</v>
      </c>
      <c r="B32" s="5" t="n">
        <v>-101922</v>
      </c>
      <c r="C32" s="5" t="n">
        <v>-54581</v>
      </c>
    </row>
    <row r="33" spans="1:3">
      <c r="A33" s="4" t="s">
        <v>175</v>
      </c>
      <c r="B33" s="5" t="n">
        <v>-9185</v>
      </c>
      <c r="C33" s="5" t="n">
        <v>-11719</v>
      </c>
    </row>
    <row r="34" spans="1:3">
      <c r="A34" s="4" t="s">
        <v>176</v>
      </c>
      <c r="B34" s="5" t="n">
        <v>-25613</v>
      </c>
      <c r="C34" s="5" t="n">
        <v>68650</v>
      </c>
    </row>
    <row r="35" spans="1:3">
      <c r="A35" s="4" t="s">
        <v>177</v>
      </c>
      <c r="B35" s="5" t="n">
        <v>776</v>
      </c>
      <c r="C35" s="5" t="n">
        <v>0</v>
      </c>
    </row>
    <row r="36" spans="1:3">
      <c r="A36" s="4" t="s">
        <v>178</v>
      </c>
      <c r="B36" s="5" t="n">
        <v>-76486</v>
      </c>
      <c r="C36" s="5" t="n">
        <v>-94464</v>
      </c>
    </row>
    <row r="37" spans="1:3">
      <c r="A37" s="4" t="s">
        <v>179</v>
      </c>
      <c r="B37" s="5" t="n">
        <v>-275164</v>
      </c>
      <c r="C37" s="5" t="n">
        <v>-45982</v>
      </c>
    </row>
    <row r="38" spans="1:3">
      <c r="A38" s="4" t="s">
        <v>180</v>
      </c>
      <c r="B38" s="5" t="n">
        <v>19</v>
      </c>
      <c r="C38" s="5" t="n">
        <v>5</v>
      </c>
    </row>
    <row r="39" spans="1:3">
      <c r="A39" s="4" t="s">
        <v>181</v>
      </c>
      <c r="B39" s="5" t="n">
        <v>-4686</v>
      </c>
      <c r="C39" s="5" t="n">
        <v>-14404</v>
      </c>
    </row>
    <row r="40" spans="1:3">
      <c r="A40" s="4" t="s">
        <v>182</v>
      </c>
      <c r="B40" s="5" t="n">
        <v>-316954</v>
      </c>
      <c r="C40" s="5" t="n">
        <v>8093</v>
      </c>
    </row>
    <row r="41" spans="1:3">
      <c r="A41" s="3" t="s">
        <v>183</v>
      </c>
    </row>
    <row r="42" spans="1:3">
      <c r="A42" s="4" t="s">
        <v>184</v>
      </c>
      <c r="B42" s="5" t="n">
        <v>33090</v>
      </c>
      <c r="C42" s="5" t="n">
        <v>-244454</v>
      </c>
    </row>
    <row r="43" spans="1:3">
      <c r="A43" s="4" t="s">
        <v>185</v>
      </c>
      <c r="B43" s="5" t="n">
        <v>2471</v>
      </c>
      <c r="C43" s="5" t="n">
        <v>1146</v>
      </c>
    </row>
    <row r="44" spans="1:3">
      <c r="A44" s="4" t="s">
        <v>137</v>
      </c>
      <c r="B44" s="5" t="n">
        <v>-1946</v>
      </c>
      <c r="C44" s="5" t="n">
        <v>-4401</v>
      </c>
    </row>
    <row r="45" spans="1:3">
      <c r="A45" s="4" t="s">
        <v>186</v>
      </c>
      <c r="B45" s="5" t="n">
        <v>-31810</v>
      </c>
      <c r="C45" s="5" t="n">
        <v>-28023</v>
      </c>
    </row>
    <row r="46" spans="1:3">
      <c r="A46" s="4" t="s">
        <v>187</v>
      </c>
      <c r="B46" s="5" t="n">
        <v>1069</v>
      </c>
      <c r="C46" s="5" t="n">
        <v>1019</v>
      </c>
    </row>
    <row r="47" spans="1:3">
      <c r="A47" s="4" t="s">
        <v>188</v>
      </c>
      <c r="B47" s="5" t="n">
        <v>2054</v>
      </c>
      <c r="C47" s="5" t="n">
        <v>144</v>
      </c>
    </row>
    <row r="48" spans="1:3">
      <c r="A48" s="4" t="s">
        <v>189</v>
      </c>
      <c r="B48" s="5" t="n">
        <v>459937</v>
      </c>
      <c r="C48" s="5" t="n">
        <v>404334</v>
      </c>
    </row>
    <row r="49" spans="1:3">
      <c r="A49" s="4" t="s">
        <v>190</v>
      </c>
      <c r="B49" s="5" t="n">
        <v>-322907</v>
      </c>
      <c r="C49" s="5" t="n">
        <v>-201856</v>
      </c>
    </row>
    <row r="50" spans="1:3">
      <c r="A50" s="4" t="s">
        <v>191</v>
      </c>
      <c r="B50" s="5" t="n">
        <v>113747</v>
      </c>
      <c r="C50" s="5" t="n">
        <v>-28207</v>
      </c>
    </row>
    <row r="51" spans="1:3">
      <c r="A51" s="4" t="s">
        <v>192</v>
      </c>
      <c r="B51" s="5" t="n">
        <v>255705</v>
      </c>
      <c r="C51" s="5" t="n">
        <v>-100298</v>
      </c>
    </row>
    <row r="52" spans="1:3">
      <c r="A52" s="4" t="s">
        <v>193</v>
      </c>
      <c r="B52" s="5" t="n">
        <v>24671</v>
      </c>
      <c r="C52" s="5" t="n">
        <v>-12419</v>
      </c>
    </row>
    <row r="53" spans="1:3">
      <c r="A53" s="4" t="s">
        <v>194</v>
      </c>
      <c r="B53" s="5" t="n">
        <v>103762</v>
      </c>
      <c r="C53" s="5" t="n">
        <v>101224</v>
      </c>
    </row>
    <row r="54" spans="1:3">
      <c r="A54" s="4" t="s">
        <v>195</v>
      </c>
      <c r="B54" s="5" t="n">
        <v>128433</v>
      </c>
      <c r="C54" s="5" t="n">
        <v>88805</v>
      </c>
    </row>
    <row r="55" spans="1:3">
      <c r="A55" s="3" t="s">
        <v>196</v>
      </c>
    </row>
    <row r="56" spans="1:3">
      <c r="A56" s="4" t="s">
        <v>197</v>
      </c>
      <c r="B56" s="5" t="n">
        <v>31283</v>
      </c>
      <c r="C56" s="5" t="n">
        <v>29910</v>
      </c>
    </row>
    <row r="57" spans="1:3">
      <c r="A57" s="4" t="s">
        <v>198</v>
      </c>
      <c r="B57" s="5" t="n">
        <v>30189</v>
      </c>
      <c r="C57" s="5" t="n">
        <v>19742</v>
      </c>
    </row>
    <row r="58" spans="1:3">
      <c r="A58" s="3" t="s">
        <v>199</v>
      </c>
    </row>
    <row r="59" spans="1:3">
      <c r="A59" s="4" t="s">
        <v>200</v>
      </c>
      <c r="B59" s="5" t="n">
        <v>8143</v>
      </c>
      <c r="C59" s="5" t="n">
        <v>4535</v>
      </c>
    </row>
    <row r="60" spans="1:3">
      <c r="A60" s="3" t="s">
        <v>201</v>
      </c>
    </row>
    <row r="61" spans="1:3">
      <c r="A61" s="4" t="s">
        <v>202</v>
      </c>
      <c r="B61" s="5" t="n">
        <v>0</v>
      </c>
      <c r="C61" s="5" t="n">
        <v>157635</v>
      </c>
    </row>
    <row r="62" spans="1:3">
      <c r="A62" s="4" t="s">
        <v>33</v>
      </c>
      <c r="B62" s="5" t="n">
        <v>0</v>
      </c>
      <c r="C62" s="5" t="n">
        <v>631390</v>
      </c>
    </row>
    <row r="63" spans="1:3">
      <c r="A63" s="4" t="s">
        <v>40</v>
      </c>
      <c r="B63" s="5" t="n">
        <v>0</v>
      </c>
      <c r="C63" s="5" t="n">
        <v>22319</v>
      </c>
    </row>
    <row r="64" spans="1:3">
      <c r="A64" s="4" t="s">
        <v>203</v>
      </c>
      <c r="B64" s="5" t="n">
        <v>27087</v>
      </c>
      <c r="C64" s="5" t="n">
        <v>50584</v>
      </c>
    </row>
    <row r="65" spans="1:3">
      <c r="A65" s="4" t="s">
        <v>41</v>
      </c>
      <c r="B65" s="5" t="n">
        <v>112</v>
      </c>
      <c r="C65" s="5" t="n">
        <v>33396</v>
      </c>
    </row>
    <row r="66" spans="1:3">
      <c r="A66" s="4" t="s">
        <v>204</v>
      </c>
      <c r="B66" s="5" t="n">
        <v>27199</v>
      </c>
      <c r="C66" s="5" t="n">
        <v>895324</v>
      </c>
    </row>
    <row r="67" spans="1:3">
      <c r="A67" s="3" t="s">
        <v>205</v>
      </c>
    </row>
    <row r="68" spans="1:3">
      <c r="A68" s="4" t="s">
        <v>87</v>
      </c>
      <c r="B68" s="5" t="n">
        <v>0</v>
      </c>
      <c r="C68" s="5" t="n">
        <v>769936</v>
      </c>
    </row>
    <row r="69" spans="1:3">
      <c r="A69" s="4" t="s">
        <v>206</v>
      </c>
      <c r="B69" s="5" t="n">
        <v>0</v>
      </c>
      <c r="C69" s="5" t="n">
        <v>112835</v>
      </c>
    </row>
    <row r="70" spans="1:3">
      <c r="A70" s="4" t="s">
        <v>207</v>
      </c>
      <c r="B70" s="5" t="n">
        <v>366</v>
      </c>
      <c r="C70" s="5" t="n">
        <v>-2314</v>
      </c>
    </row>
    <row r="71" spans="1:3">
      <c r="A71" s="4" t="s">
        <v>208</v>
      </c>
      <c r="B71" s="5" t="n">
        <v>366</v>
      </c>
      <c r="C71" s="5" t="n">
        <v>880457</v>
      </c>
    </row>
    <row r="72" spans="1:3">
      <c r="A72" s="4" t="s">
        <v>209</v>
      </c>
      <c r="B72" s="7" t="n">
        <v>0</v>
      </c>
      <c r="C72" s="7" t="n">
        <v>835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ash</vt:lpstr>
      <vt:lpstr>Summary of Significant Accounti</vt:lpstr>
      <vt:lpstr>Business Combinations</vt:lpstr>
      <vt:lpstr>Investment Securities</vt:lpstr>
      <vt:lpstr>Loans Receivable and Allowance </vt:lpstr>
      <vt:lpstr>Deposits</vt:lpstr>
      <vt:lpstr>Components of Net Periodic Bene</vt:lpstr>
      <vt:lpstr>Impact of Recent Accounting Pro</vt:lpstr>
      <vt:lpstr>Fair Value Measurements</vt:lpstr>
      <vt:lpstr>Other Comprehensive Income (Los</vt:lpstr>
      <vt:lpstr>Derivatives and Hedging Activit</vt:lpstr>
      <vt:lpstr>Summary of Significant Accoun18</vt:lpstr>
      <vt:lpstr>Summary of Significant Accoun19</vt:lpstr>
      <vt:lpstr>Business Combinations (Tables)</vt:lpstr>
      <vt:lpstr>Investment Securities (Tables)</vt:lpstr>
      <vt:lpstr>Loans Receivable and Allowanc22</vt:lpstr>
      <vt:lpstr>Deposits (Tables)</vt:lpstr>
      <vt:lpstr>Components of Net Periodic Be24</vt:lpstr>
      <vt:lpstr>Fair Value Measurements (Tables</vt:lpstr>
      <vt:lpstr>Other Comprehensive Income (L26</vt:lpstr>
      <vt:lpstr>Derivatives and Hedging Activ27</vt:lpstr>
      <vt:lpstr>Summary of Significant Accoun28</vt:lpstr>
      <vt:lpstr>Summary of Significant Accoun29</vt:lpstr>
      <vt:lpstr>Business Combinations (Narrativ</vt:lpstr>
      <vt:lpstr>Business Combinations (Assets A</vt:lpstr>
      <vt:lpstr>Investment Securities (Narrativ</vt:lpstr>
      <vt:lpstr>Investment Securities (Securiti</vt:lpstr>
      <vt:lpstr>Investment Securities (Investme</vt:lpstr>
      <vt:lpstr>Investment Securities (Roll-For</vt:lpstr>
      <vt:lpstr>Investment Securities (Disclosu</vt:lpstr>
      <vt:lpstr>Investment Securities (Invest37</vt:lpstr>
      <vt:lpstr>Investment Securities (Securi38</vt:lpstr>
      <vt:lpstr>Investment Securities (Disclo39</vt:lpstr>
      <vt:lpstr>Loans Receivable and Allowanc40</vt:lpstr>
      <vt:lpstr>Loans Receivable and Allowanc41</vt:lpstr>
      <vt:lpstr>Loans Receivable and Allowanc42</vt:lpstr>
      <vt:lpstr>Loans Receivable and Allowanc43</vt:lpstr>
      <vt:lpstr>Loans Receivable and Allowanc44</vt:lpstr>
      <vt:lpstr>Loans Receivable and Allowanc45</vt:lpstr>
      <vt:lpstr>Loans Receivable and Allowanc46</vt:lpstr>
      <vt:lpstr>Loans Receivable and Allowanc47</vt:lpstr>
      <vt:lpstr>Loans Receivable and Allowanc48</vt:lpstr>
      <vt:lpstr>Loans Receivable and Allowanc49</vt:lpstr>
      <vt:lpstr>Loans Receivable and Allowanc50</vt:lpstr>
      <vt:lpstr>Deposits - Schedule of Deposits</vt:lpstr>
      <vt:lpstr>Components of Net Periodic Be52</vt:lpstr>
      <vt:lpstr>Components of Net Periodic Be53</vt:lpstr>
      <vt:lpstr>Fair Value Measurements (Narrat</vt:lpstr>
      <vt:lpstr>Fair Value Measurements (Assets</vt:lpstr>
      <vt:lpstr>Fair Value Measurements (Schedu</vt:lpstr>
      <vt:lpstr>Other Comprehensive Income (L57</vt:lpstr>
      <vt:lpstr>Other Comprehensive Income (L58</vt:lpstr>
      <vt:lpstr>Other Comprehensive Income (L59</vt:lpstr>
      <vt:lpstr>Derivatives and Hedging Activ60</vt:lpstr>
      <vt:lpstr>Derivatives and Hedging Activ61</vt:lpstr>
      <vt:lpstr>Derivatives and Hedging Activ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1:38:11Z</dcterms:created>
  <dcterms:modified xmlns:dcterms="http://purl.org/dc/terms/" xmlns:xsi="http://www.w3.org/2001/XMLSchema-instance" xsi:type="dcterms:W3CDTF">2015-11-09T11:38:11Z</dcterms:modified>
  <dc:title xmlns:dc="http://purl.org/dc/elements/1.1/">Untitled</dc:title>
  <dc:description xmlns:dc="http://purl.org/dc/elements/1.1/"/>
  <dc:subject xmlns:dc="http://purl.org/dc/elements/1.1/"/>
  <cp:keywords/>
  <cp:category/>
</cp:coreProperties>
</file>